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WARRANTS"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VARIABLE INTEREST ENTITY"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EG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EDEEMABLE CONVERTIBLE PREFER_2" sheetId="29" state="visible" r:id="rId29"/>
    <sheet xmlns:r="http://schemas.openxmlformats.org/officeDocument/2006/relationships" name="COMMON STOCK WARRANTS (Tables)" sheetId="30" state="visible" r:id="rId30"/>
    <sheet xmlns:r="http://schemas.openxmlformats.org/officeDocument/2006/relationships" name="FAIR VALUE MEASUREMENTS (Tables" sheetId="31" state="visible" r:id="rId31"/>
    <sheet xmlns:r="http://schemas.openxmlformats.org/officeDocument/2006/relationships" name="RELATED PARTIES (Tables)" sheetId="32" state="visible" r:id="rId32"/>
    <sheet xmlns:r="http://schemas.openxmlformats.org/officeDocument/2006/relationships" name="VARIABLE INTEREST ENTITY (Table"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NATURE OF OPERATIONS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SIGNIFICANT ACCOUNTING POLIC_13" sheetId="47" state="visible" r:id="rId47"/>
    <sheet xmlns:r="http://schemas.openxmlformats.org/officeDocument/2006/relationships" name="SIGNIFICANT ACCOUNTING POLIC_14" sheetId="48" state="visible" r:id="rId48"/>
    <sheet xmlns:r="http://schemas.openxmlformats.org/officeDocument/2006/relationships" name="SIGNIFICANT ACCOUNTING POLIC_15" sheetId="49" state="visible" r:id="rId49"/>
    <sheet xmlns:r="http://schemas.openxmlformats.org/officeDocument/2006/relationships" name="SIGNIFICANT ACCOUNTING POLIC_16" sheetId="50" state="visible" r:id="rId50"/>
    <sheet xmlns:r="http://schemas.openxmlformats.org/officeDocument/2006/relationships" name="SIGNIFICANT ACCOUNTING POLIC_17" sheetId="51" state="visible" r:id="rId51"/>
    <sheet xmlns:r="http://schemas.openxmlformats.org/officeDocument/2006/relationships" name="SIGNIFICANT ACCOUNTING POLIC_18" sheetId="52" state="visible" r:id="rId52"/>
    <sheet xmlns:r="http://schemas.openxmlformats.org/officeDocument/2006/relationships" name="PROPERTY AND EQUIPMENT (Details"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Future Payment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Allo" sheetId="58" state="visible" r:id="rId58"/>
    <sheet xmlns:r="http://schemas.openxmlformats.org/officeDocument/2006/relationships" name="STOCK-BASED COMPENSATION - Fair"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INCOME TAXES - Domestic and For"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Change in Valuat" sheetId="66" state="visible" r:id="rId66"/>
    <sheet xmlns:r="http://schemas.openxmlformats.org/officeDocument/2006/relationships" name="INCOME TAXES - Narrative (Detai" sheetId="67" state="visible" r:id="rId67"/>
    <sheet xmlns:r="http://schemas.openxmlformats.org/officeDocument/2006/relationships" name="INCOME TAXES - Unrecognized Tax"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REDEEMABLE CONVERTIBLE PREFER_5" sheetId="71" state="visible" r:id="rId71"/>
    <sheet xmlns:r="http://schemas.openxmlformats.org/officeDocument/2006/relationships" name="COMMON STOCK WARRANTS - Warrant" sheetId="72" state="visible" r:id="rId72"/>
    <sheet xmlns:r="http://schemas.openxmlformats.org/officeDocument/2006/relationships" name="COMMON STOCK WARRANTS - Narrati" sheetId="73" state="visible" r:id="rId73"/>
    <sheet xmlns:r="http://schemas.openxmlformats.org/officeDocument/2006/relationships" name="FAIR VALUE MEASUREMENTS - Finan" sheetId="74" state="visible" r:id="rId74"/>
    <sheet xmlns:r="http://schemas.openxmlformats.org/officeDocument/2006/relationships" name="FAIR VALUE MEASUREMENTS - Instr" sheetId="75" state="visible" r:id="rId75"/>
    <sheet xmlns:r="http://schemas.openxmlformats.org/officeDocument/2006/relationships" name="FAIR VALUE MEASUREMENTS - Fair " sheetId="76" state="visible" r:id="rId76"/>
    <sheet xmlns:r="http://schemas.openxmlformats.org/officeDocument/2006/relationships" name="FAIR VALUE MEASUREMENTS - Prefe" sheetId="77" state="visible" r:id="rId77"/>
    <sheet xmlns:r="http://schemas.openxmlformats.org/officeDocument/2006/relationships" name="FAIR VALUE MEASUREMENTS - Narra" sheetId="78" state="visible" r:id="rId78"/>
    <sheet xmlns:r="http://schemas.openxmlformats.org/officeDocument/2006/relationships" name="FAIR VALUE MEASUREMENTS - Warra" sheetId="79" state="visible" r:id="rId79"/>
    <sheet xmlns:r="http://schemas.openxmlformats.org/officeDocument/2006/relationships" name="RELATED PARTIES - Narrative (De" sheetId="80" state="visible" r:id="rId80"/>
    <sheet xmlns:r="http://schemas.openxmlformats.org/officeDocument/2006/relationships" name="RELATED PARTIES - Convertible P" sheetId="81" state="visible" r:id="rId81"/>
    <sheet xmlns:r="http://schemas.openxmlformats.org/officeDocument/2006/relationships" name="RELATED PARTIES - Series G _ Se" sheetId="82" state="visible" r:id="rId82"/>
    <sheet xmlns:r="http://schemas.openxmlformats.org/officeDocument/2006/relationships" name="RELATED PARTIES - Agreements wi" sheetId="83" state="visible" r:id="rId83"/>
    <sheet xmlns:r="http://schemas.openxmlformats.org/officeDocument/2006/relationships" name="VARIABLE INTEREST ENTITY (Detai"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EARNINGS PER SHARE (Details)" sheetId="90" state="visible" r:id="rId90"/>
    <sheet xmlns:r="http://schemas.openxmlformats.org/officeDocument/2006/relationships" name="SEGMENTS - Narrative (Details)" sheetId="91" state="visible" r:id="rId91"/>
    <sheet xmlns:r="http://schemas.openxmlformats.org/officeDocument/2006/relationships" name="SEGMENTS - Revenue by Segment (" sheetId="92" state="visible" r:id="rId92"/>
    <sheet xmlns:r="http://schemas.openxmlformats.org/officeDocument/2006/relationships" name="SEGMENTS - Adjusted Contributio" sheetId="93" state="visible" r:id="rId93"/>
    <sheet xmlns:r="http://schemas.openxmlformats.org/officeDocument/2006/relationships" name="SEGMENTS - Geographical Informa" sheetId="94" state="visible" r:id="rId94"/>
  </sheets>
  <definedNames/>
  <calcPr calcId="124519" fullCalcOnLoad="1"/>
</workbook>
</file>

<file path=xl/sharedStrings.xml><?xml version="1.0" encoding="utf-8"?>
<sst xmlns="http://schemas.openxmlformats.org/spreadsheetml/2006/main" uniqueCount="1075">
  <si>
    <t>Document and Entity Information - USD ($) $ in Millions</t>
  </si>
  <si>
    <t>12 Months Ended</t>
  </si>
  <si>
    <t>Dec. 31, 2018</t>
  </si>
  <si>
    <t>Feb. 28, 2019</t>
  </si>
  <si>
    <t>Jun. 29, 2018</t>
  </si>
  <si>
    <t>Document And Entity Information [Abstract]</t>
  </si>
  <si>
    <t>Entity Registrant Name</t>
  </si>
  <si>
    <t xml:space="preserve">Cardlytics, Inc. </t>
  </si>
  <si>
    <t>Document Type</t>
  </si>
  <si>
    <t>10-K</t>
  </si>
  <si>
    <t>Amendment Flag</t>
  </si>
  <si>
    <t>false</t>
  </si>
  <si>
    <t>Document Period End Date</t>
  </si>
  <si>
    <t>Dec. 31,
		2018</t>
  </si>
  <si>
    <t>Document Fiscal Year Focus</t>
  </si>
  <si>
    <t>Document Fiscal Period Focus</t>
  </si>
  <si>
    <t>FY</t>
  </si>
  <si>
    <t>Entity Central Index Key</t>
  </si>
  <si>
    <t>Current Fiscal Year End Date</t>
  </si>
  <si>
    <t>--12-31</t>
  </si>
  <si>
    <t>Entity Filer Category</t>
  </si>
  <si>
    <t>Accelerated Filer</t>
  </si>
  <si>
    <t>Entity Shell Company</t>
  </si>
  <si>
    <t>Entity Emerging Growth Company</t>
  </si>
  <si>
    <t>true</t>
  </si>
  <si>
    <t>Entity Small Business</t>
  </si>
  <si>
    <t>Entity Ex Transition Period</t>
  </si>
  <si>
    <t>Entity Well-known Seasoned Issuer</t>
  </si>
  <si>
    <t>No</t>
  </si>
  <si>
    <t>Entity Current Reporting Status</t>
  </si>
  <si>
    <t>Yes</t>
  </si>
  <si>
    <t>Entity Voluntary Filers</t>
  </si>
  <si>
    <t>Entity Public Float</t>
  </si>
  <si>
    <t>Entity Common Stock, Shares Outstanding (in shares)</t>
  </si>
  <si>
    <t>CONSOLIDATED BALANCE SHEETS - USD ($) $ in Thousands</t>
  </si>
  <si>
    <t>Dec. 31, 2017</t>
  </si>
  <si>
    <t>Current assets:</t>
  </si>
  <si>
    <t>Cash and cash equivalents</t>
  </si>
  <si>
    <t>Restricted cash</t>
  </si>
  <si>
    <t>Accounts receivable, net</t>
  </si>
  <si>
    <t>Other receivables</t>
  </si>
  <si>
    <t>Prepaid expenses and other assets</t>
  </si>
  <si>
    <t>Total current assets</t>
  </si>
  <si>
    <t>Long-term assets:</t>
  </si>
  <si>
    <t>Property and equipment, net</t>
  </si>
  <si>
    <t>Intangible assets, net</t>
  </si>
  <si>
    <t>Capitalized software development costs, net</t>
  </si>
  <si>
    <t>Deferred FI implementation costs, net</t>
  </si>
  <si>
    <t>Other long-term assets, net</t>
  </si>
  <si>
    <t>Total assets</t>
  </si>
  <si>
    <t>Current liabilities:</t>
  </si>
  <si>
    <t>Accounts payable</t>
  </si>
  <si>
    <t>Accrued liabilities:</t>
  </si>
  <si>
    <t>Accrued compensation</t>
  </si>
  <si>
    <t>Accrued expenses</t>
  </si>
  <si>
    <t>FI Share liability</t>
  </si>
  <si>
    <t>Consumer Incentive liability</t>
  </si>
  <si>
    <t>Deferred billings</t>
  </si>
  <si>
    <t>Current portion of long-term debt</t>
  </si>
  <si>
    <t>Total current liabilities</t>
  </si>
  <si>
    <t>Long-term liabilities:</t>
  </si>
  <si>
    <t>Deferred liabilities</t>
  </si>
  <si>
    <t>Long-term warrant liability</t>
  </si>
  <si>
    <t>Long-term debt, net of current portion</t>
  </si>
  <si>
    <t>Total liabilities</t>
  </si>
  <si>
    <t>Commitments and contingencies (Note 13)</t>
  </si>
  <si>
    <t xml:space="preserve"> </t>
  </si>
  <si>
    <t>Redeemable convertible preferred stock:</t>
  </si>
  <si>
    <t>Redeemable convertible preferred stock</t>
  </si>
  <si>
    <t>Stockholders’ (deficit) equity:</t>
  </si>
  <si>
    <t>Common stock, $0.0001 par value—83,000 and 100,000 shares authorized and 3,439 and 22,466 shares issued and outstanding as of December 31, 2017 and December 31, 2018, respectively</t>
  </si>
  <si>
    <t>Additional paid-in capital</t>
  </si>
  <si>
    <t>Accumulated other comprehensive income</t>
  </si>
  <si>
    <t>Accumulated deficit</t>
  </si>
  <si>
    <t>Total stockholders’ (deficit) equity</t>
  </si>
  <si>
    <t>Total liabilities and stockholders’ (deficit) equity</t>
  </si>
  <si>
    <t>Series G’ Stock</t>
  </si>
  <si>
    <t>Series G Stock</t>
  </si>
  <si>
    <t>Series F/F-R Stock</t>
  </si>
  <si>
    <t>Series E/E-R Stock</t>
  </si>
  <si>
    <t>Series D/D-R Stock</t>
  </si>
  <si>
    <t>Series C/C-R Stock</t>
  </si>
  <si>
    <t>Series B/B-R Stock</t>
  </si>
  <si>
    <t>Series A/A-R Stock</t>
  </si>
  <si>
    <t>CONSOLIDATED BALANCE SHEETS (Parenthetical) - $ / shares</t>
  </si>
  <si>
    <t>Common stock, par or stated value per share (in usd per share)</t>
  </si>
  <si>
    <t>Common stock, shares authorized (in shares)</t>
  </si>
  <si>
    <t>Common stock, shares issued (in shares)</t>
  </si>
  <si>
    <t>Common stock, shares outstanding (in shares)</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CONSOLIDATED STATEMENTS OF OPERATIONS - USD ($) shares in Thousands, $ in Thousands</t>
  </si>
  <si>
    <t>Dec. 31, 2016</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ermination of U.K. agreement expense</t>
  </si>
  <si>
    <t>Total costs and expenses</t>
  </si>
  <si>
    <t>Operating loss</t>
  </si>
  <si>
    <t>Other (expense) income:</t>
  </si>
  <si>
    <t>Interest expense, net</t>
  </si>
  <si>
    <t>Change in fair value of warrant liabilities, net</t>
  </si>
  <si>
    <t>Change in fair value of convertible promissory notes</t>
  </si>
  <si>
    <t>Change in fair value of convertible promissory notes—related parties</t>
  </si>
  <si>
    <t>Other (expense) income, net</t>
  </si>
  <si>
    <t>Total other expense</t>
  </si>
  <si>
    <t>Loss before income taxes</t>
  </si>
  <si>
    <t>Income tax benefit</t>
  </si>
  <si>
    <t>Net loss</t>
  </si>
  <si>
    <t>Adjustments to the carrying value of redeemable convertible preferred stock</t>
  </si>
  <si>
    <t>Net loss attributable to common stockholders</t>
  </si>
  <si>
    <t>Net loss per share attributable to common stockholders, basic and diluted (in USD per share)</t>
  </si>
  <si>
    <t>Weighted-average common shares outstanding, basic and diluted (in shares)</t>
  </si>
  <si>
    <t>CONSOLIDATED STATEMENTS OF COMPREHENSIVE LOSS - USD ($) $ in Thousands</t>
  </si>
  <si>
    <t>Statement of Comprehensive Income [Abstract]</t>
  </si>
  <si>
    <t>Other comprehensive income (loss):</t>
  </si>
  <si>
    <t>Foreign currency translation adjustments</t>
  </si>
  <si>
    <t>Total comprehensive loss</t>
  </si>
  <si>
    <t>CONSOLIDATED STATEMENTS OF STOCKHOLDERS’ (DEFICIT) EQUITY - USD ($) shares in Thousands, $ in Thousands</t>
  </si>
  <si>
    <t>Total</t>
  </si>
  <si>
    <t>Common Stock</t>
  </si>
  <si>
    <t>Additional Paid-In Capital</t>
  </si>
  <si>
    <t>Accumulated Other Comprehensive Income</t>
  </si>
  <si>
    <t>Accumulated Deficit</t>
  </si>
  <si>
    <t>Beginning balance (in shares) at Dec. 31, 2015</t>
  </si>
  <si>
    <t>Beginning balance at Dec. 31, 2015</t>
  </si>
  <si>
    <t>Increase (Decrease) in Stockholders' Equity [Roll Forward]</t>
  </si>
  <si>
    <t>Exercise of common stock options (in shares)</t>
  </si>
  <si>
    <t>Exercise of common stock options</t>
  </si>
  <si>
    <t>Stock-based compensation</t>
  </si>
  <si>
    <t>Issuance of common stock warrants</t>
  </si>
  <si>
    <t>Conversion to common stock (in shares)</t>
  </si>
  <si>
    <t>Conversion to common stock</t>
  </si>
  <si>
    <t>Conversion of preferred stock warrants to common stock warrants</t>
  </si>
  <si>
    <t>Accretion of redeemable stock</t>
  </si>
  <si>
    <t>Other comprehensive income (loss)</t>
  </si>
  <si>
    <t>Ending balance (in shares) at Dec. 31, 2016</t>
  </si>
  <si>
    <t>Ending balance at Dec. 31, 2016</t>
  </si>
  <si>
    <t>Issuance of common stock (in shares)</t>
  </si>
  <si>
    <t>Deemed dividend related to beneficial conversion feature</t>
  </si>
  <si>
    <t>Beneficial conversion feature of Series G stock</t>
  </si>
  <si>
    <t>Ending balance (in shares) at Dec. 31, 2017</t>
  </si>
  <si>
    <t>Ending balance at Dec. 31, 2017</t>
  </si>
  <si>
    <t>Exercise of common stock warrants (in shares)</t>
  </si>
  <si>
    <t>Issuance of common stock</t>
  </si>
  <si>
    <t>Issuance of ESPP (in shares)</t>
  </si>
  <si>
    <t>Issuance of ESPP</t>
  </si>
  <si>
    <t>Settlement of restricted stock (in shares)</t>
  </si>
  <si>
    <t>Ending balance (in shares) at Dec. 31, 2018</t>
  </si>
  <si>
    <t>Ending balance at Dec. 31, 2018</t>
  </si>
  <si>
    <t>CONSOLIDATED STATEMENTS OF CASH FLOWS - USD ($) $ in Thousands</t>
  </si>
  <si>
    <t>Operating activities</t>
  </si>
  <si>
    <t>Adjustments to reconcile net loss to net cash used in operating activities:</t>
  </si>
  <si>
    <t>Depreciation and amortization</t>
  </si>
  <si>
    <t>Amortization of financing costs charged to interest expense</t>
  </si>
  <si>
    <t>Accretion of debt discount and non-cash interest expense</t>
  </si>
  <si>
    <t>Change in the fair value of warrant liabilities, net</t>
  </si>
  <si>
    <t>Change in the fair value of convertible promissory notes</t>
  </si>
  <si>
    <t>Change in the fair value of convertible promissory notes - related parties</t>
  </si>
  <si>
    <t>Other non-cash expense (income), net</t>
  </si>
  <si>
    <t>Amortization and impairment of deferred FI implementation costs</t>
  </si>
  <si>
    <t>Settlement of paid-in-kind interest</t>
  </si>
  <si>
    <t>Change in operating assets and liabilities:</t>
  </si>
  <si>
    <t>Accounts receivable</t>
  </si>
  <si>
    <t>Deferred FI implementation costs</t>
  </si>
  <si>
    <t>Recovery of deferred FI implementation costs</t>
  </si>
  <si>
    <t>Other accrued expenses</t>
  </si>
  <si>
    <t>Payable to related party, net</t>
  </si>
  <si>
    <t>Customer Incentive liability</t>
  </si>
  <si>
    <t>Net cash used in operating activities</t>
  </si>
  <si>
    <t>Investing activities</t>
  </si>
  <si>
    <t>Acquisition of property and equipment</t>
  </si>
  <si>
    <t>Acquisition of patents</t>
  </si>
  <si>
    <t>Capitalized software development costs</t>
  </si>
  <si>
    <t>Net cash used in investing activities</t>
  </si>
  <si>
    <t>Financing activities</t>
  </si>
  <si>
    <t>Proceeds from issuance of debt</t>
  </si>
  <si>
    <t>Proceeds from issuance of debt—related parties</t>
  </si>
  <si>
    <t>Principal payments of debt</t>
  </si>
  <si>
    <t>Proceeds from issuance of common stock</t>
  </si>
  <si>
    <t>Proceeds from issuance of Series G preferred stock</t>
  </si>
  <si>
    <t>Equity issuance costs</t>
  </si>
  <si>
    <t>Debt issuance costs</t>
  </si>
  <si>
    <t>Debt extinguishment costs</t>
  </si>
  <si>
    <t>Net cash from financing activities</t>
  </si>
  <si>
    <t>Effect of exchange rates on cash, cash equivalents and restricted cash</t>
  </si>
  <si>
    <t>Net (decrease) increase in cash, cash equivalents and restricted cash</t>
  </si>
  <si>
    <t>Cash, cash equivalents, and restricted cash — Beginning of period</t>
  </si>
  <si>
    <t>Cash, cash equivalents, and restricted cash — End of period</t>
  </si>
  <si>
    <t>Supplemental schedule of non-cash investing and financing activities:</t>
  </si>
  <si>
    <t>Amounts accrued for property and equipment</t>
  </si>
  <si>
    <t>Amounts accrued for capitalized software development costs</t>
  </si>
  <si>
    <t>NATURE OF OPERATIONS</t>
  </si>
  <si>
    <t>Organization, Consolidation and Presentation of Financial Statements [Abstract]</t>
  </si>
  <si>
    <t>Cardlytics, Inc. (“we,” “our,” “us,” the “Company,” or “Cardlytics”) is a Delaware corporation and was formed on June 26, 2008. We make marketing more relevant and measurable through our purchase intelligence platform. Using one of the largest aggregations of purchase data through our partnerships with banks and credit unions, we have a secure view into where and when consumers are spending their money. By applying advanced analytics to this massive aggregation of anonymized purchase data, we make it actionable, helping marketers identify, reach and influence likely buyers at scale, and measure the true sales impact of their marketing spend. On May 4, 2012, we formed Cardlytics UK Limited (“Cardlytics UK”), a wholly-owned subsidiary registered as a private limited company in England and Wales. As discussed in Note 12—Variable Interest Entity, Cardlytics UK was a party to a collaboration agreement whereby 50% of its income and losses are shared with Aimia EMEA Limited (“Aimia”). Cardlytics, Inc. obtained full control of Cardlytics UK in June 2016 upon the termination of the cooperation agreement in exchange for convertible promissory notes of the Company. Refer to Note 5—Debt for additional information. Reverse Stock Split On January 26, 2018, our board of directors approved an amended and restated certificate of incorporation to (1) effect a reverse split on outstanding shares of our common stock and redeemable convertible preferred stock on a one-for-four basis (the “Reverse Stock Split”), (2) modify the threshold for automatic conversion of our preferred stock into shares of our common stock in connection with an initial public offering to eliminate the requirement of gross proceeds to the Company of not less than $70.0 million and (3) authorize us to issue up to 100,000,000 shares of common stock, $0.0001 par value per share and 25,000,000 shares of redeemable convertible preferred stock, $0.0001 par value per share (collectively, the “Charter Amendment”). The authorized shares and par values of our common stock and redeemable convertible preferred stock were not adjusted as a result of the Reverse Stock Split. The Charter Amendment was approved by the Company’s stockholders on January 26, 2018 and became effective upon the filing of the Charter Amendment with the State of Delaware on January 26, 2018. All issued and outstanding common stock and preferred stock and related share and per share amounts contained in these financial statements have been retroactively adjusted to reflect the Reverse Stock Split for all periods presented. Initial Public Offering On February 13, 2018 , we closed our initial public offering (“IPO”), in which we issued and sold 5,400,000 shares of common stock at a public offering price of $13.00 per share, resulting in gross proceeds of $70.2 million . On February 14, 2018, pursuant to the underwriters’ partial exercise of their over-allotment option to purchase up to an additional 810,000 shares from us, we issued and sold an additional 421,355 shares of our common stock, resulting in additional gross proceeds to us of $5.5 million . In total, we issued 5,821,355 shares of common stock and raised $75.7 million in gross proceeds, or $66.1 million in net proceeds after deducting underwriting discounts and commissions of $5.3 million and offering costs of $4.3 million . Upon the closing of the IPO, all of the outstanding shares of redeemable convertible preferred stock automatically converted into shares of common stock and all warrants to purchase shares of redeemable convertible preferred stock were automatically converted into warrants to purchase shares of common stock. Subsequent to the closing of the IPO, there were no shares of preferred stock or warrants to purchase shares of redeemable convertible preferred stock outstanding. The consolidated financial statements as of December 31, 2017, including share and per share amounts, do not give effect to the IPO or conversion of the redeemable convertible preferred stock, as the IPO and such conversions were completed subsequent to December 31, 2017 . Upon the completion of our IPO, our amended and restated certificate of incorporation authorized us to issue up to 100,000,000 shares of common stock, $0.0001 par value per share, and 10,000,000 shares of preferred stock, $0.0001 par value per share, all of which shares of preferred stock are undesignated. Our board of directors may establish the rights and preferences of the preferred stock from time to time.</t>
  </si>
  <si>
    <t>SIGNIFICANT ACCOUNTING POLICIES</t>
  </si>
  <si>
    <t>Accounting Policies [Abstract]</t>
  </si>
  <si>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derivative instruments, income tax valuation allowance, contingencies and changes in fair value of our convertible promissory not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Foreign Currency The functional currency of our foreign wholly 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expense, net in the accompanying consolidated statements of operations. We recorded foreign currency losses (gains) totaling $1.9 million and $(1.3) million and $1.2 million in 2016 , 2017 and 2018 , respectively. Revenue We generate revenue through the sale of two categories of solutions that leverage our intelligence platform: (1) our proprietary native banking channel, Cardlytics Direct and (2) our Other Platform Solutions. We have generated substantially all of our revenue from sales of Cardlytics Direct since inception. Our Other Platform Solutions enabled marketers and marketing service providers to leverage the power of purchase intelligence outside the bank channel. We have shifted the majority of our efforts and resources to support the growth of Cardlytics Direct. As a result, we do not expect to generate substantial, if any, revenue from Other Platform Solutions for the foreseeable future. Cardlytics Direct Cardlytics Direct is our proprietary native bank advertising channel that enables marketers to reach consumers through their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redictive analytics, we are able to create compelling Consumer Incentives that have the potential to increase return on advertising spend for marketers. We also pay our FI partners an FI Share. Cardlytics Direct is priced predominantly in two ways: (1) Cost per Served Sale (“CPS”), and (2) Cost per Redemption (“CPR”). In 2016 , 2017 and 2018 , CPS represented 67% , 66% and 68% of our revenue from Cardlytics Direct. • CPS .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 CPR . Our initial pricing model is CPR, where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Revenue Recognition We recognize revenue in accordance with Accounting Standards Codification (“ASC”) Topic 605, Revenue Recognition , on a transaction when all of the following conditions have been satisfied: • persuasive evidence of an agreement exists; • the service has been provided to the customer; • fees are fixed or determinable; and • the collection of the fees is reasonably assured. If any of these criteria are not met, revenue recognition is deferred until such time that all of the criteria are met. Our deferred revenue is primarily comprised of payments received in advance for Cardlytics Direct marketing campaigns. We sell our solutions by entering into agreements directly with marketers or their marketing agencies. The agreements state the terms of the arrangement, the agreed upon fee and, with respect to Cardlytics Direct, the fixed period of time the offers will be available to FI customers. Persuasive evidence of an arrangement is considered to exist and the fee is considered fixed and determinable upon the execution of an insertion order. With respect to our Cardlytics Direct service, the service is deemed to have been provided to the marketer as FIs’ customers make qualifying purchases during the marketing campaign term. With respect to Other Platform Solutions, the service is deemed to have been provided (1) for non-managed service campaigns, when we deliver the purchase intelligence to the marketer and (2) for managed service campaigns, when the digital advertising impressions contemplated by the campaign have been served to targeted consumers. We determine collectability upfront and on an on-going basis by performing credit evaluations and monitoring our marketers’ accounts receivable balances. Gross/Net Consideration We evaluate the appropriateness of revenue reporting on a gross or net basis by considering the indicators outlined within ASC Topic 605-45, Revenue Recognition—Principal Agent Considerations and ASC Topic 605-50, Customer Payments and Incentives . We consider the nature of the costs and risks associated with the indicators present in evaluating the substance of an arrangement. We consider the relative strength of each indicator and certain factors may be assessed to carry more weight in the evaluation. Consumer Incentives Cardlytics Direct is our proprietary native bank advertising channel that enables marketers to reach consumers via their trusted and frequently visited online and mobile banking channels as well as email. Working with the marketer, we design a campaign that targets customers based on their purchase history. The consumer is offered an incentive to make a purchase from the marketer within a specified period, which we refer to as Consumer Incentives. We use a portion of the fees that we collect from marketers to provide these Consumer Incentives to our FIs’ customers after they make qualifying purchases. We report our revenue on our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During 2016 , 2017 and 2018 , Consumer Incentives totaled $57.0 million , $61.2 million and $68.3 million , respectively. FI Share and Other Third-Party Costs We report our revenue on our consolidated statements of operations gross of FI Share. FI Share is included in FI Share and other third-party costs in our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have no involvement in the marketing campaigns or contractual relationship with marketers. We incurred media costs in connection with the delivery of managed services with respect to our Other Platform Solutions. We reported our revenue on our consolidated statements of operations gross of media costs. Media costs were included in FI Share and other third-party costs in our consolidated statements of operations, rather than as a reduction of revenue, because we and not exchanges or digital publishers acted as the principal in our arrangements with marketers. FI Share and Other Third-Party Costs FI Share and other third-party costs consist primarily of the FI Share that we pay our FI partners, media and data costs, and through June 30, 2016, allocation of revenue in the U.K. to Aimia as discussed in Note 12—Variable Interest Entity. FI Share and other third-party costs also include the amortization and impairment of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With respect to Cardlytics Direct, we pay FI Share based on the gross billings to marketers less any Consumer Incentives that we pay to our FI partners and certain third-party data costs. To the extent that we use a specific FI customer’s anonymized purchase data in the delivery of our Other Platform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Accounts Receivable Accounts receivable are carried at the original invoiced amount less an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based on historical loss patterns, the number of days that billings are past due and an evaluation of the potential risk of loss associated with specific accounts. The following table presents changes in the allowance for doubtful accounts (in thousands): Year Ended December 31, 2016 2017 2018 Beginning balance $ 746 $ 653 $ 105 Bad debt expense 1,100 73 130 Write-offs, net of recoveries (1,193 ) (621 ) (66 ) Ending balance $ 653 $ 105 $ 169 Unbilled receivables were $0.5 million , $0.1 million and $0.4 million as of December 31, 2016 , 2017 and 2018 , respectively. An unbilled receivable represents revenue earned and recognized from customer activity that was not billed prior to the end of the reporting period. Unbilled receivables are included in accounts receivable, net on our consolidated balance sheets. 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No marketer represented a significant concentration of our accounts receivable as of December 31, 2017 or December 31, 2018 . No marketer accounted for over 10% of revenue during 2016 , 2017 or 2018 .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generally terminable by the FI partner on 90 days or less prior notice. If an FI partner terminates its agreement with us, we would lose that FI as a source of purchase data and digital banking customers. A new FI partner launched the Cardlytics Direct program in November 2018 and accounted for 17% of our aggregate FI Share during the fourth quarter of 2018. During 2016 , 2017 , 2018 and the fourth quarter of 2018 , our largest FI partner in the U.S. accounted for approximately 64% , 63% , 64% and 55% of FI Share, respectively. During 2016 , 2017 , 2018 and the fourth quarter of 2018 , an FI partner in the U.K. accounted for 10% , 12% , 9% and 8% of FI Share, respectively. No other FI partners accounted for over 10% of FI Share during 2016 , 2017 , 2018 or the fourth quarter of 2018. Cash, Cash Equivalents and Restricted Cash Cash and cash equivalents consist of cash held in checking accounts, upon which we earn up to a 1.1% annual rate of interest as of December 31, 2018 . Restricted cash primarily represents deposits held in an account controlled by our lender as additional security for our payment obligations under our 2018 Term Loan, upon which we earn a 1.4% annual rate of interest as of December 31, 2018 . Refer to Note 5—Debt for additional information regarding our 2018 Term Loan. Cash, cash equivalents and restricted cash as presented on our consolidated statements of cash flows consists of the following (in thousands): December 31, 2016 2017 2018 Cash and cash equivalents $ 22,838 $ 21,262 $ 39,623 Restricted cash 130 — 20,247 Cash, cash equivalents and restricted cash $ 22,968 $ 21,262 $ 59,870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Intangible Assets Intangible assets are recorded at cost and consist of costs incurred for software patent applications.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4 million and $0.2 million as of December 31, 2017 and 2018 , respectively. Based on deferred patent costs as of December 31, 2018 , the related amortization expense will be less than $0.1 million in each of the next five years. Intangible assets are as follows (in thousands): December 31, 2017 2018 Deferred patent costs, gross $ 563 $ 417 Less accumulated amortization (35 ) (47 ) Deferred patent costs, net $ 528 $ 370 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five years. Costs incurred in the preliminary project stage and post-implementation operation stages are expensed as incurred and recorded in research and development expense on our consolidated statements of operations. In 2016 , we suspended the development costs for new technology related to the delivery of our Other Platform Solutions as well as a new billing system and wrote off development costs totaling $1.2 million recognized in depreciation and amortization on our consolidated statement of operations. During 2017 and 2018 , we capitalized development costs for enhancements to our offer management system as well as the implementation of a new billing system totaling $0.4 million and $1.6 million , respectively. Capitalized software development costs are as follows (in thousands): December 31, 2017 2018 Capitalized software development costs, gross $ 1,487 $ 2,826 Less accumulated amortization (1,054 ) (1,201 ) Capitalized software development costs, net $ 433 $ 1,625 Impairment of Long-Lived Assets We review long-lived assets and intangible assets for impairment whenever events or changes in circumstances indicate that the carrying amount of an asset may not be fully recoverable. Recoverability of assets to be held and used is measured by a comparison of the carrying amount of the assets to the undiscounted future net cash flows expected to be generated by the assets. If such assets are not considered to be recoverable, the impairment to be recognized is measured by the amount by which the carrying amount of the assets exceeds the fair value of the assets. During 2016 , we wrote off $0.8 million of deferred FI implementation costs as discussed in Note 13—Commitments and Contingencies. During 2017 and 2018 , no impairment of our long-lived assets and intangibles assets was recognized.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Costs incurred to obtain loans for which we have elected the fair value option are expensed upon the issuance of the loan and recorded within general and administrative expense on our consolidated statements of operations. As described in Note 5—Debt, we entered into a New Loan Facility in 2018 and deferred $0.1 million of debt issuance costs associated with obtaining the New Loan Facility and deferred $0.1 million of unamortized debt issuance costs attributed to our 2016 Line of Credit and 2016 Term Loan. We recognized a $0.9 million loss on extinguishment of debt related to the unamortized discount and unamortized debt issuance costs associated with our 2016 Term Loan and 2016 Line of Credit. This expense is included within other income, net on our consolidated statements of operations and is presented in other non-cash expenses on our consolidated statement of statement of cash flows. Amortization of debt issuance costs included in interest expense, net totaled $0.3 million , $0.6 million and $0.3 million in 2016 , 2017 and 2018 , respectively. In 2016, we also incurred $0.7 million of issuance costs, recorded in general and administrative expense, related to our convertible promissory notes, for which we have elected the fair value option. Deferred debt issuance costs related to our lines of credit included in other long-term assets are as follows (in thousands): December 31, 2017 2018 Debt issuance costs, gross $ 695 $ 334 Less accumulated amortization (366 ) (234 ) Debt issuance costs, net $ 329 $ 100 Deferred debt issuance costs related to our term loans included in debt are as follows (in thousands): December 31, 2017 2018 Debt issuance costs, gross $ 572 $ 30 Less accumulated amortization (246 ) (10 ) Debt issuance costs, net $ 326 $ 20 Future amortization of debt issuance costs is as follows (in thousands): Years Ending December 31, Amortization 2019 $ 89 2020 31 Total $ 120 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 Year Ended December 31, 2016 2017 2018 Beginning balance $ 1,213 $ — $ 3,144 Deferred costs 715 3,144 1,135 Recognized against offering proceeds — — (4,279 ) Write-off of costs related to terminated equity offering $ (1,928 ) $ — $ — Ending balance $ — $ 3,144 $ — Reduction in Force In 2016, we announced a strategic shift to rebalance our resources and put us on a faster path to potential profitability. This workforce reduction plan resulted in $1.3 million of charges, consisting primarily of severance and medical benefits, recognized in 2016 when the extent of our action was determined and could be estimated. All severance and medical benefits were paid to former employees as of December 31, 2016. Additionally, vested stock options of affected employees were cancelled and re-granted with similar terms, but with exercise periods of up to two years, resulting in stock compensation expense of less than $0.1 million . The following table summarizes the allocation of expenses related to the reduction in force on the consolidated statements of operations (in thousands): Year Ended December 31, 2016 Delivery costs $ 93 Sales and marketing 396 Research and development 553 General and administration 249 Total reduction in force costs $ 1,291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9 million , $0.7 million and $0.9 million in 2016 , 2017 and 2018 , respectively. Research and Development Costs Research and development expense consists primarily of personnel costs of our information technology ("IT") engineering, IT architecture and product development teams, including salaries, benefits, bonuses, stock-based compensation and payroll taxes. Research and development expense also includes outsourcing costs, software licensing costs, professional fees and travel expenses. Stock-Based Compensation We measure and recognize compensation expense for all stock options and restricted stock units based on the fair value of the award on the grant date. We use the Black-Scholes option pricing model to estimate the fair value of stock option awards. The fair value of RSUs is determined based on the value of the underlying common stock on the grant date. The fair value is recognized as expense over the requisite service period, which is generally the vesting period of the respective award, on a straight-line basis when the only condition to vesting is continued service. Forfeitures are accounted for when they occur. We recognize the fair value of stock options which contain performance conditions based upon the probability of the performance conditions being met. We have not issued awards where vesting is subject to a market condition; however, if we were to grant such awards in the future, recognition would be based on the derived service period. Expense for awards with performance conditions are estimated and adjusted on a quarterly basis based upon our assessment of the probability that the performance condition will be met. Refer to Note 6—Stock-based Compensation for additional information regarding our specific award plans and estimates and assumptions used to determine fair value. Redeemable Convertible Preferred Stock Warrant Liability Warrants to purchase shares of our redeemable convertible preferred stock are accounted for as derivative liabilities in accordance with ASC Topic 815, Derivatives and Hedging due to the terms of the warrants and related agreements. We have determined that these warrants do not meet the scope exception of a contract indexed to our stock because of fair value protections contained in agreements governing our redeemable convertible preferred stock as described in Note 8—Redeemable Convertible Preferred Stock. We record preferred stock warrant liabilities on our consolidated balance sheets at their fair value. We record the changes in fair value of such instruments as non-cash gains or losses on our statements of operations. Upon the consummation of our IPO, all of the outstanding warrants to purchase shares of redeemable convertible preferred stock were automatically converted into warrants to purchase shares of common stock. Refer to Note 10—Fair Value Measurement for additional information . Common Stock Warrant Liability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in our statements of operations. Refer to Note 10—Fair Value Measurement for additional information . 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Preferred Stock Warrants Outstanding warrants to purchase shares of our redeemable convertible preferred stock are accounted for as derivative liabilities in accordance with ASC Topic 815, Derivatives and Hedging (“ASC 815”) due to the terms of the warrants and related agreements. We have determined that these warrants do not meet the scope exception of a contract indexed to our stock because of fair value protections contained in agreements governing our redeemable convertible preferred stock. We record preferred stock warrant liabilities on our consolidated balance sheets at their fair value. We record the changes in fair value of such instruments as non-cash gains or losses on our consolidated statements of operations. Upon the consummation of our IPO, all warrants to purchase shares of our redeemable convertible preferred stock were converted to warrants to purchase shares of our common stock. Refer to Note 10—Fair Value Measurement for additional information regarding the valuation of warrants to purchase shares of our redeemable convertible preferred stock. Common Stock Warrants Issued in Connection with the Series G Stock Financing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on our consolidated statements of operations.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t>
  </si>
  <si>
    <t>ACCOUNTING STANDARDS</t>
  </si>
  <si>
    <t>ACCOUNTING STANDARDS 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guidance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We adopted this guidance on January 1, 2019 using the modified retrospective approach. We do not expect the adoption of this guidance to have a material impact on our consolidated financial statements.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dopted this guidance on January 1, 2019. We do not expect the adoption of this ASU to have a material impact on our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solidated financial statements, we expect that most of our operating lease commitments will be recognized as operating lease liabilities and right-of-use assets upon adoption of the new guidance.</t>
  </si>
  <si>
    <t>PROPERTY AND EQUIPMENT</t>
  </si>
  <si>
    <t>Property, Plant and Equipment [Abstract]</t>
  </si>
  <si>
    <t>PROPERTY AND EQUIPMENT Significant components of property and equipment are as follows (in thousands): December 31, 2017 2018 Computer equipment $ 10,827 $ 16,284 Leasehold improvements 5,399 5,573 Furniture and fixtures 824 913 Construction in progress — 65 Property and equipment, gross 17,050 22,835 Less accumulated depreciation (9,731 ) (12,605 ) Property and equipment, net $ 7,319 $ 10,230 Assets acquired under capital leases, included within computer equipment, are as follows (in thousands): December 31, 2017 2018 Capital lease assets, gross $ 1,096 $ 1,096 Less accumulated depreciation (1,022 ) (1,047 ) Capital lease assets, net $ 74 $ 49 Depreciation expense was $3.0 million , $3.0 million and $3.0 million in 2016 , 2017 and 2018 , respectively.</t>
  </si>
  <si>
    <t>DEBT</t>
  </si>
  <si>
    <t>Debt Disclosure [Abstract]</t>
  </si>
  <si>
    <t>DEBT Our debt consists of the following (in thousands): December 31, 2017 2018 Lines of credit $ 25,081 $ 26,677 Term loans (1) 31,830 19,980 Capital leases 101 57 Total debt 57,012 46,714 Less current portion of long-term debt (44 ) (21 ) Long-term debt, net of current portion $ 56,968 $ 46,693 (1) Net of unamortized discount and debt issuance costs of $1,058 and $20 as of December 31, 2017 and 2018 , respectively. Accrued interest included in debt totaled $6.2 million and zero as of December 31, 2017 and 2018 , respectively. Paid-in-kind interest related to the convertible promissory notes is recognized in interest expense, net on our consolidated statements of operations and totaled $2.9 million and $1.7 million during 2016 and 2017 , respectively. Interest payments during 2016 , 2017 and 2018 totaled $1.6 million , $0.9 million and $9.7 million , respectively. New Loan Facility On May 21, 2018, we entered into a New Loan Facility consisting of a $30.0 million asset-based revolving line of credit ("2018 Line of Credit") and a $20.0 million term loan ("2018 Term Loan") maturing on May 21, 2020. We used the entire $20.0 million in proceeds from the 2018 Term Loan and an advance of $ 27.4 million under the 2018 Line of Credit to repay all outstanding obligations under our 2016 Line of Credit and 2016 Term Loan. Upon repayment, both the 2016 Line of Credit and the 2016 Term Loan were terminated. We deferred $0.1 million of debt issuance costs associated with obtaining the New Loan Facility and deferred $0.1 million of unamortized debt issuance costs attributed to our 2016 Line of Credit and 2016 Term Loan. Under the terms of the New Loan Facility relating to the 2018 Line of Credit, we are able to borrow up to the lesser of $30.0 million or 85% of the amount of our eligible accounts receivable. Interest on advances under the 2018 Line of Credit varies depending on the amount of unrestricted cash deposits we maintain with the lender on the last day of the month. The interest rate is equal to the prime rate minus 0.75% if our unrestricted deposits exceed $40.0 million , the prime rate minus 0.50% if our unrestricted deposits are between $40.0 million and $20.0 million , and the prime rate if our unrestricted deposits are below $20.0 million . As of December 31, 2018 , the indicative rate for advances on the 2018 Line of Credit was the prime rate minus 0.75% , or 4.75% . In addition, we are required to pay an unused line fee of 0.15% per annum on the average daily unused amount of the $30.0 million revolving commitment. We are also required to pay the lender a one-time success fee of $75,000 in the event that we achieve trailing twelve month revenue of $200.0 million or more at the end of any month after the closing date of the New Loan Facility. Interest accrues on the 2018 Term Loan at an annual rate of interest equal to the prime rate minus 2.75% , or 2.75% as of December 31, 2018 . All of our obligations under the New Loan Facility are also secured by a first priority lien on substantially all of our assets. Under the terms of the New Loan Facility, we are required to maintain a deposit of $20.0 million in a blocked account in favor of the lender as additional security for our payment obligations. The New Loan Facility contains a moving minimum trailing twelve month revenue covenant, which was $134.5 million for the period ended December 31, 2018 . The New Loan Facility also requires us to maintain a total cash balance plus liquidity under the 2018 Line of Credit of not less than $5.0 million . The New Loan Facility includes customary representations, warranties and covenants (affirmative and negative), including restrictive covenants that include restrictions on mergers, acquisitions and dispositions of assets, incurrence of indebtedness and encumbrances on our assets and a prohibition from the payment or declaration of dividends; in each case subject to specified exceptions. The New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New Loan Facility and increase the interest rate otherwise applicable to the 2018 Term Loan or advances under the 2018 Line of Credit by an additional 3.00% . In August 2018 and December 2018, we repaid $0.7 million and $0.1 million , respectively, of the outstanding balance under our 2018 Line of Credit. As of December 31, 2018 , we had $3.3 million of unused available borrowings under our 2018 Line of Credit. We were in compliance with all financial covenants as of December 31, 2018 . We expect to refinance or obtain a similar loan facility prior to its maturity date. In the event we are unable to refinance or obtain a similar loan facility under acceptable terms, we would repay our 2018 Line of Credit and 2018 Term Loan at or before its maturity. 2016 Line of Credit In September 2016, we entered into a $50.0 million loan and security agreement ("2016 Line of Credit") maturing on March 14, 2019. The 2016 Line of Credit facility was repaid and terminated in May 2018 in connection with obtaining our New Loan Facility. We recognized a $0.1 million loss on extinguishment of debt related to the unamortized debt issuance costs. This expense is included within other income, net in our consolidated statements of operations and is presented in other non-cash expenses on our consolidated statement of statement of cash flows. 2016 Term Loan In July 2016, we entered into a $24.0 million credit agreement ("2016 Term Loan") maturing on July 21, 2019. The 2016 Term Loan was repaid and terminated in May 2018 in connection with obtaining our New Loan Facility. We recognized a $0.8 million loss on extinguishment of debt related to the unamortized discount and unamortized debt issuance costs. This expense is included within other income, net in our consolidated statements of operations and is presented in other non-cash expenses on our consolidated statement of statement of cash flows. Convertible Promissory Notes Existing Stockholder Notes During 2016, we issued unsecured convertible promissory notes with an aggregate principal amount of $50.7 million . In May 2017, we issued and sold shares of Series G redeemable convertible preferred stock, which resulted in the conversion of the convertible promissory notes into either shares of our common stock or shares of our Series G’ Stock. Refer to Note 8—Redeemable Convertible Preferred Stock for additional information of the Series G Stock financing that resulted in the conversion of the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and recognized losses from their initial measurement during the second and third quarters of 2016. Subsequent changes in fair value of the convertible promissory notes are included in change in fair value of convertible promissory notes on our consolidated statements of operations. Refer to Note 10—Fair Value Measurement for additional information regarding the valuation of the convertible promissory notes. Aimia Notes During 2016, we issued to Aimia unsecured convertible promissory notes (“Aimia EMEA Notes”), in an aggregate principal amount of $18.0 million , which accrue interest at a rate of 10% per year, compounded annually. In consideration for our outstanding obligations to Aimia Inc. at the time we terminated our U.K. cooperation agreement, we issued to Aimia an unsecured convertible promissory note (“Outstanding Obligation Note”) in an aggregate principal amount of approximately $5.7 million , at an interest rate of 10% per year, compounded annually. Both the Aimia EMEA Notes and the Outstanding Obligation Note, (collectively the “Aimia Notes”) are due and payable on the earliest to occur of: (a) a date after June 30, 2019, as specified by the holder, (b) our liquidation, dissolution or wind up, including a sale of all or substantially all of our assets or a majority of our voting power or (c) an event of default. The Aimia Notes are subordinate to our Term Loan and Line of Credit. Refer to Note 11—Related Parties for additional information of the termination of the cooperation agreement with Aimia. The Aimia Notes were convertible into shares of our capital stock, depending on certain triggering events. In the event we completed an equity financing in which we received proceeds in excess of $10.0 million , the Aimia EMEA Notes were to automatically convert into shares of our common stock, at a price per share equal to 80% of the price per share determined by an independent third party valuation firm and the Outstanding Obligation Note was to automatically convert into shares of the same series of our capital stock as the investors in the financing, at a price per share equal to 80% of the price per share paid by such investors. In connection with the Series G Stock financing, the Aimia EMEA Notes converted into 801,329 shares of common stock. Refer to Note 8—Redeemable Convertible Preferred Stock for additional information of the Series G Stock financing and the transactions that resulted in the conversion of the Aimia EMEA Notes into shares of our common stock and the conversion of the Outstanding Obligation Note into shares of our Series G’ Stock.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Existing Stockholder Notes and Aimia Notes and recognized losses from their initial measurement. Initial losses of $7.6 million related to the Existing Stockholder Notes is recorded in change in fair value of convertible promissory notes and the initial loss of $7.9 million related to the Aimia Notes is recorded in termination of U.K. agreement expense on our consolidated statements of operations. Subsequent changes in fair value of the Existing Stockholder Notes and Aimia Notes are included in change in fair value of convertible promissory notes on our consolidated statements of operations. Refer to Note 10—Fair Value Measurement for additional information . Working Capital Line of Credit We were party to a working capital line of credit with Aimia with maximum borrowings of £3.0 million (the “Working Capital Line of Credit”). The interest rate for borrowings under the Working Capital Line of Credit was equal to the 3-month LIBOR rate plus 5.25% . The Working Capital Line of Credit was secured by funds in a merchant bank account of Cardlytics UK and could only be used in the event that there was insufficient funds within the merchant account to fund Consumer Incentives in the U.K. The borrowings require repayment as customer payments were received by Cardlytics UK. The termination of the co-cooperation agreement also resulted in a termination of this Working Capital Line of Credit. Refer to Note 11—Related Parties for additional information regarding the related party relationship between Aimia and Cardlytics. Capital Leases We took delivery of leased computer equipment with minimum capital lease obligations of less than $0.1 million in 2016 and zero in 2017 and 2018 . Effective interest rates for equipment capital leases range from 0% to 13.3% . Fixed monthly payments for equipment under capital leases will be made through June 2021. Future Payments Aggregate future payments of principal and interest due upon maturity are as follows (in thousands): Years Ending December 31, Debt Capital leases Total debt 2019 $ — $ 20 $ 20 2020 46,677 24 46,701 2021 — 13 13 Total principal payments 46,677 57 46,734 Less unamortized debt issuance costs (20 ) — (20 ) Total debt $ 46,657 $ 57 $ 46,714</t>
  </si>
  <si>
    <t>STOCK-BASED COMPENSATION</t>
  </si>
  <si>
    <t>Disclosure of Compensation Related Costs, Share-based Payments [Abstract]</t>
  </si>
  <si>
    <t>STOCK-BASED COMPENSATION In May 2017, our board of directors and stockholders approved an increase in the total number of shares of common stock issuable under our 2008 Stock Plan ("2008 Plan") from 3,120,000 to 3,495,000 shares. In January 2018, our board of directors and stockholders approved an increase in the total number of shares of common stock issuable under our 2008 Plan to 4,020,000 shares. Our board of directors has adopted and our stockholders have approved our 2018 Equity Incentive Plan ("2018 Plan"). Our 2018 Plan became effective on February 8, 2018, the date our registration statement in connection with our IPO was declared effective. We do not expect to grant any additional awards under the 2008 Stock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123,312 shares on January 1, 2019.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16 2017 2018 Delivery costs $ 96 $ 202 $ 633 Sales and marketing expense 1,153 1,894 9,358 Research and development expense 574 951 4,087 General and administration expense 1,624 2,100 12,712 Total stock-based compensation expense $ 3,447 $ 5,147 $ 26,790 During 2018 , we capitalized less than $0.1 million of stock-based compensation expense for software development. Common Stock Options The term of each option to purchase shares of our common stock pursuant to the Stock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We determine the grant date fair value of options using the Black-Scholes option pricing model, which is affected by the estimated fair value of our common stock as well as the following significant inputs: Year Ended December 31, 2016 2017 2018 Weighted-average grant date fair value $7.00 $12.11 $10.00 Significant inputs: Value of common stock $17.84 - $22.68 $24.60 - $28.16 $24.24 Expected term 7.0 years 7.0 years 7.0 years Volatility 51% to 56% 50% to 51% 50% Risk-free interest rate 0.5% - 2.1% 0.7% - 2.2% 2.7% We determined that a retrospective valuation of the fair value of our common stock on each grant date in 2016 was appropriate for financial reporting purposes. In connection with the preparation of our retrospective valuation, we noted that the fair value of our common stock, as determined by contemporaneous third-party valuations, decreased from $19.72 per share on April 30, 2016 to $17.84 per share on September 30, 2016. The decrease in the fair value of our common stock primarily resulted from the dilutive effect of issuing our convertible promissory notes as the Company’s enterprise values on April 30, 2016 and September 30, 2016 were similar and there were no events, or series of events, other than the issuance of the convertible promissory notes, which would have clearly resulted in a decrease in the fair value of our common stock. We derived the fair value of our common stock on each grant date between April 30, 2016 and September 30, 2016 using an interpolation methodology that considered both the timing and amount of dilution from issuing convertible promissory notes. For awards granted during the fourth quarter of 2016, we applied a straight-line calculation between the $17.84 per share price on September 30, 2016 to the $24.48 per share price on December 31, 2016.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other than our progress towards an IPO. We determined that a retrospective valuation of the fair value of our common stock on each grant date in 2017 was appropriate for financial reporting purposes. In connection with the preparation of our retrospective valuation, we noted that the fair value of our common stock, as determined by contemporaneous third-party valuations, was $24.48 per share on December 31, 2016, $27.68 per share on February 28, 2017, $30.44 per share on May 15, 2017 and $24.24 per share on September 30, 2017. The changes in fair value of our common stock primarily resulted from the dilutive effect of our Series G Stock financing, the timing of future potential liquidity events, changes to our forecasted financial results and changes in the valuation of comparable companies. We derived the fair value of our common stock on December 31, 2017 using a similar interpolation methodology and determined the fair value of our common stock to be $26.74 per share. A summary of common stock option activity is as follows (in thousands, except per share amounts): Shares Weighted-Average Exercise Price Per Share Options Outstanding - December 31, 2015 1,676 $ 11.04 Granted 1,330 18.08 Exercised (44 ) 6.00 Forfeited (685 ) 12.50 Cancelled (140 ) 11.82 Options Outstanding - December 31, 2016 2,137 15.00 Granted 799 23.78 Exercised (47 ) 4.83 Forfeited (159 ) 18.24 Cancelled (216 ) 7.54 Options Outstanding - December 31, 2017 2,514 18.42 Granted 29 24.24 Exercised (357 ) 6.25 Forfeited (197 ) 24.10 Cancelled (215 ) 16.60 Options Outstanding - December 31, 2018 1,774 $ 20.55 The total fair value of options vested during 2016 , 2017 and 2018 was approximately $2.9 million , $4.3 million and $6.0 million , respectively. As of December 31, 2018 , $6.3 million of unrecognized compensation expense related to unvested options will be recognized over a weighted-average period of 2.0 years. Restricted Stock Units A summary of restricted stock unit activity is as follows (in thousands, except per share amounts): Shares Weighted-Average Grant Date Fair Value Per Share Restricted Stock Units Outstanding - December 31, 2017 — $ — Granted 1,309 20.58 Vested (850 ) 21.93 Forfeited (78 ) 17.97 Restricted Stock Units Outstanding - December 31, 2018 381 $ 18.11 During the first quarter of 2018, we granted two separate tranches of performance-based restricted stock units ("2018 PSUs"), each to receive 437,500 shares of common stock, to employees. The vesting of the 875,000 2018 PSUs was contingent upon the completion of our IPO and includes other performance-based conditions. The performance condition in the first tranche will be satisfied if we attain 70.0 million of FI monthly active users ("FI MAUs") within three years of the grant date. The performance condition in the second tranche will be satisfied if we attain 85.0 million of average FI MAUs within five years of the grant date. FI MAUs is a performance metric defined within "Management's Discussion and Analysis of Financial Condition and Results of Operations." We recognize stock compensation for these 2018 PSUs based upon the expected timing of the achievement of these FI MAU targets. During 2018, 25,000 of the 2018 PSUs were forfeited prior to the FI MAU targets being reached. During the fourth quarter of 2018 , both average FI MAU targets were reached, resulting in the vesting of both tranches of the 2018 PSUs and the issuance of 850,000 shares of our common stock to fully settle the 2018 PSUs. During 2018, we recognized $18.6 million of stock-based compensation expense related to these awards. There is no unamortized stock-based compensation expense related to the 2018 PSUs as of December 31, 2018 . During 2018, we granted 434,377 restricted stock units ("RSUs") to employees and our non-employee directors, which have annual vesting periods ranging from one to four years. As of December 31, 2018 , there was approximately $4.5 million of unrecognized compensation expense related to RSUs, which is expected to be recognized over a weighted-average period of 2.4 years. Subsequent to December 31, 2018 , we granted 100,570 RSUs to employees, which have annual vesting periods ranging from two to four years. The unamortized stock-based compensation expense related to these RSUs is $1.8 million . Restricted Securities Units During 2016, we granted $1.0 million of restricted securities units to certain executives in lieu of cash bonuses. Upon issuance, the restricted securities units were indexed to the convertible promissory notes. As a result of the Series G Stock financing, the restricted securities units became indexed to our Series G’ Stock upon conversion of the convertible promissory notes. Upon the consummation of our IPO in February 2018, the restricted securities units became indexed to our common stock. Vesting requirements include both a service-based condition and a performance-based condition. The service-based condition requires each recipient to remain employed until the earlier of i) the date 6 months from the restricted securities unit grant date, ii) the date of a qualified liquidity event, or iii) date of termination without cause. The performance-based condition requires a sale of the Company or IPO event within a fixed period of time not more than 5 years from the restricted securities units grant date. The restricted securities units are considered liability classified awards, but due to the performance condition relating to sale of the Company or IPO, no compensation cost was recognized until one of these events occurred. These units vested upon the consummation of our IPO in February 2018, resulting in a non-cash expense of $0.5 million , and were settled upon the delivery of 37,406 shares of our common stock in August 2018. Employee Stock Purchase Plan Our board of directors ha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Upon the completion of our first offering period on November 15, 2018, 177,238 shares of common stock were purchased by employees under the 2018 ESPP. Initially, the aggregate number of shares of our common stock that may be issued pursuant to our 2018 ESPP is 375,000 shares.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224,662 shares on January 1, 2019. Shares subject to purchase rights granted under our 2018 ESPP that terminate without having been exercised in full will not reduce the number of shares available for issuance under our 2018 ESPP.</t>
  </si>
  <si>
    <t>INCOME TAXES</t>
  </si>
  <si>
    <t>Income Tax Disclosure [Abstract]</t>
  </si>
  <si>
    <t>INCOME TAXES Domestic and foreign components of loss before income taxes are as follows (in thousands): Year Ended December 31, 2016 2017 2018 Domestic $ (73,167 ) $ (16,711 ) $ (48,897 ) Foreign (2,529 ) (2,930 ) (4,145 ) Loss before income taxes $ (75,696 ) $ (19,641 ) $ (53,042 ) The significant components of income tax (expense) benefit are as follows (in thousands): Year Ended December 31, 2016 2017 2018 Current: Federal $ — $ — $ — State — — — Foreign — — — Total current — — — Deferred: Federal 22,449 (28,331 ) 6,896 State 1,796 2,345 1,264 Foreign 864 85 916 Change in uncertain tax positions (117 ) (120 ) (105 ) Change in valuation allowance (24,992 ) 26,021 (8,971 ) Total deferred — — — Income tax benefit $ — $ — $ — The following table summarizes the significant differences between the U.S. federal statutory tax rate and our effective tax rate: Year Ended December 31, 2016 2017 2018 Tax benefit at federal statutory rate 34.00 % 34.00 % 21.00 % State income taxes, net of federal benefit 1.36 % 1.82 % 1.91 % Change in federal and state statutory rate — % (156.32 )% 0.03 % Foreign rate differential (0.80 )% (1.04 )% (0.06 )% Other adjustments (1.54 )% (10.93 )% (5.97 )% Valuation allowance (33.02 )% 132.47 % (16.91 )% Income tax benefit — % — % — % The significant components of deferred income taxes are as follows (in thousands): December 31, 2017 2018 Net operating loss carry-forwards $ 53,182 $ 60,718 Allowance for doubtful accounts 18 26 Depreciation and amortization (485 ) (856 ) Stock-based compensation 1,330 1,968 Deferred costs 1,042 1,334 IRC Section 163(j) interest expense limitation — 737 Other tax credit carry-forward 2,720 3,071 Other temporary differences 842 465 Valuation allowance (58,649 ) (67,463 ) Net long-term deferred tax liability $ — $ — On December 22, 2017, the Tax Cuts and Jobs Act of 2017 (“Tax Act”) was signed into law making significant changes to the IRC. Changes include, but are not limited to, a corporate tax rate decrease to 21% effective for tax years beginning after December 31, 2017 .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8 . We have generated historical net losses and recorded a full valuation allowance against our net deferred tax assets. We expect to maintain a full valuation allowance in the near term. Realization of any of our net deferred tax assets depends upon future earnings, the timing and amount of which are uncertain. The following table presents changes in our valuation allowance (in thousands): Year Ended December 31, 2016 2017 2018 Beginning balance $ (59,789 ) $ (84,483 ) $ (58,649 ) Allowance for domestic and foreign net operating loss carry-forwards (24,791 ) (6,509 ) (9,863 ) Rate change on domestic net operating loss carry-forwards (15 ) 30,705 (17 ) Change in foreign currency 298 (187 ) 157 Other changes (186 ) 1,825 909 Ending balance $ (84,483 ) $ (58,649 ) $ (67,463 ) As of December 31, 2017 and 2018 we have $220.5 million and $249.8 million , respectively, of gross U.S. federal net operating loss carry forwards that will begin to expire in the 2028 tax year. Additionally, we have $76.3 million and $90.5 million of gross state net operating loss carry-forwards as of December 31, 2017 and 2018 , respectively that will also begin to expire in the 2028 tax year.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 We completed an evaluation of the potential effect of IRC Section 382 on our net operating losses after the completion of our convertible promissory note financing in 2016 and concluded that we had not experienced an ownership change in the past three years as of that date. We also completed an evaluation through February 8, 2018 , the date of our initial listing on the Nasdaq Global Market, and there are no indications that an ownership change has occurred through this date. It is possible that we have subsequently undergone an ownership changes as defined by IRC Section 382 or that we may undergo such a change in the future. Any such ownership change may limit our ability to utilize net operating losses. Our results during 2016 , 2017 and 2018 reflect state tax credits related to hiring and research activities that are utilized through the reduction of state payroll tax withholdings totaling $0.6 million , $0.8 million and $0.7 million , respectively. As of December 31, 2017 and 2018 , Cardlytics UK had gross net operating losses of $11.4 million and $13.9 million , respectively. Foreign net operating loss carry-forwards expire according to the rules of each country. In the U.K., there is an indefinite carry-forward period. As of December 31, 2018 , Cardlytics UK held cash and cash equivalents of $3.8 million .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16 2017 2018 Beginning balance $ 441 $ 558 $ 678 Increase related to current year tax position 117 120 105 Ending balance $ 558 $ 678 $ 783 All such positions, if recognized, would impact our effective tax rate. We do not currently anticipate any of our positions to change significantly in the next 12 months. Our tax filings from inception remain subject to income tax examinations.</t>
  </si>
  <si>
    <t>REDEEMABLE CONVERTIBLE PREFERRED STOCK</t>
  </si>
  <si>
    <t>Temporary Equity Disclosure [Abstract]</t>
  </si>
  <si>
    <t>REDEEMABLE CONVERTIBLE PREFERRED STOCK Upon the consummation of our IPO, all of the outstanding shares of redeemable convertible preferred stock were automatically converted into shares of common stock. Refer to Note 1—Nature of Operations for additional information regarding our IPO. A summary of the change in carrying amount of the outstanding redeemable convertible preferred stock is as follows (in thousands): Series G’ Stock Series G Stock Shares Amount Shares Amount Balance — December 31, 2016 — $ — — $ — Issuance of Series G and Series G’ Stock 1,296 44,672 346 4,488 Beneficial conversion feature of Series G stock — — — (4,488 ) Deemed dividend related to beneficial conversion feature 4,488 Accretion of redeemable convertible preferred stock — — — 622 Balance — December 31, 2017 1,296 44,672 346 5,110 Accretion of redeemable convertible preferred stock — — — 108 Conversion of preferred stock to common stock (1,296 ) (44,672 ) (346 ) (5,218 ) Balance — December 31, 2018 — $ — — $ — Series F/F-R Stock Series E/E-R Stock Series D/D-R Stock Shares Amount Shares Amount Shares Amount Balance — December 31, 2015 1,199 $ 57,204 1,193 $ 44,922 1,396 $ 32,509 Accretion of redeemable convertible preferred stock — 754 — 19 — 133 Conversion of preferred stock to common stock — — (398 ) (14,978 ) — — Balance — December 31, 2016 1,199 $ 57,958 795 $ 29,963 1,396 $ 32,642 Accretion of redeemable convertible preferred stock — 491 — 9 — 86 Balance — December 31, 2017 1,199 $ 58,449 795 $ 29,972 1,396 $ 32,728 Accretion of redeemable convertible preferred stock — 38 — 1 — 7 Conversion of preferred stock to common stock (1,199 ) (58,487 ) (795 ) (29,973 ) (1,396 ) (32,735 ) Balance — December 31, 2018 — $ — — $ — — $ — Series C/C-R Stock Series B/B-R Stock Series A/A-R Stock Shares Amount Shares Amount Shares Amount Balance — December 31, 2015 1,508 $ 18,254 2,249 $ 5,287 1,869 $ 1,885 Accretion of redeemable convertible preferred stock — 69 — 4 — 3 Conversion of preferred stock to common stock — — (2 ) (5 ) (12 ) (38 ) Balance — December 31, 2016 1,508 $ 18,323 2,247 $ 5,286 1,857 $ 1,850 Accretion of redeemable convertible preferred stock — 43 — 2 — 2 Balance — December 31, 2017 1,508 $ 18,366 2,247 $ 5,288 1,857 $ 1,852 Accretion of redeemable convertible preferred stock — 3 — — — — Conversion of preferred stock to common stock (1,508 ) (18,369 ) (2,247 ) (5,288 ) (1,857 ) (1,852 ) Balance — December 31, 2018 — $ — — $ — — $ — During the second quarter of 2016, we issued convertible promissory notes to our founders and the existing holders of our redeemable convertible preferred stock. Shares of redeemable convertible preferred stock held by investors that participated in the financing were exchanged for shares of replacement preferred stock. Replacement shares were issued for 1,856,998 shares of Series A Stock, 2,246,744 shares of Series B Stock, 1,507,906 shares of Series C Stock, 1,395,936 shares of Series D Stock, 795,027 shares of Series E Stock and 1,198,637 shares of Series F Stock. These replacement shares have rights and preferences equal to their corresponding original series and are designated as Series A-R Stock, Series B-R Stock, Series C-R Stock, Series D-R Stock, Series E-R Stock and Series F-R Stock. Shares of redeemable convertible preferred stock held by investors that did not participate in the financing were converted to common stock and consisted of 12,375 shares of Series A Stock, 2,121 shares of Series B Stock and 397,515 shares of Series E Stock. In February 2017, we amended and restated our certificate of incorporation reducing the authorized number of shares of our redeemable convertible preferred stock to 82,683,212 and canceled Series A Stock, Series B Stock, Series C Stock, Series D Stock, Series E Stock and Series F Stock. Pursuant to our convertible promissory note financing, these series of preferred stock were either exchanged for shares of replacement preferred stock with rights and preferences equal to their corresponding original series or converted to common stock. Series G Stock Financing In May 2017, we amended and restated our certificate of incorporation and increased the authorized number of shares of our common stock to 83,000,000 and increased the authorized number of shares of our redeemable convertible preferred stock to 96,131,002 . In May 2017, we issued and sold, for aggregate consideration of $11.9 million , an aggregate of 346,334 shares of Series G redeemable convertible preferred stock, par value $0.0001 per share with a stated price of $34.4758 per share (“Series G Stock”), and warrants to purchase shares of our common stock. Issuance costs incurred in connection with the sale of Series G Stock totaled $0.1 million . Conversion of Convertible Promissory Notes into Series G’ Stock In connection with the Series G Stock financing in May 2017, certain convertible promissory notes converted into 1,295,746 shares of Series G’ redeemable convertible preferred stock, par value $0.0001 per share (“Series G’ Stock”), at a price per share of $27.58 . Common Stock Warrants Issued in Connection with the Series G Stock Financing In connection with the Series G Stock financing, we issued warrants to purchase an aggregate of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immediately exercised. Refer to Note 10—Fair Value Measurement for additional information regarding the valuation of the warrants issued in connection with the Series G Stock financing. Beneficial conversion feature The aggregate proceeds of $11.9 million from the Series G Stock financing were first allocated to the warrants to purchase shares of our common stock, which qualify as liabilities under ASC 480 and are recorded at fair value, with the residual value of $4.5 million allocated to our Series G Stock. As a result of this allocation, Series G Stock was determined to contain a beneficial conversion feature with an intrinsic value of $6.1 million . The amount assigned to the beneficial conversion feature was limited to the $4.5 million residual value allocated to Series G Stock and is classified as a component of additional paid-in capital. During the second quarter of 2017, we recorded a deemed dividend of $4.5 million related to the beneficial conversion feature, which is reflected below net loss to arrive at net loss available to common stockholders. Series G’ In connection with the Series G Stock financing, the Existing Stockholder Notes and the Outstanding Obligation Note converted into 1,295,746 shares of Series G’ redeemable convertible preferred stock, par value $0.0001 per share (“Series G’ Stock”), at a price per share of $2.758 . The Series G’ Stock carries a stated dividend of $2.758 per annum, payable quarterly when, as, and if declared by our board of directors. These dividends are noncumulative in nature. The Series G’ Stock is entitled to certain anti-dilution protections. Series F / Series F-R In connection with the Series F Stock financing, investors also purchased 199,771 shares of common stock from certain members of management at the purchase price of $50.0568 per share for aggregate consideration of $10.0 million . The difference between the $50.0568 purchase price and the $24.40 transaction date fair value per share of our common stock amounted to $5.1 million and is recorded in general and administrative expense. Placement fees of $3.6 million and $0.5 million were allocated to the Series F Stock financing and secondary sale of common stock, respectively. Fees allocated to the Series F Stock financing were recorded as a net reduction in sale proceeds and the fees allocated to the secondary sale of common stock are included in general and administrative expense. Redemption At any time on or after May 4, 2022, upon written request of the holders of not less than 66 2 / 3 % of the shares of redeemable convertible preferred stock then-outstanding, voting together as a single class on an as-converted to common stock basis, we are required to redeem all outstanding shares of redeemable convertible preferred stock in eight quarterly installments. The Series A-R Stock, Series B-R Stock, Series C-R Stock, Series D-R Stock, Series E-R Stock, Series F-R Stock, Series G Stock and Series G’ Stock are redeemable at prices equal to $1.00 , $2.3567 , $12.2686 , $23.64 , $37.7344 , $58.40 , $34.4758 and $34.4758 per share, plus any declared or accumulated but unpaid dividends, respectively. To the extent that we have insufficient funds to redeem all outstanding shares of redeemable convertible preferred stock, we are required to first redeem shares of Series G Stock and Series G’ Stock, then shares of Series F/F-R Stock, then shares of Series E/E-R Stock, then shares of Series D/D-R Stock, then shares of Series C/C-R Stock and then shares of Series B/B-R Stock and Series A/A-R Stock pari passu , in each case on a pro rata basis among the holders thereof. The redeemable convertible preferred stock carrying amount is increased by periodic accretions, using the interest method, so that the carrying amount will equal the redemption amount at May 4, 2022. Accretion is recorded through a charge against additional paid-in capital. Liquidation Upon us (i) selling or otherwise disposing of all or substantially all of our property or business or merging with or into or consolidation with any other corporation, limited liability company or other entity, (ii) a majority of the voting power of our outstanding capital stock being transferred or disposed of as a result of a transaction or series of related transactions that are not issuances of capital stock by us primarily for the purposes of raising equity capital or (iii) any dissolution or winding-up of our business, the holders of Series G’ Stock, Series G Stock, Series F-R Stock, Series E-R Stock, Series D-R Stock, Series C-R Stock, Series B-R Stock and Series A-R Stock shall be entitled to receive payments in amounts per share equaling $34.4758 , $68.9516 , $58.40 , $37.7344 , $23.64 , $21.4701 , $2.3567 and $1.00 , plus any declared but unpaid dividends, respectively. Holders of Series G Stock and Series G’ Stock are pari passu and are to be paid prior, and in preference to, any distribution of assets to the holders of all other classes of capital stock. Holders of Series F-R Stock are to be paid prior, and in preference to, any distribution of assets to the holders of Series E-R Stock, Series D-R Stock, Series C-R Stock, Series B-R Stock and Series A-R Stock. Holders of Series E-R Stock are to be paid prior, and in preference to, any distribution of assets to the holders of Series D-R Stock, Series C-R Stock, Series B-R Stock and Series A-R Stock. Holders of Series D-R Stock are to be paid prior, and in preference to, any distribution of assets to the holders of Series C-R Stock, Series B-R Stock and Series A-R Stock. Holders of Series C-R Stock are to be paid prior, and in preference to, any distribution of assets to the holders of Series B-R Stock and Series A-R Stock. Holders of Series A-R Stock and Series B-R Stock are pari passu and are to be paid prior, and in preference to, any distribution of assets to the holders of common stock. Upon completion of the distributions detailed above, any remaining assets are to be distributed to the holders of common stock, Series A-R Stock, Series B-R Stock, Series C-R Stock, Series D-R Stock, Series E-R Stock, Series F-R Stock, Series G Stock and Series G’ Stock; such participation in the distribution of remaining assets shall cease, however, when the amount that the holders of Series A-R Stock, Series B-R Stock, Series C-R Stock, Series D-R Stock, Series E-R Stock, Series F-R Stock, Series G Stock and Series G’ Stock are entitled to receive upon liquidation equals $2.00 per share, $4.7134 per share, $36.8058 per share, $70.92 per share, $113.2032 per share, $175.20 per share, $103.4274 per share and $103.4274 per share, respectively, plus any declared but unpaid dividends thereon. If, however, as a result of a conversion from redeemable convertible preferred stock to common stock, a holder would receive, in the aggregate, an amount greater than the amount that would be distributed to such holder if such holder did not convert such series of redeemable convertible preferred stock into shares of common stock, such holder shall be deemed to have converted such holder’s shares of redeemable convertible preferred stock into shares of common stock for the purposes of determining the amount that such holder is entitled to receive upon liquidation and shall not be entitled to any distribution that would have otherwise been made to the holders of redeemable convertible preferred stock detailed above. Dividends No dividends have been declared or paid as of December 31, 2018 . Conversion The holders of our redeemable convertible preferred stock also had the right, at any time, to convert any or all of their shares into such number of shares of common stock as is determined by dividing $1.00 in the case of Series A-R Stock, $2.3567 in the case of the Series B-R Stock, $12.2686 in the case of Series C-R Stock, $23.64 in the case of Series D-R Stock, $37.7344 in the case of Series E-R Stock, $50.0568 in the case of Series F-R Stock, and $34.4758 in the case of Series G Stock and Series G’ Stock by the applicable conversion price. The initial conversion price is $1.00 in the case of Series A-R Stock, $2.3567 in the case of the Series B-R Stock, $12.2686 in the case of Series C-R Stock, $23.64 in the case of Series D-R Stock, $37.7344 in the case of Series E-R Stock, $50.0568 in the case of Series F-R and $34.4758 in the case of Series G Stock and Series G’ Stock. If, at any time following the initial issuance of shares of Series G Stock, we issue any additional shares of capital stock without consideration or for a consideration per share less than the then-effective conversion price for our redeemable convertible preferred stock, the conversion price for all series of outstanding redeemable convertible preferred stock are subject to adjustment. There have been no changes to the conversion price for any series of redeemable convertible preferred stock as of December 31, 2018 .</t>
  </si>
  <si>
    <t>COMMON STOCK WARRANTS</t>
  </si>
  <si>
    <t>Other Liabilities Disclosure [Abstract]</t>
  </si>
  <si>
    <t>COMMON STOCK WARRANTS We have granted warrants to purchase shares of our common stock to certain FI partners that include both time-based and performance-based vesting conditions. These warrants are accounted for under ASC Topic 505-50, Equity-Based Payments to Non-Employees . Since the performance conditions contained in these warrants are directly related to revenue-producing activities, we incur non-cash expense in FI Share and other third-party costs on our consolidated statements of operations based on the vesting-date fair value of our common stock underlying these warrants. A summary of common stock warrant activity, exclusive of the common stock warrants issued in connection with our Series G financing is as follows (in thousands, except per share amounts): Shares Weighted-average exercise price per share Warrants Outstanding - December 31, 2015 448 $ 5.28 Granted 97 20.00 Redeemable convertible preferred stock warrants converted to common stock warrants 38 1.92 Warrants Outstanding - December 31, 2016 583 7.52 Granted 17 27.68 Warrants Outstanding - December 31, 2017 600 8.11 Granted (1) 644 23.64 Exercised (349 ) 4.69 Redeemable convertible preferred stock warrants converted to common stock warrants 110 12.16 Forfeited/canceled (138 ) 5.85 Warrants Outstanding - December 31, 2018 867 $ 21.89 (1) Performance-based warrants to purchase 644,365 shares of our Series E Stock, which were converted to common stock warrants, vested upon the completion of our IPO in February 2018. These warrants are not included within this table in periods prior to their vesting. Pursuant to the Term Loan, in July 2016, we issued 10-year fully vested warrants to purchase 97,125 shares of common stock at an exercise price of $20.00 per share. In June 2017, we issued additional warrants to purchase 17,500 shares of common stock at a price of $27.68 per share. During 2016 , warrants to purchase shares of redeemable convertible preferred stock held by parties that did not participate in the Existing Stockholder Note financing were converted to common stock warrants. As a result, fully vested warrants to purchase 12,500 shares of our Series A Stock at an exercise price of $1.00 per share, fully vested warrants to purchase 25,000 shares of our Series B Stock at an exercise price of $2.36 per share and unvested performance-based warrants to purchase 644,365 shares of our Series E Stock at an exercise price of $23.64 per share were converted to common stock warrants. The performance-based warrants to purchase 644,365 shares of our Series E Stock, which were converted to common stock warrants, vested upon the consummation of our IPO in February 2018 as discussed in Note 11—Related Parties. The conversion date fair value of the Series A Stock warrants and Series B Stock warrants, which were converted to common stock warrants, was reclassified from redeemable convertible preferred stock warrant liability to additional paid-in capital. See Note 10—Fair Value Measurements for more information.</t>
  </si>
  <si>
    <t>FAIR VALUE MEASUREMENTS</t>
  </si>
  <si>
    <t>Fair Value Disclosures [Abstract]</t>
  </si>
  <si>
    <t>FAIR VALUE MEASURMENTS</t>
  </si>
  <si>
    <t>FAIR VALUE MEASUREMENTS 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1) $ — $ — $ 2,285 $ 2,285 Common stock warrants (1) — — 7,945 7,945 Total liabilities $ — $ — $ 10,230 $ 10,230 (1) Warrant liabilities were zero as of December 31, 2018 . Instruments Recorded at Fair Value Using Level 3 Inputs 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Common Convertible Balance at December 31, 2015 $ 2,942 — $ — Fair value of convertible promissory notes at issuance — — 66,391 Accrued interest on convertible promissory notes — — 2,876 Conversion of preferred stock warrants to common stock warrants (777 ) — — Changes in fair value 32 — 3,065 Balance at December 31, 2016 $ 2,197 $ — $ 72,332 Preferred Common Convertible Balance at December 31, 2016 $ 2,197 $ — $ 72,332 Conversion of convertible promissory notes to Series G’ preferred stock — — (44,672 ) Conversion of convertible promissory notes to common stock — — (24,392 ) Accrued interest on convertible promissory notes — — 1,701 Issuance of common stock warrants — 7,452 — Changes in fair value 88 493 (4,969 ) Balance at December 31, 2017 $ 2,285 $ 7,945 $ — Preferred Stock Warrants Common Stock Warrants Convertible Promissory Notes Balance at December 31, 2017 $ 2,285 $ 7,945 $ — Conversion of preferred stock warrants to common stock warrants (1,736 ) — — Changes in fair value (549 ) 7,309 — Exercise of common stock warrants — (15,254 ) — Balance at December 31, 2018 $ — $ — $ — In valuing our instruments recorded at fair value using Level 3 inputs, our board of directors determined the equity value of our business generally using a combination of the income approach and the market approach valuation methods. The income approach estimates value based on the expectation of future cash flows that a company will generate, such as cash earnings, cost savings, tax deductions and the proceeds from disposition. These future cash flows are discounted to their present values using a discount rate derived based on an analysis of the cost of capital of comparable publicly traded companies in similar lines of business, as of each valuation date, and is adjusted to reflect the risks inherent in our cash flows. The market approach estimates the fair value of a company by applying market multiples of comparable publicly traded companies in a similar line of business. The market multiples are based on relevant metrics implied by the price that investors have paid for the equity of publicly traded companies. Given our significant focus on investing in and growing our business, we primarily utilized the forward-looking revenue multiple when performing valuation assessments under the market approach and considered both trading and transaction multiples. When considering which companies to include as our comparable industry peer companies, we focused on U.S.-based publicly traded companies that were broadly comparable to us based on consideration of industry, market and line of business. From the comparable companies, a representative market value multiple was determined and applied to our operating results to estimate the value of our company. The market value multiple was determined based on consideration of multiples of revenue to each of the comparable companies’ historical and forecasted revenue. In addition, the market approach considers IPO and merger and acquisition transactions involving companies similar to the company’s business being valued. Multiples of revenue are calculated for these transactions and then applied to the business being valued, after reduction by an appropriate discount. Once an equity value was determined, we utilized the option pricing method ("OPM"), or probability-weighted expected return method (“PWERM”) to allocate the overall value of equity to the various share classes. The OPM was used in valuations as of and for dates prior to December 31, 2016 and the PWERM was used in all subsequent valuations. The OPM treats common stock and convertible preferred stock as call options on a company’s enterprise value with exercise prices based on the liquidation preferences of the convertible preferred stock. Under this method, the common stock only has value if the funds available for distribution to stockholders exceed the value of the liquidation preference at the time of an assumed liquidity event. The value assigned to the common stock is the remaining value after the convertible preferred stock is liquidated. The OPM prices the call option using the Black-Scholes model. The PWERM relies on a forward-looking analysis to predict the possible future value of a company. Under this method, discrete future outcomes, including an IPO and non-IPO scenarios, are weighted based on the estimated the probability of each scenario. The PWERM is used when discrete future outcomes can be predicted with reasonable certainty based on a probability distribution. We relied on the PWERM to allocate the value of equity under a liquidity scenario. The projected equity value relied upon in the PWERM scenario was based on (i) guideline IPO transactions involving companies that were considered broadly comparable to us and (ii) our expectation of the pre-money valuation that we needed to achieve to consider an IPO as a viable exit strategy. The following table summarizes key assumptions used in the PWERM for estimating the fair value of our redeemable convertible preferred stock warrant liability: December 31, 2016 2017 Cost of debt applicable to convertible promissory notes 12% to 17% —% Cost of equity applicable to convertible promissory notes 24% to 26% —% Weighted-average cost of capital applicable to preferred stock warrants 23% 21% Discount for lack of marketability 8% to 12% 7% to 13% Volatility 54% 55% Risk-free interest rate 0.7% to 1.2% 1.2% to 1.4% Preferred Stock Warrants Upon the consummation of our IPO, all of the outstanding warrants to purchase shares of redeemable convertible preferred stock were automatically converted into warrants to purchase shares of common stock. Refer to Note 8—Redeemable Convertible Preferred Stock for additional information regarding our IPO. A summary of our preferred stock warrants is as follows (in thousands, except per share amounts): December 31, Preferred Series Grant date Expiration date Exercise price 2016 2017 2018 Series B-R 2/26/2010 2/25/2020 $ 2.36 59 59 — Series D-R 9/21/2012 9/20/2022 $ 23.64 38 38 — Series D-R 9/21/2012 9/20/2022 $ 23.64 13 13 — Total preferred stock warrants 110 110 — On May 26, 2016, warrants to purchase shares of redeemable convertible preferred stock held by parties that did not participate in the Existing Stockholder Note financing were converted to common stock warrants. As a result, warrants to purchase 12,500 shares of our Series A Stock, 25,000 shares of our Series B Stock and 644,365 shares of our Series E Stock were converted to common stock warrants. The performance-based warrants to purchase 644,365 shares of our Series E Stock, which were converted to common stock warrants, vested upon the completion of our IPO in February 2018 as discussed in Note 11—Related Parties. The conversion date fair value of the Series A Stock warrants and Series B Stock warrants, which were converted to common stock warrants, was reclassified from redeemable convertible preferred stock warrant liability to additional paid-in capital. We determined that a retrospective valuation of the fair value of our preferred stock warrants on the conversion date was appropriate for financial reporting purposes. In connection with the preparation of our retrospective valuation, we noted that the fair value of our Series B Stock warrants decreased from $20.48 per share on April 30, 2016 to $18.16 per share on September 30, 2016. The decrease in the fair value of the Series B Stock warrants primarily resulted from the dilutive effect of issuing our convertible promissory notes as the Company’s enterprise values on April 30, 2016 and September 30, 2016 were similar and there were no events, or series of events, other than the issuance of the convertible promissory notes, which would have clearly resulted in a decrease in the fair value of the Series B Stock warrants. We derived the fair value of the Series B Stock warrants on the conversion date using an interpolation methodology that considered both the timing and amount of dilution from issuing convertible promissory notes and determined the conversion date fair value to be $20.36 per share. The fair value of our Series A Stock warrants was $21.56 per share on April 30, 2016. Historically, the fair value of our Series A Stock warrants have changed in a similar pattern to our Series B Stock warrants due to similarities between the underlying Series A Stock and Series B Stock. We determined the conversion date fair value to be $21.44 per share based on similar percentage decline in the fair value of our Series B Stock. The fair value of the warrants to purchase Series B-R Stock and Series D-R Stock decreased from $26.80 per share and $13.63 per share on December 31, 2017 to $20.18 per share and $10.57 per share on February 8, 2018, respectively, the date at which they converted to warrants to purchase shares of our common stock and were reclassified to additional paid-in capital on our consolidated balance sheet. The decrease in the fair value of the warrants to purchase Series B-R Stock and Series D-R Stock primarily resulted from the timing of future potential liquidity events, changes to our forecasted financial results and changes in the valuation of comparable companies. Common Stock Warrants In July 2016, we issued warrants to purchase 97,125 shares of common stock at an exercise price of $20.00 per share to a lender. In June 2017, we issued the lender additional warrants to purchase 17,500 shares of common stock at a price of $27.68 per share. The fair value of the warrants issued in July 2016 and June 2017 were calculated to be $1.0 million and $0.3 million , respectively. We determined the grant date fair value of these common warrants using the Black-Scholes option pricing model, which is affected by the estimated fair value of our common stock as well as the following significant inputs: Common stock Common stock Weighted-average grant date fair value $10.44 $19.04 Significant inputs: Value of common stock $17.92 $30.08 Expected term 10 years 10 years Volatility 51% 50% Risk-free interest rate 1.2% 2.2% Dividend yield —% —% Common Stock Warrants Issued in Connection with the Series G Stock Financing In connection with the Series G Stock financing,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To determine the fair value of our common stock warrant liability issued in connection with our Series G Stock financing, we utilized a Monte Carlo simulation, which allows for the modeling of complex securities and evaluates many possible outcomes to forecast the stock price of the company post-IPO. As part of the valuation, we considered various scenarios related to the pricing, timing and probability of an IPO. We applied an annual equity volatility of 59% and a discount for lack of marketability of 11% to arrive at a valuation of $7.5 million on the issuance date. Subsequent to our IPO, the fair value of the common stock warrant liability was estimated based on the fair market value of our common stock at each reporting period, discounted from the date of settlement.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As a result of change in fair value of the common stock warrant liability, we recognized non-cash losses of $0.5 million and $7.3 million in 2017 and 2018 , respectively. Convertible Promissory Notes Refer to Note 8—Redeemable Convertible Preferred Stock for additional information of the Series G Stock financing and the transactions that resulted in the conversion of the convertible promissory notes into shares of our Series G’ Stock. The redemption features included in the terms of the convertible promissory notes were determined to be derivative liabilities due to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Existing Stockholder Notes and Aimia Notes, therefore direct costs and fees associated with the issuance were recognized in earnings as incurred and were not deferred. To determine the fair value of our convertible promissory notes, we utilized key assumptions from the PWERM, as shown above. Under this method, we considered the redemption features of the convertible promissory notes, as described in Note 5—Debt for additional information, to determine the fair value under discrete future outcomes, including IPO and non-IPO scenarios. Under certain non-IPO scenarios, holders of the convertible promissory notes were due to receive two times preference on the outstanding principal amount. We weighted the fair values based on the estimated probability of each scenario to determine the overall fair value of the convertible promissory notes as of the balance sheet date. Performance-based Warrants Issued to FIS In May 2013, we granted 10 -year performance-based warrants to purchase up to 644,365 shares of Series E Stock at an exercise price of $23.64 per share.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 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t>
  </si>
  <si>
    <t>RELATED PARTIES</t>
  </si>
  <si>
    <t>Related Party Transactions [Abstract]</t>
  </si>
  <si>
    <t>RELATED PARTIES Convertible Promissory Notes As discussed in Note 5—Debt, in 2016 , we issued Existing Stockholder Notes to our founders and certain of our existing stockholders in an aggregate principal amount of $27.0 million . The following table summarizes purchases of our convertible promissory notes by our directors, executive officers and holders of more than 5% of any class of our capital stock as of the date of such transaction (in thousands): Related Party Principal amount of convertible notes Aeroplan Holdings Europe Sàrl(1) $ 3,987 Entities affiliated with Polaris Venture Partners(2) 5,321 Canaan VIII L.P.(3) 6,514 Entities affiliated with Discovery Capital(4) 2,663 Scott D. Grimes 650 Lynne M. Laube 350 (1) Aeroplan Holdings Europe Sàrl is an affiliate of Aimia Inc. David L. Adams, a member of our board of directors, was the Executive Vice President and Chief Financial Officer of Aimia Inc. at the time of the issuance. (2) Consists of convertible promissory notes in an aggregate principal amount of $5,134,443.03 purchased by Polaris Venture Partners V, L.P. ("PVP V") convertible promissory notes in an aggregate principal amount of $100,069.82 purchased by Polaris Venture Partners Entrepreneurs’ Fund V, L.L. ("PVP EF V") convertible promissory notes in an aggregate principal amount of $35,170.61 purchased by Polaris Venture Partners Founders’ Fund V, L.P. ("PVP FF V") and convertible promissory notes in an aggregate principal amount of $51,344.45 purchased by Polaris Venture Partners Special Founders’ Fund V, L.P. ("PVP SFF V") Polaris Venture Management Co. V, L.L.C. (“PVM V”) is the general partner of each PVP V, PVP EF V, PVP FF V, and PVP SFF V (collectively, the “Polaris Funds”). PVM V may be deemed to have sole power to vote and dispose of the shares held by each of the Polaris Funds. Each of Jonathan Flint and Terrance McGuire (collectively, the “Managing Members”) are the managing members of PVM V and may be deemed to share voting and dispositive power with respect to the shares held by the Polaris Funds. Bryce Youngren, a member of our board of directors, has a membership interest in PVM V, and may be deemed to share voting and dispositive powers with respect to the shares held by the Polaris Funds by virtue of his relationship to PVM V. Each of PVM V, the Managing Members and Mr. Youngren disclaim beneficial ownership of all of the shares owned by the Polaris Funds, and this report shall not be deemed an admission that any of PVM V, the Managing Members or Mr. Youngren is the beneficial owner of the shares owned by the Polaris Funds for purposes of Section 16 or for any other purpose, except to the extent of their respective and proportionate pecuniary interests therein. (3) John V. Balen, a member of our board of directors, is a managing member of Canaan Partners VIII LLC, the general partner of Canaan VIII L.P. Mr. Balen does not have voting or investment power over any shares held directly by Canaan VIII L.P. (4) Consists of convertible promissory notes in an aggregate principal amount of $2,385,974.51 purchased by Discovery Global Opportunity Master Fund, Ltd. ("Discovery Global Opportunity") and convertible promissory notes in an aggregate principal amount of $277,291.57 purchased by Discovery Global Focus Master Fund, Ltd. ("Discovery Global Focus") Discovery Capital Management, LLC is the manager of each of Discovery Global Opportunity and Discovery Global Focus, and may be deemed to have the sole voting and dispositive power over the shares held by Discovery Global Opportunity and Discovery Global Focus. Series G / Series G’ In May 2017, we issued and sold, for aggregate consideration of $11.9 million , an aggregate of 346,334 shares of our Series G Stock and warrants to purchase shares of our common stock. In connection with the issuance of our Series G Stock, the principal and accrued interest under the convertible promissory notes converted into an aggregate of 1,295,746 shares of our Series G’ redeemable convertible preferred stock and 801,329 shares of our common stock. 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We are also obligated to make milestone payments to FIS related to the integration and deployment of our solutions. Prior to our IPO, FIS was entitled to elect a member of our board of directors, who was Robert Legters until his resignation immediately prior to our IPO in February 2018. In May 2013, FIS purchased 397,515 shares of our Series E Stock. We also granted 10 -year performance-based warrants to purchase up to 644,365 shares of Series E Stock at an exercise price of $23.64 per share. The warrants were exercisable subject to the attainment of certain milestones related to the number of active accounts for which our solutions have been enabled with accelerated vesting upon an IPO.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 conditions were directly related to revenue-producing activities, we recognized this expense in FI Share and other third-party costs on our consolidated statement of operations. This expense is presented in other non-cash expenses on our consolidated statement of statement of cash flows. Refer to Note 10—Fair Value Measurement for additional information regarding the valuation of the performance-based warrants issued to FIS. Agreements with Aimia Inc. and Affiliated Entities In January 2014, we entered into a cooperation agreement with Aimia, which is a holder of our equity securities. As discussed in Note 12—Variable Interest Entity, Aimia agreed to terminate the cooperation agreement in June 2016 in exchange for $22.3 million of convertible promissory notes, resulting in Cardlytics, Inc. obtaining full control of Cardlytics UK. The net payable due to Aimia on June 30, 2016 totaled $5.7 million and was converted into a convertible promissory note. The termination of the cooperation agreement also resulted in a termination of the Working Capital Line of Credit. Refer to Note 5—Debt regarding the Working Capital Line of Credit and Aimia Notes.</t>
  </si>
  <si>
    <t>VARIABLE INTEREST ENTITY</t>
  </si>
  <si>
    <t>VARIABLE INTEREST ENTITY Cardlytics UK was operated through a cooperation agreement with Aimia whereby we and Aimia shared equally in cost and revenue related to the business in the U.K. On June 30, 2016, we and Aimia agreed to terminate this agreement, resulting in Cardlytics, Inc. obtaining full control of Cardlytics UK. While we maintained 100% equity ownership of Cardlytics UK, the cooperation agreement required that we establish a supervisory board, made up of two representatives from each of Cardlytics and Aimia, which is responsible for strategy and other approvals relating to the operations. As such, we and Aimia shared functional control over Cardlytics UK. Accordingly, Cardlytics UK was deemed to be a variable interest entity (“VIE”) while it was operated under the cooperation agreement. Subsequent to the termination of the cooperation agreement, Cardlytics UK is not considered a VIE as it is fully owned and controlled by Cardlytics, Inc. A VIE is an entity that has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1) the power to direct the activities of the VIE that most significantly impact its economic performance and (2) either an obligation to absorb losses or a right to receive benefits that could potentially be significant to the VIE is referred to as the primary beneficiary and must consolidate the VIE. Cardlytics UK was deemed to be a VIE because we shared with Aimia the power to direct the activities that most significantly impacted Cardlytics UK’s economic performance, and Aimia did not hold any equity investment in Cardlytics UK. Due to the fact that we shared such decision making with Aimia, we individually did not have the characteristics of a primary beneficiary. However, we consolidated Cardlytics UK because (1) it was part of a related party group that included Aimia, (2) the related party group had the characteristics of a primary beneficiary and (3) we were most closely associated with Cardlytics UK. We concluded that we were most closely associated with Cardlytics UK because (1) merchants viewed Cardlytics UK as the primary obligor in the performance of marketing services with Aimia acting as a de facto agent on behalf of Cardlytics UK and (2) our software was used by Cardlytics UK in the performance of its services. We also had a disproportionate share of the economic risks when compared to our functional voting control as we incurred more than 50% of the expenses due to the absorption of 100% of the information technology and systems support related expenses for Cardlytics UK. There were no restrictions on the assets or liabilities of the VIE as a result of the cooperation agreement. The liabilities of the VIE were comprised mainly of short-term accrued expenses, and creditors had no recourse to our general credit or assets. Our conclusion that Cardlytics UK was a VIE was also partially reached due to the fact that Aimia was a related party. Our consolidated statements of operations includes the reimbursement of expense and allocation of revenue that are due to and due from Aimia pursuant to the agreement. Operating expense reimbursements and allocation of revenue less FI Share and third-party costs (recorded in FI Share and other third-party costs), are as follows (in thousands): Year Ended December 31, 2016 Operating expense reimbursements: Delivery costs $ 24 Sales and marketing expense 597 General and administrative expense 129 Allocation of revenue less FI Share and other third-party costs $ 1,223 Cardlytics UK’s effect on consolidated operating cash flows is a cash outflow of $0.6 million during 2016 . There were no material investing or financing cash flows associated with Cardlytics UK during 2016 .</t>
  </si>
  <si>
    <t>COMMITMENTS AND CONTINGENCIES</t>
  </si>
  <si>
    <t>Commitments and Contingencies Disclosure [Abstract]</t>
  </si>
  <si>
    <t>COMMITMENTS AND CONTINGENCIES FI Implementation Costs Agreements with certain FI partners require us to fund the development of specific enhancements, pay for certain implementation fees, or make milestone payments upon the deployment of our solution. Amounts paid to FI partners are included in deferred FI implementation costs on our consolidated balance sheets the earlier of when paid or earned and are amortized over the remaining term of the related contractual arrangements. Amortization is included in FI Share and other third-party costs on our consolidated statements of operations and is presented in amortization and impairment of deferred FI implementation costs on our consolidated statement of cash flows. Certain of these agreements provide for future reductions in FI Share due to the FI partner. These reductions in FI Share are recorded as a reduction to deferred implementation costs and also result in a cumulative adjustment to accumulated amortization. Reductions to FI Share in 2019 are expected to total $4.6 million . As of December 31, 2018 , there were no future scheduled amounts due to FI partners. One of our FI partners that we have made milestone payments to has experienced prolonged delays in implementing and supporting Cardlytics Direct. As a result, we wrote off deferred FI implementation costs totaling $0.8 million to FI Share and other third-party costs on our consolidated statements of operations in 2016 . The following table presents changes in deferred FI implementation costs (in thousands): December 31, 2016 2017 2018 Beginning balance $ 1,936 $ 8,451 $ 13,625 Deferred costs 8,205 10,900 9,250 Recoveries through FI Share — (4,100 ) (5,380 ) Amortization (876 ) (1,626 ) (1,618 ) Impairment (814 ) — — Ending balance $ 8,451 $ 13,625 $ 15,877 Payments to FI partners for enhancements not yet placed in service totaled $5.3 million as of December 31, 2018 . Future amortization, based on the amounts earned as of December 31, 2018 , exclusive of amounts expected to be recovered, is as follows (in thousands): Years Ending December 31, Amortization 2019 $ 3,744 2020 3,628 2021 3,245 Total $ 10,617 As a result of not meeting a minimum FI Share commitment in 2016, we were required to pay an FI partner $2.6 million in March 2017 . This shortfall was accrued in 2016 and recorded within FI Share and other third-party costs on our consolidated statement of operations. We have a minimum FI Share commitment with a certain FI partner totaling $10.0 million over a 12-month period following the completion of certain milestones, which were not met as of December 31, 2018. Any expected shortfall will be accrued during the 12-month period following the completion of the milestones. Operating Leases We lease office and apartment space and office equipment under non-cancellable operating lease agreements expiring on various dates through April 2026. For leases that contain rent escalation or rent concession provisions, we record the total rent expense during the lease term on a straight-line basis over the term of the lease. On our consolidated balance sheets, the current portion of deferred rent is included in accrued liabilities and the long-term portion is included within deferred liabilities. Rent expense during 2016 , 2017 and 2018 totaled $2.9 million , $3.0 million and $3.0 million , respectively. In August 2013, we entered into a lease of 130 months for our new corporate headquarters in Atlanta, Georgia. The facility was delivered to us in July 2014 and provides 76,880 square feet of office space. The lease contains a $3.8 million tenant improvement allowance that is included in deferred rent and amortized as a reduction to rent expense over the lease term. Minimum lease payments under the agreement total $16.0 million . In July 2015, we entered into a lease of 60 months to expand our existing data center space located in Atlanta, Georgia. Minimum lease payments under the agreement total $2.3 million . In December 2016, we entered into a lease of 40 months for an office in Victoria, London to provide 5,295 square feet of office space. Minimum lease payments under the agreement total £0.8 million . As of December 31, 2018 , future minimum lease payments under non-cancellable operating leases are as follows (in thousands): Years Ending December 31, Minimum Lease Payments 2019 $ 2,706 2020 2,089 2021 1,654 2022 1,703 2023 1,755 Thereafter 2,418 Total $ 12,325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 Letters of Credit In connection with the lease of the new corporate headquarters, we executed a $2.5 million irrevocable letter of credit on April 1, 2014. In December 2016, upon transitioning our operating bank accounts to a new financial institution, we replaced our existing irrevocable letter of credit with a new $2.0 million irrevocable letter of credit, which reduced to $1.5 million in May 2017 and $1.0 million in May 2018.</t>
  </si>
  <si>
    <t>EARNINGS PER SHARE</t>
  </si>
  <si>
    <t>Earnings Per Share [Abstract]</t>
  </si>
  <si>
    <t>EARNINGS PER SHARE Diluted net loss per share is the same as basic net loss per share for 2016 , 2017 and 2018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16 2017 2018 Redeemable convertible preferred stock: Series A-R 1,857 1,857 — Series B-R 2,247 2,247 — Series C-R 1,508 1,508 — Series D-R 1,396 1,396 — Series E-R 795 795 — Series F-R 1,199 1,199 — Series G — 346 — Series G’ — 1,296 — Common stock options 2,137 2,514 1,774 Common stock warrants 1,227 1,245 867 Common stock warrants issuable pursuant to Series G Stock financing — 547 — Redeemable convertible preferred stock warrants 110 110 — Restricted stock units — — 381 Restricted securities units 53 37 — Convertible promissory notes 2,734 — — Common stock issuable pursuant to the ESPP — — 36</t>
  </si>
  <si>
    <t>SEGMENTS</t>
  </si>
  <si>
    <t>Segment Reporting [Abstract]</t>
  </si>
  <si>
    <t>SEGMENTS As of December 31, 2018 , we have three operating segments: Cardlytics Direct in the U.S. and U.K. and Other Platform Solutions, as determined by the information that both our Chief Executive Officer and President and Chief Operating Officer, who we consider our chief operating decision makers, use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 Our Other Platform Solutions enabled marketers and marketing service providers to leverage the power of purchase intelligence outside the bank channel. We have shifted the substantial majority of our efforts and resources to support the growth of Cardlytics Direct. As a result, we do not expect to generate substantial, if any, revenue from Other Platform Solutions for the foreseeable future. Revenue can be directly attributable to each segment. With the exception of a non-cash equity expense and the amortization and impairment of deferred FI implementation costs, FI Share is also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The following table provides information regarding our reportable segments (in thousands): Year Ended December 31, 2016 2017 2018 Cardlytics Direct: Adjusted contribution (2)(3) $ 41,374 $ 55,184 $ 69,364 Plus: FI Share and other third-party costs (1) 56,415 67,207 79,959 Revenue $ 97,789 $ 122,391 $ 149,323 Other Platform Solutions: Adjusted contribution $ 6,852 $ 3,560 $ 86 Plus: FI Share and other third-party costs (1) 8,180 4,414 1,275 Revenue $ 15,032 $ 7,974 $ 1,361 Total: Adjusted contribution (2)(3) $ 48,226 $ 58,744 $ 69,450 Plus: FI Share and other third-party costs (1) 64,595 71,621 81,234 Revenue $ 112,821 $ 130,365 $ 150,684 (1) FI Share and other third party costs presented above excludes a non-cash equity expense and amortization and impairment of deferred FI implementation costs, which are detailed below in our reconciliation of GAAP loss before income taxes to non-GAAP adjusted contribution. (2) Adjusted contribution includes the impact of an accrued expense totaling $2.6 million during 2016 related to shortfall in meeting a minimum FI Share commitment. There was no corresponding accrued expense during 2017 and 2018. (3) Adjusted contribution includes the impact of a $0.8 million gain during 2018 related to the renewal of our agreement with Lloyds, which contains certain amendments that are retroactively applied as of January 1, 2018. Adjusted Contribution Adjusted contribution represents our revenue less FI Share and other third-party costs excluding a non-cash equity expense included in FI Share and amortization and impairment of deferred FI implementation costs. During the first quarter of 2018, we refined our definition of adjusted contribution used by our chief operating decision makers to exclude the impact of a non-cash charge related to the issuance of equity to an FI partner and the impact of amortization and impairment of deferred FI implementation costs. We believe these changes are warranted and appropriate since these investments are expected to yield meaningful long-term relationships with our FI partners and provide incentive for our FI partners to invest in the user interfaces that complement our platform. We have recast all historical disclosures of adjusted contribution for the periods presented. The following table presents a reconciliation of loss before income taxes presented in accordance with GAAP to adjusted contribution (in thousands): Year Ended December 31, 2016 2017 2018 Adjusted contribution $ 48,226 $ 58,744 $ 69,450 Minus: Non-cash equity expense included in FI Share (1) — — 2,519 Amortization and impairment of deferred FI implementation costs (1) 1,690 1,626 1,618 Delivery costs 6,127 7,012 10,632 Sales and marketing expense 31,261 31,927 41,878 Research and development expense 13,902 12,150 16,210 General and administration expense 21,355 20,100 34,228 Depreciation and amortization expense 4,219 3,028 3,282 Termination of U.K. agreement expense 25,904 — — Total other expense 19,464 2,542 12,125 Loss before income taxes $ (75,696 ) $ (19,641 ) $ (53,042 ) (1) Non-cash equity expense included in FI Share and amortization and impairment of deferred FI implementation costs are excluded from FI Share and other third party costs, which is shown above in our reconciliation of GAAP revenue to non-GAAP adjusted contribution. The following tables provides geographical information (in thousands): Year Ended December 31, 2016 2017 2018 Revenue: United States $ 100,590 $ 113,509 $ 131,563 United Kingdom 12,231 16,856 19,121 Total $ 112,821 $ 130,365 $ 150,684 December 31, 2017 2018 Property and equipment: United States $ 6,813 $ 9,794 United Kingdom 506 436 Total $ 7,319 $ 10,230 Capital expenditures within the United Kingdom were $0.3 million and less than $0.1 million during 2017 and 2018 , respectively.</t>
  </si>
  <si>
    <t>SIGNIFICANT ACCOUNTING POLICIES (Policies)</t>
  </si>
  <si>
    <t>Principles of Consolidation</t>
  </si>
  <si>
    <t>Principles of Consolidation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derivative instruments, income tax valuation allowance, contingencies and changes in fair value of our convertible promissory not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Foreign Currency</t>
  </si>
  <si>
    <t xml:space="preserve">Foreign Currency The functional currency of our foreign wholly 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expense, net in the accompanying consolidated statements of operations. </t>
  </si>
  <si>
    <t>Revenue We generate revenue through the sale of two categories of solutions that leverage our intelligence platform: (1) our proprietary native banking channel, Cardlytics Direct and (2) our Other Platform Solutions. We have generated substantially all of our revenue from sales of Cardlytics Direct since inception. Our Other Platform Solutions enabled marketers and marketing service providers to leverage the power of purchase intelligence outside the bank channel. We have shifted the majority of our efforts and resources to support the growth of Cardlytics Direct. As a result, we do not expect to generate substantial, if any, revenue from Other Platform Solutions for the foreseeable future. Cardlytics Direct Cardlytics Direct is our proprietary native bank advertising channel that enables marketers to reach consumers through their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redictive analytics, we are able to create compelling Consumer Incentives that have the potential to increase return on advertising spend for marketers. We also pay our FI partners an FI Share. Cardlytics Direct is priced predominantly in two ways: (1) Cost per Served Sale (“CPS”), and (2) Cost per Redemption (“CPR”). In 2016 , 2017 and 2018 , CPS represented 67% , 66% and 68% of our revenue from Cardlytics Direct. • CPS .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 CPR . Our initial pricing model is CPR, where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Revenue Recognition We recognize revenue in accordance with Accounting Standards Codification (“ASC”) Topic 605, Revenue Recognition , on a transaction when all of the following conditions have been satisfied: • persuasive evidence of an agreement exists; • the service has been provided to the customer; • fees are fixed or determinable; and • the collection of the fees is reasonably assured. If any of these criteria are not met, revenue recognition is deferred until such time that all of the criteria are met. Our deferred revenue is primarily comprised of payments received in advance for Cardlytics Direct marketing campaigns. We sell our solutions by entering into agreements directly with marketers or their marketing agencies. The agreements state the terms of the arrangement, the agreed upon fee and, with respect to Cardlytics Direct, the fixed period of time the offers will be available to FI customers. Persuasive evidence of an arrangement is considered to exist and the fee is considered fixed and determinable upon the execution of an insertion order. With respect to our Cardlytics Direct service, the service is deemed to have been provided to the marketer as FIs’ customers make qualifying purchases during the marketing campaign term. With respect to Other Platform Solutions, the service is deemed to have been provided (1) for non-managed service campaigns, when we deliver the purchase intelligence to the marketer and (2) for managed service campaigns, when the digital advertising impressions contemplated by the campaign have been served to targeted consumers. We determine collectability upfront and on an on-going basis by performing credit evaluations and monitoring our marketers’ accounts receivable balances. Gross/Net Consideration We evaluate the appropriateness of revenue reporting on a gross or net basis by considering the indicators outlined within ASC Topic 605-45, Revenue Recognition—Principal Agent Considerations and ASC Topic 605-50, Customer Payments and Incentives . We consider the nature of the costs and risks associated with the indicators present in evaluating the substance of an arrangement. We consider the relative strength of each indicator and certain factors may be assessed to carry more weight in the evaluation.</t>
  </si>
  <si>
    <t>Consumer Incentives</t>
  </si>
  <si>
    <t xml:space="preserve">Consumer Incentives Cardlytics Direct is our proprietary native bank advertising channel that enables marketers to reach consumers via their trusted and frequently visited online and mobile banking channels as well as email. Working with the marketer, we design a campaign that targets customers based on their purchase history. The consumer is offered an incentive to make a purchase from the marketer within a specified period, which we refer to as Consumer Incentives. We use a portion of the fees that we collect from marketers to provide these Consumer Incentives to our FIs’ customers after they make qualifying purchases. We report our revenue on our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t>
  </si>
  <si>
    <t>FI Share and Other Third-Party Costs</t>
  </si>
  <si>
    <t>FI Share and Other Third-Party Costs We report our revenue on our consolidated statements of operations gross of FI Share. FI Share is included in FI Share and other third-party costs in our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have no involvement in the marketing campaigns or contractual relationship with marketers. We incurred media costs in connection with the delivery of managed services with respect to our Other Platform Solutions. We reported our revenue on our consolidated statements of operations gross of media costs. Media costs were included in FI Share and other third-party costs in our consolidated statements of operations, rather than as a reduction of revenue, because we and not exchanges or digital publishers acted as the principal in our arrangements with marketers. FI Share and Other Third-Party Costs FI Share and other third-party costs consist primarily of the FI Share that we pay our FI partners, media and data costs, and through June 30, 2016, allocation of revenue in the U.K. to Aimia as discussed in Note 12—Variable Interest Entity. FI Share and other third-party costs also include the amortization and impairment of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With respect to Cardlytics Direct, we pay FI Share based on the gross billings to marketers less any Consumer Incentives that we pay to our FI partners and certain third-party data costs. To the extent that we use a specific FI customer’s anonymized purchase data in the delivery of our Other Platform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Accounts Receivable Accounts receivable are carried at the original invoiced amount less an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based on historical loss patterns, the number of days that billings are past due and an evaluation of the potential risk of loss associated with specific accounts. The following table presents changes in the allowance for doubtful accounts (in thousands): Year Ended December 31, 2016 2017 2018 Beginning balance $ 746 $ 653 $ 105 Bad debt expense 1,100 73 130 Write-offs, net of recoveries (1,193 ) (621 ) (66 ) Ending balance $ 653 $ 105 $ 169 Unbilled receivables were $0.5 million , $0.1 million and $0.4 million as of December 31, 2016 , 2017 and 2018 , respectively. An unbilled receivable represents revenue earned and recognized from customer activity that was not billed prior to the end of the reporting period. Unbilled receivables are included in accounts receivable, net on our consolidated balance sheets.</t>
  </si>
  <si>
    <t>Concentration of Risk</t>
  </si>
  <si>
    <t>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No marketer represented a significant concentration of our accounts receivable as of December 31, 2017 or December 31, 2018 . No marketer accounted for over 10% of revenue during 2016 , 2017 or 2018 .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generally terminable by the FI partner on 90 days or less prior notice. If an FI partner terminates its agreement with us, we would lose that FI as a source of purchase data and digital banking customers. A new FI partner launched the Cardlytics Direct program in November 2018 and accounted for 17% of our aggregate FI Share during the fourth quarter of 2018. During 2016 , 2017 , 2018 and the fourth quarter of 2018 , our largest FI partner in the U.S. accounted for approximately 64% , 63% , 64% and 55% of FI Share, respectively. During 2016 , 2017 , 2018 and the fourth quarter of 2018 , an FI partner in the U.K. accounted for 10% , 12% , 9% and 8% of FI Share, respectively. No other FI partners accounted for over 10% of FI Share during 2016 , 2017 , 2018 or the fourth quarter of 2018.</t>
  </si>
  <si>
    <t>Cash, Cash Equivalents and Restricted Cash</t>
  </si>
  <si>
    <t>Cash, Cash Equivalents and Restricted Cash Cash and cash equivalents consist of cash held in checking accounts, upon which we earn up to a 1.1% annual rate of interest as of December 31, 2018 . Restricted cash primarily represents deposits held in an account controlled by our lender as additional security for our payment obligations under our 2018 Term Loan, upon which we earn a 1.4% annual rate of interest as of December 31, 2018 . Refer to Note 5—Debt for additional information regarding our 2018 Term Loan. Cash, cash equivalents and restricted cash as presented on our consolidated statements of cash flows consists of the following (in thousands): December 31, 2016 2017 2018 Cash and cash equivalents $ 22,838 $ 21,262 $ 39,623 Restricted cash 130 — 20,247 Cash, cash equivalents and restricted cash $ 22,968 $ 21,262 $ 59,870</t>
  </si>
  <si>
    <t>Property and Equipment</t>
  </si>
  <si>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si>
  <si>
    <t>Intangible assets</t>
  </si>
  <si>
    <t>Intangible Assets Intangible assets are recorded at cost and consist of costs incurred for software patent applications.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4 million and $0.2 million as of December 31, 2017 and 2018 , respectively. Based on deferred patent costs as of December 31, 2018 , the related amortization expense will be less than $0.1 million in each of the next five years. Intangible assets are as follows (in thousands):</t>
  </si>
  <si>
    <t>Internal Use Software</t>
  </si>
  <si>
    <t>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five years. Costs incurred in the preliminary project stage and post-implementation operation stages are expensed as incurred and recorded in research and development expense on our consolidated statements of operations.</t>
  </si>
  <si>
    <t>Impairment of long-lived assets</t>
  </si>
  <si>
    <t>Impairment of Long-Lived Assets We review long-lived assets and intangible assets for impairment whenever events or changes in circumstances indicate that the carrying amount of an asset may not be fully recoverable. Recoverability of assets to be held and used is measured by a comparison of the carrying amount of the assets to the undiscounted future net cash flows expected to be generated by the assets. If such assets are not considered to be recoverable, the impairment to be recognized is measured by the amount by which the carrying amount of the assets exceeds the fair value of the assets.</t>
  </si>
  <si>
    <t>Debt Issuance Costs</t>
  </si>
  <si>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Costs incurred to obtain loans for which we have elected the fair value option are expensed upon the issuance of the loan and recorded within general and administrative expense on our consolidated statements of operations.</t>
  </si>
  <si>
    <t>Deferred Offering Costs</t>
  </si>
  <si>
    <t>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t>
  </si>
  <si>
    <t>Reduction In Force</t>
  </si>
  <si>
    <t>Reduction in Force In 2016, we announced a strategic shift to rebalance our resources and put us on a faster path to potential profitability. This workforce reduction plan resulted in $1.3 million of charges, consisting primarily of severance and medical benefits, recognized in 2016 when the extent of our action was determined and could be estimated. All severance and medical benefits were paid to former employees as of December 31, 2016. Additionally, vested stock options of affected employees were cancelled and re-granted with similar terms, but with exercise periods of up to two years, resulting in stock compensation expense of less than $0.1 million .</t>
  </si>
  <si>
    <t>Advertising</t>
  </si>
  <si>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9 million , $0.7 million and $0.9 million in 2016 , 2017 and 2018 , respectively.</t>
  </si>
  <si>
    <t>Research and Development Costs</t>
  </si>
  <si>
    <t>Research and Development Costs Research and development expense consists primarily of personnel costs of our information technology ("IT") engineering, IT architecture and product development teams, including salaries, benefits, bonuses, stock-based compensation and payroll taxes. Research and development expense also includes outsourcing costs, software licensing costs, professional fees and travel expenses.</t>
  </si>
  <si>
    <t>Stock-Based Compensation</t>
  </si>
  <si>
    <t>Stock-Based Compensation We measure and recognize compensation expense for all stock options and restricted stock units based on the fair value of the award on the grant date. We use the Black-Scholes option pricing model to estimate the fair value of stock option awards. The fair value of RSUs is determined based on the value of the underlying common stock on the grant date. The fair value is recognized as expense over the requisite service period, which is generally the vesting period of the respective award, on a straight-line basis when the only condition to vesting is continued service. Forfeitures are accounted for when they occur. We recognize the fair value of stock options which contain performance conditions based upon the probability of the performance conditions being met. We have not issued awards where vesting is subject to a market condition; however, if we were to grant such awards in the future, recognition would be based on the derived service period. Expense for awards with performance conditions are estimated and adjusted on a quarterly basis based upon our assessment of the probability that the performance condition will be met. Refer to Note 6—Stock-based Compensation for additional information regarding our specific award plans and estimates and assumptions used to determine fair value.</t>
  </si>
  <si>
    <t>Redeemable Convertible Preferred Stock Warrant Liability</t>
  </si>
  <si>
    <t xml:space="preserve">Redeemable Convertible Preferred Stock Warrant Liability Warrants to purchase shares of our redeemable convertible preferred stock are accounted for as derivative liabilities in accordance with ASC Topic 815, Derivatives and Hedging due to the terms of the warrants and related agreements. We have determined that these warrants do not meet the scope exception of a contract indexed to our stock because of fair value protections contained in agreements governing our redeemable convertible preferred stock as described in Note 8—Redeemable Convertible Preferred Stock. We record preferred stock warrant liabilities on our consolidated balance sheets at their fair value. We record the changes in fair value of such instruments as non-cash gains or losses on our statements of operations. </t>
  </si>
  <si>
    <t>Common Stock Warrant Liability</t>
  </si>
  <si>
    <t>Common Stock Warrant Liability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in our statements of operations</t>
  </si>
  <si>
    <t>Fair Value of Financial Instruments</t>
  </si>
  <si>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Preferred Stock Warrants Outstanding warrants to purchase shares of our redeemable convertible preferred stock are accounted for as derivative liabilities in accordance with ASC Topic 815, Derivatives and Hedging (“ASC 815”) due to the terms of the warrants and related agreements. We have determined that these warrants do not meet the scope exception of a contract indexed to our stock because of fair value protections contained in agreements governing our redeemable convertible preferred stock. We record preferred stock warrant liabilities on our consolidated balance sheets at their fair value. We record the changes in fair value of such instruments as non-cash gains or losses on our consolidated statements of operations. Upon the consummation of our IPO, all warrants to purchase shares of our redeemable convertible preferred stock were converted to warrants to purchase shares of our common stock. Refer to Note 10—Fair Value Measurement for additional information regarding the valuation of warrants to purchase shares of our redeemable convertible preferred stock. Common Stock Warrants Issued in Connection with the Series G Stock Financing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on our consolidated statements of operations.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Refer to Note 10—Fair Value Measurement for additional information regarding the valuation of the warrants issued in connection with the Series G Stock financing.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or losses on the host contract and derivative will be reflected on the consolidated statements of operations. We elected the fair value option for the convertible promissory notes upon their issuance. The convertible promissory notes are measured at fair value using unobservable inputs that required a high level of judgment, and are therefore classified as Level 3. In May 2017, we issued and sold shares of Series G redeemable convertible preferred stock, which resulted in the conversion of the convertible promissory notes into either shares of our common stock or shares of our Series G’ Stock. Refer to Note 10—Fair Value Measurement for additional information regarding the valuation of the convertible promissory notes.</t>
  </si>
  <si>
    <t>Income Taxes</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 On December 22, 2017, the Tax Cuts and Jobs Act of 2017 (“Tax Act”) was signed into law making significant changes to the Internal Revenue Code of 1986, as amended (“IRC”).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t>
  </si>
  <si>
    <t>New Accounting Pronouncements</t>
  </si>
  <si>
    <t>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guidance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We adopted this guidance on January 1, 2019 using the modified retrospective approach. We do not expect the adoption of this guidance to have a material impact on our consolidated financial statements.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dopted this guidance on January 1, 2019. We do not expect the adoption of this ASU to have a material impact on our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solidated financial statements, we expect that most of our operating lease commitments will be recognized as operating lease liabilities and right-of-use assets upon adoption of the new guidance.</t>
  </si>
  <si>
    <t>SIGNIFICANT ACCOUNTING POLICIES (Tables)</t>
  </si>
  <si>
    <t>Schedule of allowance for doubtful accounts</t>
  </si>
  <si>
    <t>The following table presents changes in the allowance for doubtful accounts (in thousands): Year Ended December 31, 2016 2017 2018 Beginning balance $ 746 $ 653 $ 105 Bad debt expense 1,100 73 130 Write-offs, net of recoveries (1,193 ) (621 ) (66 ) Ending balance $ 653 $ 105 $ 169</t>
  </si>
  <si>
    <t>Schedule of cash and cash equivalents</t>
  </si>
  <si>
    <t>Cash, cash equivalents and restricted cash as presented on our consolidated statements of cash flows consists of the following (in thousands): December 31, 2016 2017 2018 Cash and cash equivalents $ 22,838 $ 21,262 $ 39,623 Restricted cash 130 — 20,247 Cash, cash equivalents and restricted cash $ 22,968 $ 21,262 $ 59,870</t>
  </si>
  <si>
    <t>Schedule of restricted cash</t>
  </si>
  <si>
    <t>Schedule of property and equipment, useful life</t>
  </si>
  <si>
    <t>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17 2018 Computer equipment $ 10,827 $ 16,284 Leasehold improvements 5,399 5,573 Furniture and fixtures 824 913 Construction in progress — 65 Property and equipment, gross 17,050 22,835 Less accumulated depreciation (9,731 ) (12,605 ) Property and equipment, net $ 7,319 $ 10,230</t>
  </si>
  <si>
    <t>Schedule of indefinite-lived intangible assets</t>
  </si>
  <si>
    <t>Intangible assets are as follows (in thousands): December 31, 2017 2018 Deferred patent costs, gross $ 563 $ 417 Less accumulated amortization (35 ) (47 ) Deferred patent costs, net $ 528 $ 370 Capitalized software development costs are as follows (in thousands): December 31, 2017 2018 Capitalized software development costs, gross $ 1,487 $ 2,826 Less accumulated amortization (1,054 ) (1,201 ) Capitalized software development costs, net $ 433 $ 1,625</t>
  </si>
  <si>
    <t>Schedule of debt issuance costs</t>
  </si>
  <si>
    <t>Deferred debt issuance costs related to our lines of credit included in other long-term assets are as follows (in thousands): December 31, 2017 2018 Debt issuance costs, gross $ 695 $ 334 Less accumulated amortization (366 ) (234 ) Debt issuance costs, net $ 329 $ 100 Deferred debt issuance costs related to our term loans included in debt are as follows (in thousands): December 31, 2017 2018 Debt issuance costs, gross $ 572 $ 30 Less accumulated amortization (246 ) (10 ) Debt issuance costs, net $ 326 $ 20</t>
  </si>
  <si>
    <t>Schedule of future amortization of debt issuance costs</t>
  </si>
  <si>
    <t>Future amortization of debt issuance costs is as follows (in thousands): Years Ending December 31, Amortization 2019 $ 89 2020 31 Total $ 120</t>
  </si>
  <si>
    <t>Schedule of deferred costs</t>
  </si>
  <si>
    <t xml:space="preserve"> Year Ended December 31, 2016 2017 2018 Beginning balance $ 1,213 $ — $ 3,144 Deferred costs 715 3,144 1,135 Recognized against offering proceeds — — (4,279 ) Write-off of costs related to terminated equity offering $ (1,928 ) $ — $ — Ending balance $ — $ 3,144 $ —</t>
  </si>
  <si>
    <t>Schedule of restructuring costs</t>
  </si>
  <si>
    <t>The following table summarizes the allocation of expenses related to the reduction in force on the consolidated statements of operations (in thousands): Year Ended December 31, 2016 Delivery costs $ 93 Sales and marketing 396 Research and development 553 General and administration 249 Total reduction in force costs $ 1,291</t>
  </si>
  <si>
    <t>PROPERTY AND EQUIPMENT (Tables)</t>
  </si>
  <si>
    <t>Schedule of property and equipment</t>
  </si>
  <si>
    <t>Schedule of capital leased assets</t>
  </si>
  <si>
    <t>Assets acquired under capital leases, included within computer equipment, are as follows (in thousands): December 31, 2017 2018 Capital lease assets, gross $ 1,096 $ 1,096 Less accumulated depreciation (1,022 ) (1,047 ) Capital lease assets, net $ 74 $ 49</t>
  </si>
  <si>
    <t>DEBT (Tables)</t>
  </si>
  <si>
    <t>Schedule of long-term debt instruments</t>
  </si>
  <si>
    <t>Our debt consists of the following (in thousands): December 31, 2017 2018 Lines of credit $ 25,081 $ 26,677 Term loans (1) 31,830 19,980 Capital leases 101 57 Total debt 57,012 46,714 Less current portion of long-term debt (44 ) (21 ) Long-term debt, net of current portion $ 56,968 $ 46,693 (1) Net of unamortized discount and debt issuance costs of $1,058 and $20 as of December 31, 2017 and 2018 , respectively.</t>
  </si>
  <si>
    <t>Schedule of maturities of debt and capital lease</t>
  </si>
  <si>
    <t>Aggregate future payments of principal and interest due upon maturity are as follows (in thousands): Years Ending December 31, Debt Capital leases Total debt 2019 $ — $ 20 $ 20 2020 46,677 24 46,701 2021 — 13 13 Total principal payments 46,677 57 46,734 Less unamortized debt issuance costs (20 ) — (20 ) Total debt $ 46,657 $ 57 $ 46,714</t>
  </si>
  <si>
    <t>STOCK-BASED COMPENSATION (Tables)</t>
  </si>
  <si>
    <t>Allocation of recognized period costs</t>
  </si>
  <si>
    <t>The following table summarizes the allocation of stock-based compensation on the consolidated statements of operations (in thousands): Year Ended December 31, 2016 2017 2018 Delivery costs $ 96 $ 202 $ 633 Sales and marketing expense 1,153 1,894 9,358 Research and development expense 574 951 4,087 General and administration expense 1,624 2,100 12,712 Total stock-based compensation expense $ 3,447 $ 5,147 $ 26,790</t>
  </si>
  <si>
    <t>Summary of common stock option activity</t>
  </si>
  <si>
    <t>A summary of common stock option activity is as follows (in thousands, except per share amounts): Shares Weighted-Average Exercise Price Per Share Options Outstanding - December 31, 2015 1,676 $ 11.04 Granted 1,330 18.08 Exercised (44 ) 6.00 Forfeited (685 ) 12.50 Cancelled (140 ) 11.82 Options Outstanding - December 31, 2016 2,137 15.00 Granted 799 23.78 Exercised (47 ) 4.83 Forfeited (159 ) 18.24 Cancelled (216 ) 7.54 Options Outstanding - December 31, 2017 2,514 18.42 Granted 29 24.24 Exercised (357 ) 6.25 Forfeited (197 ) 24.10 Cancelled (215 ) 16.60 Options Outstanding - December 31, 2018 1,774 $ 20.55</t>
  </si>
  <si>
    <t>Summary of RSU activity</t>
  </si>
  <si>
    <t>A summary of restricted stock unit activity is as follows (in thousands, except per share amounts): Shares Weighted-Average Grant Date Fair Value Per Share Restricted Stock Units Outstanding - December 31, 2017 — $ — Granted 1,309 20.58 Vested (850 ) 21.93 Forfeited (78 ) 17.97 Restricted Stock Units Outstanding - December 31, 2018 381 $ 18.11</t>
  </si>
  <si>
    <t>INCOME TAXES (Tables)</t>
  </si>
  <si>
    <t>Schedule of domestic and foreign components of income (loss) before income taxes</t>
  </si>
  <si>
    <t>Domestic and foreign components of loss before income taxes are as follows (in thousands): Year Ended December 31, 2016 2017 2018 Domestic $ (73,167 ) $ (16,711 ) $ (48,897 ) Foreign (2,529 ) (2,930 ) (4,145 ) Loss before income taxes $ (75,696 ) $ (19,641 ) $ (53,042 )</t>
  </si>
  <si>
    <t>Schedule of components of income tax (expense) benefit</t>
  </si>
  <si>
    <t>The significant components of income tax (expense) benefit are as follows (in thousands): Year Ended December 31, 2016 2017 2018 Current: Federal $ — $ — $ — State — — — Foreign — — — Total current — — — Deferred: Federal 22,449 (28,331 ) 6,896 State 1,796 2,345 1,264 Foreign 864 85 916 Change in uncertain tax positions (117 ) (120 ) (105 ) Change in valuation allowance (24,992 ) 26,021 (8,971 ) Total deferred — — — Income tax benefit $ — $ — $ —</t>
  </si>
  <si>
    <t>Schedule of effective tax rate</t>
  </si>
  <si>
    <t>The following table summarizes the significant differences between the U.S. federal statutory tax rate and our effective tax rate: Year Ended December 31, 2016 2017 2018 Tax benefit at federal statutory rate 34.00 % 34.00 % 21.00 % State income taxes, net of federal benefit 1.36 % 1.82 % 1.91 % Change in federal and state statutory rate — % (156.32 )% 0.03 % Foreign rate differential (0.80 )% (1.04 )% (0.06 )% Other adjustments (1.54 )% (10.93 )% (5.97 )% Valuation allowance (33.02 )% 132.47 % (16.91 )% Income tax benefit — % — % — %</t>
  </si>
  <si>
    <t>Schedule of deferred income taxes</t>
  </si>
  <si>
    <t>The significant components of deferred income taxes are as follows (in thousands): December 31, 2017 2018 Net operating loss carry-forwards $ 53,182 $ 60,718 Allowance for doubtful accounts 18 26 Depreciation and amortization (485 ) (856 ) Stock-based compensation 1,330 1,968 Deferred costs 1,042 1,334 IRC Section 163(j) interest expense limitation — 737 Other tax credit carry-forward 2,720 3,071 Other temporary differences 842 465 Valuation allowance (58,649 ) (67,463 ) Net long-term deferred tax liability $ — $ —</t>
  </si>
  <si>
    <t>Summary of changes in valuation allowance</t>
  </si>
  <si>
    <t>The following table presents changes in our valuation allowance (in thousands): Year Ended December 31, 2016 2017 2018 Beginning balance $ (59,789 ) $ (84,483 ) $ (58,649 ) Allowance for domestic and foreign net operating loss carry-forwards (24,791 ) (6,509 ) (9,863 ) Rate change on domestic net operating loss carry-forwards (15 ) 30,705 (17 ) Change in foreign currency 298 (187 ) 157 Other changes (186 ) 1,825 909 Ending balance $ (84,483 ) $ (58,649 ) $ (67,463 )</t>
  </si>
  <si>
    <t>Schedule of unrecognized tax benefits activity</t>
  </si>
  <si>
    <t>The following table summarizes the activity related to our gross unrecognized tax benefits that would affect our effective tax rate, if recognized (in thousands): Year Ended December 31, 2016 2017 2018 Beginning balance $ 441 $ 558 $ 678 Increase related to current year tax position 117 120 105 Ending balance $ 558 $ 678 $ 783</t>
  </si>
  <si>
    <t>REDEEMABLE CONVERTIBLE PREFERRED STOCK (Tables)</t>
  </si>
  <si>
    <t>Summary of the change in carrying amount of the outstanding redeemable convertible preferred stock</t>
  </si>
  <si>
    <t>A summary of the change in carrying amount of the outstanding redeemable convertible preferred stock is as follows (in thousands): Series G’ Stock Series G Stock Shares Amount Shares Amount Balance — December 31, 2016 — $ — — $ — Issuance of Series G and Series G’ Stock 1,296 44,672 346 4,488 Beneficial conversion feature of Series G stock — — — (4,488 ) Deemed dividend related to beneficial conversion feature 4,488 Accretion of redeemable convertible preferred stock — — — 622 Balance — December 31, 2017 1,296 44,672 346 5,110 Accretion of redeemable convertible preferred stock — — — 108 Conversion of preferred stock to common stock (1,296 ) (44,672 ) (346 ) (5,218 ) Balance — December 31, 2018 — $ — — $ — Series F/F-R Stock Series E/E-R Stock Series D/D-R Stock Shares Amount Shares Amount Shares Amount Balance — December 31, 2015 1,199 $ 57,204 1,193 $ 44,922 1,396 $ 32,509 Accretion of redeemable convertible preferred stock — 754 — 19 — 133 Conversion of preferred stock to common stock — — (398 ) (14,978 ) — — Balance — December 31, 2016 1,199 $ 57,958 795 $ 29,963 1,396 $ 32,642 Accretion of redeemable convertible preferred stock — 491 — 9 — 86 Balance — December 31, 2017 1,199 $ 58,449 795 $ 29,972 1,396 $ 32,728 Accretion of redeemable convertible preferred stock — 38 — 1 — 7 Conversion of preferred stock to common stock (1,199 ) (58,487 ) (795 ) (29,973 ) (1,396 ) (32,735 ) Balance — December 31, 2018 — $ — — $ — — $ — Series C/C-R Stock Series B/B-R Stock Series A/A-R Stock Shares Amount Shares Amount Shares Amount Balance — December 31, 2015 1,508 $ 18,254 2,249 $ 5,287 1,869 $ 1,885 Accretion of redeemable convertible preferred stock — 69 — 4 — 3 Conversion of preferred stock to common stock — — (2 ) (5 ) (12 ) (38 ) Balance — December 31, 2016 1,508 $ 18,323 2,247 $ 5,286 1,857 $ 1,850 Accretion of redeemable convertible preferred stock — 43 — 2 — 2 Balance — December 31, 2017 1,508 $ 18,366 2,247 $ 5,288 1,857 $ 1,852 Accretion of redeemable convertible preferred stock — 3 — — — — Conversion of preferred stock to common stock (1,508 ) (18,369 ) (2,247 ) (5,288 ) (1,857 ) (1,852 ) Balance — December 31, 2018 — $ — — $ — — $ —</t>
  </si>
  <si>
    <t>COMMON STOCK WARRANTS (Tables)</t>
  </si>
  <si>
    <t>Summary of common stock warrant activity</t>
  </si>
  <si>
    <t>A summary of common stock warrant activity, exclusive of the common stock warrants issued in connection with our Series G financing is as follows (in thousands, except per share amounts): Shares Weighted-average exercise price per share Warrants Outstanding - December 31, 2015 448 $ 5.28 Granted 97 20.00 Redeemable convertible preferred stock warrants converted to common stock warrants 38 1.92 Warrants Outstanding - December 31, 2016 583 7.52 Granted 17 27.68 Warrants Outstanding - December 31, 2017 600 8.11 Granted (1) 644 23.64 Exercised (349 ) 4.69 Redeemable convertible preferred stock warrants converted to common stock warrants 110 12.16 Forfeited/canceled (138 ) 5.85 Warrants Outstanding - December 31, 2018 867 $ 21.89 (1) Performance-based warrants to purchase 644,365 shares of our Series E Stock, which were converted to common stock warrants, vested upon the completion of our IPO in February 2018. These warrants are not included within this table in periods prior to their vesting. A summary of our preferred stock warrants is as follows (in thousands, except per share amounts): December 31, Preferred Series Grant date Expiration date Exercise price 2016 2017 2018 Series B-R 2/26/2010 2/25/2020 $ 2.36 59 59 — Series D-R 9/21/2012 9/20/2022 $ 23.64 38 38 — Series D-R 9/21/2012 9/20/2022 $ 23.64 13 13 — Total preferred stock warrants 110 110 —</t>
  </si>
  <si>
    <t>FAIR VALUE MEASUREMENTS (Tables)</t>
  </si>
  <si>
    <t>Schedule of financial assets and liabilities measured at fair value on a recurring basis</t>
  </si>
  <si>
    <t>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1) $ — $ — $ 2,285 $ 2,285 Common stock warrants (1) — — 7,945 7,945 Total liabilities $ — $ — $ 10,230 $ 10,230 (1) Warrant liabilities were zero as of December 31, 2018 .</t>
  </si>
  <si>
    <t>Schedule of reconciliation of the redeemable convertible preferred stock warrant liability</t>
  </si>
  <si>
    <t>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Common Convertible Balance at December 31, 2015 $ 2,942 — $ — Fair value of convertible promissory notes at issuance — — 66,391 Accrued interest on convertible promissory notes — — 2,876 Conversion of preferred stock warrants to common stock warrants (777 ) — — Changes in fair value 32 — 3,065 Balance at December 31, 2016 $ 2,197 $ — $ 72,332 Preferred Common Convertible Balance at December 31, 2016 $ 2,197 $ — $ 72,332 Conversion of convertible promissory notes to Series G’ preferred stock — — (44,672 ) Conversion of convertible promissory notes to common stock — — (24,392 ) Accrued interest on convertible promissory notes — — 1,701 Issuance of common stock warrants — 7,452 — Changes in fair value 88 493 (4,969 ) Balance at December 31, 2017 $ 2,285 $ 7,945 $ — Preferred Stock Warrants Common Stock Warrants Convertible Promissory Notes Balance at December 31, 2017 $ 2,285 $ 7,945 $ — Conversion of preferred stock warrants to common stock warrants (1,736 ) — — Changes in fair value (549 ) 7,309 — Exercise of common stock warrants — (15,254 ) — Balance at December 31, 2018 $ — $ — $ —</t>
  </si>
  <si>
    <t>Fair value inputs</t>
  </si>
  <si>
    <t>The following table summarizes key assumptions used in the PWERM for estimating the fair value of our redeemable convertible preferred stock warrant liability: December 31, 2016 2017 Cost of debt applicable to convertible promissory notes 12% to 17% —% Cost of equity applicable to convertible promissory notes 24% to 26% —% Weighted-average cost of capital applicable to preferred stock warrants 23% 21% Discount for lack of marketability 8% to 12% 7% to 13% Volatility 54% 55% Risk-free interest rate 0.7% to 1.2% 1.2% to 1.4% 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 Common stock Common stock Weighted-average grant date fair value $10.44 $19.04 Significant inputs: Value of common stock $17.92 $30.08 Expected term 10 years 10 years Volatility 51% 50% Risk-free interest rate 1.2% 2.2% Dividend yield —% —%</t>
  </si>
  <si>
    <t>Summary of our preferred stock warrants</t>
  </si>
  <si>
    <t>RELATED PARTIES (Tables)</t>
  </si>
  <si>
    <t>Schedule of related party transactions</t>
  </si>
  <si>
    <t>The following table summarizes purchases of our convertible promissory notes by our directors, executive officers and holders of more than 5% of any class of our capital stock as of the date of such transaction (in thousands): Related Party Principal amount of convertible notes Aeroplan Holdings Europe Sàrl(1) $ 3,987 Entities affiliated with Polaris Venture Partners(2) 5,321 Canaan VIII L.P.(3) 6,514 Entities affiliated with Discovery Capital(4) 2,663 Scott D. Grimes 650 Lynne M. Laube 350 (1) Aeroplan Holdings Europe Sàrl is an affiliate of Aimia Inc. David L. Adams, a member of our board of directors, was the Executive Vice President and Chief Financial Officer of Aimia Inc. at the time of the issuance. (2) Consists of convertible promissory notes in an aggregate principal amount of $5,134,443.03 purchased by Polaris Venture Partners V, L.P. ("PVP V") convertible promissory notes in an aggregate principal amount of $100,069.82 purchased by Polaris Venture Partners Entrepreneurs’ Fund V, L.L. ("PVP EF V") convertible promissory notes in an aggregate principal amount of $35,170.61 purchased by Polaris Venture Partners Founders’ Fund V, L.P. ("PVP FF V") and convertible promissory notes in an aggregate principal amount of $51,344.45 purchased by Polaris Venture Partners Special Founders’ Fund V, L.P. ("PVP SFF V") Polaris Venture Management Co. V, L.L.C. (“PVM V”) is the general partner of each PVP V, PVP EF V, PVP FF V, and PVP SFF V (collectively, the “Polaris Funds”). PVM V may be deemed to have sole power to vote and dispose of the shares held by each of the Polaris Funds. Each of Jonathan Flint and Terrance McGuire (collectively, the “Managing Members”) are the managing members of PVM V and may be deemed to share voting and dispositive power with respect to the shares held by the Polaris Funds. Bryce Youngren, a member of our board of directors, has a membership interest in PVM V, and may be deemed to share voting and dispositive powers with respect to the shares held by the Polaris Funds by virtue of his relationship to PVM V. Each of PVM V, the Managing Members and Mr. Youngren disclaim beneficial ownership of all of the shares owned by the Polaris Funds, and this report shall not be deemed an admission that any of PVM V, the Managing Members or Mr. Youngren is the beneficial owner of the shares owned by the Polaris Funds for purposes of Section 16 or for any other purpose, except to the extent of their respective and proportionate pecuniary interests therein. (3) John V. Balen, a member of our board of directors, is a managing member of Canaan Partners VIII LLC, the general partner of Canaan VIII L.P. Mr. Balen does not have voting or investment power over any shares held directly by Canaan VIII L.P. 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t>
  </si>
  <si>
    <t>VARIABLE INTEREST ENTITY (Tables)</t>
  </si>
  <si>
    <t>Operating expense reimbursements and allocation of revenue less FI Share and third-party costs</t>
  </si>
  <si>
    <t>Operating expense reimbursements and allocation of revenue less FI Share and third-party costs (recorded in FI Share and other third-party costs), are as follows (in thousands): Year Ended December 31, 2016 Operating expense reimbursements: Delivery costs $ 24 Sales and marketing expense 597 General and administrative expense 129 Allocation of revenue less FI Share and other third-party costs $ 1,223</t>
  </si>
  <si>
    <t>COMMITMENTS AND CONTINGENCIES (Tables)</t>
  </si>
  <si>
    <t>The following table presents changes in deferred FI implementation costs (in thousands): December 31, 2016 2017 2018 Beginning balance $ 1,936 $ 8,451 $ 13,625 Deferred costs 8,205 10,900 9,250 Recoveries through FI Share — (4,100 ) (5,380 ) Amortization (876 ) (1,626 ) (1,618 ) Impairment (814 ) — — Ending balance $ 8,451 $ 13,625 $ 15,877</t>
  </si>
  <si>
    <t>Schedule of Payments to FI Partners</t>
  </si>
  <si>
    <t>Payments to FI partners for enhancements not yet placed in service totaled $5.3 million as of December 31, 2018 . Future amortization, based on the amounts earned as of December 31, 2018 , exclusive of amounts expected to be recovered, is as follows (in thousands): Years Ending December 31, Amortization 2019 $ 3,744 2020 3,628 2021 3,245 Total $ 10,617</t>
  </si>
  <si>
    <t>Future Operating Lease Payments</t>
  </si>
  <si>
    <t>As of December 31, 2018 , future minimum lease payments under non-cancellable operating leases are as follows (in thousands): Years Ending December 31, Minimum Lease Payments 2019 $ 2,706 2020 2,089 2021 1,654 2022 1,703 2023 1,755 Thereafter 2,418 Total $ 12,325</t>
  </si>
  <si>
    <t>EARNINGS PER SHARE (Tables)</t>
  </si>
  <si>
    <t>Schedule of antidilutive securities</t>
  </si>
  <si>
    <t>The following securities have been excluded from the calculation of diluted weighted-average common shares outstanding because the effect is anti-dilutive (in thousands): December 31, 2016 2017 2018 Redeemable convertible preferred stock: Series A-R 1,857 1,857 — Series B-R 2,247 2,247 — Series C-R 1,508 1,508 — Series D-R 1,396 1,396 — Series E-R 795 795 — Series F-R 1,199 1,199 — Series G — 346 — Series G’ — 1,296 — Common stock options 2,137 2,514 1,774 Common stock warrants 1,227 1,245 867 Common stock warrants issuable pursuant to Series G Stock financing — 547 — Redeemable convertible preferred stock warrants 110 110 — Restricted stock units — — 381 Restricted securities units 53 37 — Convertible promissory notes 2,734 — — Common stock issuable pursuant to the ESPP — — 36</t>
  </si>
  <si>
    <t>SEGMENTS (Tables)</t>
  </si>
  <si>
    <t>Schedule of segment reporting information</t>
  </si>
  <si>
    <t>The following table provides information regarding our reportable segments (in thousands): Year Ended December 31, 2016 2017 2018 Cardlytics Direct: Adjusted contribution (2)(3) $ 41,374 $ 55,184 $ 69,364 Plus: FI Share and other third-party costs (1) 56,415 67,207 79,959 Revenue $ 97,789 $ 122,391 $ 149,323 Other Platform Solutions: Adjusted contribution $ 6,852 $ 3,560 $ 86 Plus: FI Share and other third-party costs (1) 8,180 4,414 1,275 Revenue $ 15,032 $ 7,974 $ 1,361 Total: Adjusted contribution (2)(3) $ 48,226 $ 58,744 $ 69,450 Plus: FI Share and other third-party costs (1) 64,595 71,621 81,234 Revenue $ 112,821 $ 130,365 $ 150,684 (1) FI Share and other third party costs presented above excludes a non-cash equity expense and amortization and impairment of deferred FI implementation costs, which are detailed below in our reconciliation of GAAP loss before income taxes to non-GAAP adjusted contribution. (2) Adjusted contribution includes the impact of an accrued expense totaling $2.6 million during 2016 related to shortfall in meeting a minimum FI Share commitment. There was no corresponding accrued expense during 2017 and 2018. (3) Adjusted contribution includes the impact of a $0.8 million gain during 2018 related to the renewal of our agreement with Lloyds, which contains certain amendments that are retroactively applied as of January 1, 2018. The following table presents a reconciliation of loss before income taxes presented in accordance with GAAP to adjusted contribution (in thousands): Year Ended December 31, 2016 2017 2018 Adjusted contribution $ 48,226 $ 58,744 $ 69,450 Minus: Non-cash equity expense included in FI Share (1) — — 2,519 Amortization and impairment of deferred FI implementation costs (1) 1,690 1,626 1,618 Delivery costs 6,127 7,012 10,632 Sales and marketing expense 31,261 31,927 41,878 Research and development expense 13,902 12,150 16,210 General and administration expense 21,355 20,100 34,228 Depreciation and amortization expense 4,219 3,028 3,282 Termination of U.K. agreement expense 25,904 — — Total other expense 19,464 2,542 12,125 Loss before income taxes $ (75,696 ) $ (19,641 ) $ (53,042 ) (1) Non-cash equity expense included in FI Share and amortization and impairment of deferred FI implementation costs are excluded from FI Share and other third party costs, which is shown above in our reconciliation of GAAP revenue to non-GAAP adjusted contribution.</t>
  </si>
  <si>
    <t>Schedule of revenue by geographic areas</t>
  </si>
  <si>
    <t>The following tables provides geographical information (in thousands): Year Ended December 31, 2016 2017 2018 Revenue: United States $ 100,590 $ 113,509 $ 131,563 United Kingdom 12,231 16,856 19,121 Total $ 112,821 $ 130,365 $ 150,684 December 31, 2017 2018 Property and equipment: United States $ 6,813 $ 9,794 United Kingdom 506 436 Total $ 7,319 $ 10,230</t>
  </si>
  <si>
    <t>NATURE OF OPERATIONS (Details)</t>
  </si>
  <si>
    <t>Feb. 14, 2018USD ($)shares</t>
  </si>
  <si>
    <t>Feb. 13, 2018USD ($)$ / sharesshares</t>
  </si>
  <si>
    <t>Jan. 26, 2018USD ($)$ / sharesshares</t>
  </si>
  <si>
    <t>Dec. 31, 2018USD ($)$ / sharesshares</t>
  </si>
  <si>
    <t>Dec. 31, 2017USD ($)$ / sharesshares</t>
  </si>
  <si>
    <t>Dec. 31, 2016USD ($)</t>
  </si>
  <si>
    <t>Sep. 30, 2018$ / sharesshares</t>
  </si>
  <si>
    <t>May 31, 2017shares</t>
  </si>
  <si>
    <t>Feb. 28, 2017shares</t>
  </si>
  <si>
    <t>May 04, 2012</t>
  </si>
  <si>
    <t>Debt Instrument [Line Items]</t>
  </si>
  <si>
    <t>Proceeds from issuance of common stock, threshold | $</t>
  </si>
  <si>
    <t>Common stock, shares authorized (in shares) | shares</t>
  </si>
  <si>
    <t>Par value (in usd per share) | $ / shares</t>
  </si>
  <si>
    <t>Preferred stock, par or stated value per share (in usd per share) | $ / shares</t>
  </si>
  <si>
    <t>Shares authorized (in shares) | shares</t>
  </si>
  <si>
    <t>Redeemable convertible preferred stock, par value (in usd per share) | $ / shares</t>
  </si>
  <si>
    <t>Sale of stock, number of shares issued in transaction (in shares) | shares</t>
  </si>
  <si>
    <t>Proceeds from IPO | $</t>
  </si>
  <si>
    <t>Proceeds from IPO, net | $</t>
  </si>
  <si>
    <t>Sale of stock, discounts and commissions | $</t>
  </si>
  <si>
    <t>Issuance costs | $</t>
  </si>
  <si>
    <t>Stock split, conversion ratio</t>
  </si>
  <si>
    <t>Preferred stock, shares authorized (in shares) | shares</t>
  </si>
  <si>
    <t>IPO</t>
  </si>
  <si>
    <t>Sale of stock, price per share (in usd per share) | $ / shares</t>
  </si>
  <si>
    <t>Over-Allotment Option</t>
  </si>
  <si>
    <t>Cardlytics UK</t>
  </si>
  <si>
    <t>Collaboration Agreement, income (loss), percentage</t>
  </si>
  <si>
    <t>50.00%</t>
  </si>
  <si>
    <t>SIGNIFICANT ACCOUNTING POLICIES - Foreign Currency (Details) - USD ($) $ in Millions</t>
  </si>
  <si>
    <t>Foreign Currency Transaction (Gain) Loss</t>
  </si>
  <si>
    <t>SIGNIFICANT ACCOUNTING POLICIES - Revenue (Details) $ in Thousands</t>
  </si>
  <si>
    <t>Dec. 31, 2018USD ($)segment</t>
  </si>
  <si>
    <t>Dec. 31, 2017USD ($)</t>
  </si>
  <si>
    <t>Concentration Risk [Line Items]</t>
  </si>
  <si>
    <t>Number of reportable segments | segment</t>
  </si>
  <si>
    <t>Capitalized software development costs, net | $</t>
  </si>
  <si>
    <t>Product Concentration Risk | Sales Revenue, Net</t>
  </si>
  <si>
    <t>Concentration risk</t>
  </si>
  <si>
    <t>68.00%</t>
  </si>
  <si>
    <t>66.00%</t>
  </si>
  <si>
    <t>67.00%</t>
  </si>
  <si>
    <t>SIGNIFICANT ACCOUNTING POLICIES - Consumer Incentives (Details) - USD ($) $ in Millions</t>
  </si>
  <si>
    <t>Consumer incentives, expense</t>
  </si>
  <si>
    <t>SIGNIFICANT ACCOUNTING POLICIES - Accounts Receivable (Details) (Details) - USD ($) $ in Thousands</t>
  </si>
  <si>
    <t>Allowance for Doubtful Accounts Receivable [Roll Forward]</t>
  </si>
  <si>
    <t>Beginning balance</t>
  </si>
  <si>
    <t>Bad debt expense</t>
  </si>
  <si>
    <t>Write-offs, net of recoveries</t>
  </si>
  <si>
    <t>Ending balance</t>
  </si>
  <si>
    <t>Unbilled receivables</t>
  </si>
  <si>
    <t>SIGNIFICANT ACCOUNTING POLICIES - Concentrations of Risk (Details) - USD ($) $ in Thousands</t>
  </si>
  <si>
    <t>3 Months Ended</t>
  </si>
  <si>
    <t>Financial institutions agreement, notice period</t>
  </si>
  <si>
    <t>90 days</t>
  </si>
  <si>
    <t>Debt issuance costs, net</t>
  </si>
  <si>
    <t>Minimum</t>
  </si>
  <si>
    <t>Financial institutions agreement, term</t>
  </si>
  <si>
    <t>3 years</t>
  </si>
  <si>
    <t>Maximum</t>
  </si>
  <si>
    <t>5 years</t>
  </si>
  <si>
    <t>Largest FI Partner | Product Concentration Risk | Sales Revenue, Net</t>
  </si>
  <si>
    <t>17.00%</t>
  </si>
  <si>
    <t>United States | Largest FI Partner | Product Concentration Risk | Sales Revenue, Net</t>
  </si>
  <si>
    <t>55.00%</t>
  </si>
  <si>
    <t>64.00%</t>
  </si>
  <si>
    <t>63.00%</t>
  </si>
  <si>
    <t>United Kingdom | Largest FI Partner | Product Concentration Risk | Sales Revenue, Net</t>
  </si>
  <si>
    <t>8.00%</t>
  </si>
  <si>
    <t>9.00%</t>
  </si>
  <si>
    <t>12.00%</t>
  </si>
  <si>
    <t>10.00%</t>
  </si>
  <si>
    <t>SIGNIFICANT ACCOUNTING POLICIES - Cash, Cash Equivalents and Restricted Cash (Details) - USD ($) $ in Thousands</t>
  </si>
  <si>
    <t>Sep. 30, 2017</t>
  </si>
  <si>
    <t>Dec. 31, 2015</t>
  </si>
  <si>
    <t>Interest-bearing deposits, interest rate</t>
  </si>
  <si>
    <t>1.05%</t>
  </si>
  <si>
    <t>Restricted cash deposits, interest rate</t>
  </si>
  <si>
    <t>1.35%</t>
  </si>
  <si>
    <t>Cash, cash equivalents and restricted cash</t>
  </si>
  <si>
    <t>SIGNIFICANT ACCOUNTING POLICIES - Property and Equipment (Details)</t>
  </si>
  <si>
    <t>Computer equipment | Minimum</t>
  </si>
  <si>
    <t>Property, Plant and Equipment [Line Items]</t>
  </si>
  <si>
    <t>Useful life</t>
  </si>
  <si>
    <t>2 years</t>
  </si>
  <si>
    <t>Computer equipment | Maximum</t>
  </si>
  <si>
    <t>Furniture and fixtures</t>
  </si>
  <si>
    <t>SIGNIFICANT ACCOUNTING POLICIES - Intangible Assets (Details) $ in Thousands</t>
  </si>
  <si>
    <t>Dec. 31, 2018USD ($)patent</t>
  </si>
  <si>
    <t>Dec. 31, 2013patent</t>
  </si>
  <si>
    <t>Number of patents | patent</t>
  </si>
  <si>
    <t>Finite-lived intangible assets, not yet capitalized</t>
  </si>
  <si>
    <t>Estimated amortization expense, 2019</t>
  </si>
  <si>
    <t>Estimated amortization expense, 2020</t>
  </si>
  <si>
    <t>Estimated amortization expense, 2021</t>
  </si>
  <si>
    <t>Estimated amortization expense, 2022</t>
  </si>
  <si>
    <t>Estimated amortization expense, 2023</t>
  </si>
  <si>
    <t>Deferred patent costs, gross</t>
  </si>
  <si>
    <t>Less accumulated amortization</t>
  </si>
  <si>
    <t>Deferred patent costs, net</t>
  </si>
  <si>
    <t>SIGNIFICANT ACCOUNTING POLICIES - Capitalized Software (Details) - USD ($) $ in Thousands</t>
  </si>
  <si>
    <t>Write off, capitalized computer software</t>
  </si>
  <si>
    <t>Capitalized software development costs, gross</t>
  </si>
  <si>
    <t>SIGNIFICANT ACCOUNTING POLICIES - Impairment of Long-Lived Assets (Details) - USD ($)</t>
  </si>
  <si>
    <t>Deferred FI cost, impairment loss</t>
  </si>
  <si>
    <t>SIGNIFICANT ACCOUNTING POLICIES - Debt Issuance Costs (Details) - USD ($) $ in Thousands</t>
  </si>
  <si>
    <t>May 21, 2018</t>
  </si>
  <si>
    <t>Loss on extinguishment of debt</t>
  </si>
  <si>
    <t>Lines of credit</t>
  </si>
  <si>
    <t>Debt issuance costs, gross</t>
  </si>
  <si>
    <t>Term loans</t>
  </si>
  <si>
    <t>2016 Line of Credit and 2016 Term Loan</t>
  </si>
  <si>
    <t>SIGNIFICANT ACCOUNTING POLICIES - Deferred Offering Costs (Details) - USD ($) $ in Thousands</t>
  </si>
  <si>
    <t>Feb. 14, 2018</t>
  </si>
  <si>
    <t>Deferred Financial Institution Costs [Roll Forward]</t>
  </si>
  <si>
    <t>Deferred costs</t>
  </si>
  <si>
    <t>Recognized against offering proceeds</t>
  </si>
  <si>
    <t>Write-off of costs related to terminated equity offering</t>
  </si>
  <si>
    <t>SIGNIFICANT ACCOUNTING POLICIES - Reduction in Force (Details) - USD ($) $ in Thousands</t>
  </si>
  <si>
    <t>Restructuring Cost and Reserve [Line Items]</t>
  </si>
  <si>
    <t>Award vesting period</t>
  </si>
  <si>
    <t>4 years</t>
  </si>
  <si>
    <t>Stock-based compensation expense</t>
  </si>
  <si>
    <t>Severance Costs</t>
  </si>
  <si>
    <t>SIGNIFICANT ACCOUNTING POLICIES - Advertising costs (Details) - USD ($) $ in Millions</t>
  </si>
  <si>
    <t>Advertising expense</t>
  </si>
  <si>
    <t>SIGNIFICANT ACCOUNTING POLICIES - Fair Value of Financial Instruments (Details) - USD ($) $ / shares in Units, $ in Millions</t>
  </si>
  <si>
    <t>1 Months Ended</t>
  </si>
  <si>
    <t>Aug. 31, 2018</t>
  </si>
  <si>
    <t>May 31, 2017</t>
  </si>
  <si>
    <t>Aug. 08, 2018</t>
  </si>
  <si>
    <t>May 31, 2013</t>
  </si>
  <si>
    <t>Class of Stock [Line Items]</t>
  </si>
  <si>
    <t>Exercise price of warrants (in usd per share)</t>
  </si>
  <si>
    <t>Conversion of securities to common stock (in shares)</t>
  </si>
  <si>
    <t>Issuance of stock</t>
  </si>
  <si>
    <t>PROPERTY AND EQUIPMENT (Details) - USD ($) $ in Thousands</t>
  </si>
  <si>
    <t>Property and equipment, gross</t>
  </si>
  <si>
    <t>Less accumulated depreciation</t>
  </si>
  <si>
    <t>Property, Plant and Equipment, Net</t>
  </si>
  <si>
    <t>Capital lease assets, gross</t>
  </si>
  <si>
    <t>Capital lease assets, net</t>
  </si>
  <si>
    <t>Depreciation expense</t>
  </si>
  <si>
    <t>Computer equipment</t>
  </si>
  <si>
    <t>Leasehold improvements</t>
  </si>
  <si>
    <t>Construction in progress</t>
  </si>
  <si>
    <t>DEBT - Schedule of Debt (Details) - USD ($) $ in Thousands</t>
  </si>
  <si>
    <t>Total debt</t>
  </si>
  <si>
    <t>Less current portion of long-term debt</t>
  </si>
  <si>
    <t>Capital leases</t>
  </si>
  <si>
    <t>DEBT - Narrative (Details)</t>
  </si>
  <si>
    <t>Nov. 30, 2018USD ($)</t>
  </si>
  <si>
    <t>Aug. 31, 2018USD ($)</t>
  </si>
  <si>
    <t>Dec. 31, 2018USD ($)</t>
  </si>
  <si>
    <t>Dec. 31, 2016USD ($)shares</t>
  </si>
  <si>
    <t>Dec. 31, 2018GBP (£)</t>
  </si>
  <si>
    <t>May 21, 2018USD ($)</t>
  </si>
  <si>
    <t>Sep. 30, 2016USD ($)</t>
  </si>
  <si>
    <t>Jul. 31, 2016USD ($)</t>
  </si>
  <si>
    <t>Accrued interest (less than)</t>
  </si>
  <si>
    <t>Cash paid for interest</t>
  </si>
  <si>
    <t>Maximum borrowing capacity, percentage of accounts receivable</t>
  </si>
  <si>
    <t>85.00%</t>
  </si>
  <si>
    <t>Revenue, threshold</t>
  </si>
  <si>
    <t>Debt instrument, required cash balance</t>
  </si>
  <si>
    <t>Repayments of lines of credit</t>
  </si>
  <si>
    <t>Decrease in fair value of convertible promissory notes</t>
  </si>
  <si>
    <t>Capital lease obligations</t>
  </si>
  <si>
    <t>Maximum borrowing capacity</t>
  </si>
  <si>
    <t>Proceeds from lines of credit</t>
  </si>
  <si>
    <t>Debt instrument, interest rate</t>
  </si>
  <si>
    <t>4.75%</t>
  </si>
  <si>
    <t>Commitment fee percentage</t>
  </si>
  <si>
    <t>0.15%</t>
  </si>
  <si>
    <t>Debt Instrument, success fee</t>
  </si>
  <si>
    <t>Revenue threshold, trailing four quarter revenue</t>
  </si>
  <si>
    <t>Debt instrument, collateral amount</t>
  </si>
  <si>
    <t>Debt instrument, interest rate increase event of default</t>
  </si>
  <si>
    <t>3.00%</t>
  </si>
  <si>
    <t>Line of credit facility, remaining borrowing capacity</t>
  </si>
  <si>
    <t>Lines of credit | Prime Rate</t>
  </si>
  <si>
    <t>Basis spread on variable rate</t>
  </si>
  <si>
    <t>(0.75%)</t>
  </si>
  <si>
    <t>Lines of credit | Loan Facility, Threshold One</t>
  </si>
  <si>
    <t>Line of credit, deposit threshold</t>
  </si>
  <si>
    <t>Lines of credit | Loan Facility, Threshold One | Prime Rate</t>
  </si>
  <si>
    <t>Lines of credit | Loan Facility, Threshold Two | Prime Rate</t>
  </si>
  <si>
    <t>(0.50%)</t>
  </si>
  <si>
    <t>Lines of credit | Loan Facility, Threshold Three</t>
  </si>
  <si>
    <t>Lines of credit | 2016 Line of Credit</t>
  </si>
  <si>
    <t>Debt instrument, face amount</t>
  </si>
  <si>
    <t>2.75%</t>
  </si>
  <si>
    <t>Term loans | Prime Rate</t>
  </si>
  <si>
    <t>(2.75%)</t>
  </si>
  <si>
    <t>Term loans | 2016 Term Loan</t>
  </si>
  <si>
    <t>Convertible Promissory Notes</t>
  </si>
  <si>
    <t>Convertible Promissory Notes | Aimia EMEA Notes</t>
  </si>
  <si>
    <t>Debt instrument, stated interest rate</t>
  </si>
  <si>
    <t>Convertible debt instrument, equity financing proceeds trigger</t>
  </si>
  <si>
    <t>Convertible debt instrument, percentage of stock price trigger</t>
  </si>
  <si>
    <t>80.00%</t>
  </si>
  <si>
    <t>Convertible debt instrument, shares converted (in shares) | shares</t>
  </si>
  <si>
    <t>Convertible Promissory Notes | Outstanding Obligation Note</t>
  </si>
  <si>
    <t>Revolving Credit Facility | Lines of credit</t>
  </si>
  <si>
    <t>Working Capital Line of Credit | Lines of credit</t>
  </si>
  <si>
    <t>Maximum borrowing capacity | £</t>
  </si>
  <si>
    <t>5.25%</t>
  </si>
  <si>
    <t>Maximum | Lines of credit | Loan Facility, Threshold Two</t>
  </si>
  <si>
    <t>Maximum | Capital leases</t>
  </si>
  <si>
    <t>13.30%</t>
  </si>
  <si>
    <t>Minimum | Lines of credit | Loan Facility, Threshold Two</t>
  </si>
  <si>
    <t>Minimum | Capital leases</t>
  </si>
  <si>
    <t>0.00%</t>
  </si>
  <si>
    <t>Paid-in-king interest</t>
  </si>
  <si>
    <t>DEBT - Future Payments (Details) - USD ($) $ in Thousands</t>
  </si>
  <si>
    <t>Debt</t>
  </si>
  <si>
    <t>Total principal payments</t>
  </si>
  <si>
    <t>Less unamortized debt issuance costs</t>
  </si>
  <si>
    <t>STOCK-BASED COMPENSATION - Narrative (Details) $ / shares in Units, user in Millions, $ in Millions</t>
  </si>
  <si>
    <t>Jan. 01, 2019shares</t>
  </si>
  <si>
    <t>Feb. 08, 2018$ / sharesshares</t>
  </si>
  <si>
    <t>Aug. 31, 2018shares</t>
  </si>
  <si>
    <t>Feb. 28, 2018USD ($)</t>
  </si>
  <si>
    <t>Mar. 05, 2019USD ($)shares</t>
  </si>
  <si>
    <t>Dec. 31, 2018USD ($)user$ / sharesshares</t>
  </si>
  <si>
    <t>Mar. 31, 2018trancheshares</t>
  </si>
  <si>
    <t>Nov. 15, 2018shares</t>
  </si>
  <si>
    <t>Dec. 31, 2016USD ($)$ / shares</t>
  </si>
  <si>
    <t>Jan. 31, 2018shares</t>
  </si>
  <si>
    <t>Sep. 30, 2017$ / shares</t>
  </si>
  <si>
    <t>May 30, 2017shares</t>
  </si>
  <si>
    <t>May 15, 2017$ / shares</t>
  </si>
  <si>
    <t>Feb. 28, 2017$ / shares</t>
  </si>
  <si>
    <t>Sep. 30, 2016$ / shares</t>
  </si>
  <si>
    <t>Apr. 30, 2016$ / shares</t>
  </si>
  <si>
    <t>Share-based Compensation Arrangement by Share-based Payment Award [Line Items]</t>
  </si>
  <si>
    <t>Number of shares authorized (in shares)</t>
  </si>
  <si>
    <t>Number of shares remaining available for issuance (in shares)</t>
  </si>
  <si>
    <t>Number of shares authorized, annual increase</t>
  </si>
  <si>
    <t>5.00%</t>
  </si>
  <si>
    <t>Amounts accrued for capitalized software development costs | $</t>
  </si>
  <si>
    <t>Expiration period</t>
  </si>
  <si>
    <t>10 years</t>
  </si>
  <si>
    <t>Value of stock (in usd per share) | $ / shares</t>
  </si>
  <si>
    <t>Weighted-average grant date fair value (in usd per share) | $ / shares</t>
  </si>
  <si>
    <t>Options vested in period, fair value | $</t>
  </si>
  <si>
    <t>Compensation not yet recognized | $</t>
  </si>
  <si>
    <t>Compensation cost not yet recognized</t>
  </si>
  <si>
    <t>Restricted stock units</t>
  </si>
  <si>
    <t>2 years 5 months 1 day</t>
  </si>
  <si>
    <t>Granted (in shares)</t>
  </si>
  <si>
    <t>Unvested PSU (in shares)</t>
  </si>
  <si>
    <t>Forfeited, prior to FI MAU (in shares)</t>
  </si>
  <si>
    <t>Vested (in shares)</t>
  </si>
  <si>
    <t>Compensation not yet recognized, awards other than options | $</t>
  </si>
  <si>
    <t>Awards granted | $</t>
  </si>
  <si>
    <t>Performance-based restricted share unit</t>
  </si>
  <si>
    <t>Number of tranches | tranche</t>
  </si>
  <si>
    <t>Performance-based restricted share unit | Share-based Compensation Award, Tranche One</t>
  </si>
  <si>
    <t>Award, performance conditions | user</t>
  </si>
  <si>
    <t>RSU, performance condition, period</t>
  </si>
  <si>
    <t>Performance-based restricted share unit | Share-based Compensation Award, Tranche Two</t>
  </si>
  <si>
    <t>Stock option expense | $</t>
  </si>
  <si>
    <t>Restricted securities units</t>
  </si>
  <si>
    <t>RSU, service condition period</t>
  </si>
  <si>
    <t>6 months</t>
  </si>
  <si>
    <t>Award period for sale of company or IPO</t>
  </si>
  <si>
    <t>Stock issued during period, RSU (in shares)</t>
  </si>
  <si>
    <t>Common stock issuable pursuant to the ESPP</t>
  </si>
  <si>
    <t>1.00%</t>
  </si>
  <si>
    <t>Purchase price of common stock, percent</t>
  </si>
  <si>
    <t>ESPP, number of shares authorized, annual increase (in shares)</t>
  </si>
  <si>
    <t>2008 Stock Plan</t>
  </si>
  <si>
    <t>2018 Employee Stock Purchase Plan | Common stock issuable pursuant to the ESPP</t>
  </si>
  <si>
    <t>Employees and non-employee directors | Restricted stock units</t>
  </si>
  <si>
    <t>Employees and non-employee directors | Minimum | Restricted stock units</t>
  </si>
  <si>
    <t>1 year</t>
  </si>
  <si>
    <t>Employees and non-employee directors | Maximum | Restricted stock units</t>
  </si>
  <si>
    <t>Subsequent Event</t>
  </si>
  <si>
    <t>Number of additional shares authorized (in shares)</t>
  </si>
  <si>
    <t>Subsequent Event | Restricted stock units</t>
  </si>
  <si>
    <t>Subsequent Event | Common stock issuable pursuant to the ESPP</t>
  </si>
  <si>
    <t>Subsequent Event | Minimum | Restricted stock units</t>
  </si>
  <si>
    <t>Subsequent Event | Maximum | Restricted stock units</t>
  </si>
  <si>
    <t>STOCK-BASED COMPENSATION - Allocation of Stock-based Compensation (Details) - USD ($) $ in Thousands</t>
  </si>
  <si>
    <t>Share-based Compensation Arrangement by Share-based Payment Award, Compensation Cost [Line Items]</t>
  </si>
  <si>
    <t>Total stock-based compensation expense</t>
  </si>
  <si>
    <t>STOCK-BASED COMPENSATION - Fair Value Assumptions (Details) - $ / shares</t>
  </si>
  <si>
    <t>Feb. 08, 2018</t>
  </si>
  <si>
    <t>May 15, 2017</t>
  </si>
  <si>
    <t>Feb. 28, 2017</t>
  </si>
  <si>
    <t>Sep. 30, 2016</t>
  </si>
  <si>
    <t>Apr. 30, 2016</t>
  </si>
  <si>
    <t>Weighted-average grant date fair value (in usd per share)</t>
  </si>
  <si>
    <t>Significant inputs:</t>
  </si>
  <si>
    <t>Value of stock (in usd per share)</t>
  </si>
  <si>
    <t>Expected term</t>
  </si>
  <si>
    <t>7 years</t>
  </si>
  <si>
    <t>Volatility, minimum</t>
  </si>
  <si>
    <t>51.00%</t>
  </si>
  <si>
    <t>Volatility, maximum</t>
  </si>
  <si>
    <t>56.00%</t>
  </si>
  <si>
    <t>Volatility</t>
  </si>
  <si>
    <t>Risk-free interest rate, minimum</t>
  </si>
  <si>
    <t>0.70%</t>
  </si>
  <si>
    <t>0.50%</t>
  </si>
  <si>
    <t>Risk-free interest rate, maximum</t>
  </si>
  <si>
    <t>2.20%</t>
  </si>
  <si>
    <t>2.10%</t>
  </si>
  <si>
    <t>Risk-free interest rate</t>
  </si>
  <si>
    <t>2.70%</t>
  </si>
  <si>
    <t>STOCK-BASED COMPENSATION - Summary of Common Stock Option Activity (Details) - $ / shares shares in Thousands</t>
  </si>
  <si>
    <t>Shares</t>
  </si>
  <si>
    <t>Beginning balance (in shares)</t>
  </si>
  <si>
    <t>Exercised (in shares)</t>
  </si>
  <si>
    <t>Forfeited (in shares)</t>
  </si>
  <si>
    <t>Canceled (in shares)</t>
  </si>
  <si>
    <t>Ending balance (in shares)</t>
  </si>
  <si>
    <t>Weighted-Average Exercise Price</t>
  </si>
  <si>
    <t>Beginning balance (in usd per share)</t>
  </si>
  <si>
    <t>Granted (in usd per share)</t>
  </si>
  <si>
    <t>Exercised (in usd per share)</t>
  </si>
  <si>
    <t>Forfeited (in usd per share)</t>
  </si>
  <si>
    <t>Canceled (in usd per share)</t>
  </si>
  <si>
    <t>Ending balance (in usd per share)</t>
  </si>
  <si>
    <t>STOCK-BASED COMPENSATION - Summary of RSU Activity (Details) - Restricted stock units shares in Thousands</t>
  </si>
  <si>
    <t>Dec. 31, 2018$ / sharesshares</t>
  </si>
  <si>
    <t>Unvested — Beginning balance (in shares) | shares</t>
  </si>
  <si>
    <t>Granted (in shares) | shares</t>
  </si>
  <si>
    <t>Vested (in shares) | shares</t>
  </si>
  <si>
    <t>Forfeited (in shares) | shares</t>
  </si>
  <si>
    <t>Unvested — Ending balance (in shares) | shares</t>
  </si>
  <si>
    <t>Weighted-Average Grant Date Fair Value</t>
  </si>
  <si>
    <t>Unvested — Beginning balance (in usd per share) | $ / shares</t>
  </si>
  <si>
    <t>Granted (in usd per share) | $ / shares</t>
  </si>
  <si>
    <t>Vested (in usd per share) | $ / shares</t>
  </si>
  <si>
    <t>Forfeited (in usd per share) | $ / shares</t>
  </si>
  <si>
    <t>Unvested — Ending balance (in usd per share) | $ / shares</t>
  </si>
  <si>
    <t>INCOME TAXES - Domestic and Foreign Components (Details) - USD ($) $ in Thousands</t>
  </si>
  <si>
    <t>Domestic</t>
  </si>
  <si>
    <t>Foreign</t>
  </si>
  <si>
    <t>INCOME TAXES - Components of Income Tax Expense (Benefit) (Details) - USD ($) $ in Thousands</t>
  </si>
  <si>
    <t>Current:</t>
  </si>
  <si>
    <t>Federal</t>
  </si>
  <si>
    <t>State</t>
  </si>
  <si>
    <t>Total current</t>
  </si>
  <si>
    <t>Deferred:</t>
  </si>
  <si>
    <t>Change in uncertain tax positions</t>
  </si>
  <si>
    <t>Change in valuation allowance</t>
  </si>
  <si>
    <t>Total deferred</t>
  </si>
  <si>
    <t>INCOME TAXES - Effective Income Tax Rate (Details)</t>
  </si>
  <si>
    <t>Tax benefit at federal statutory rate</t>
  </si>
  <si>
    <t>21.00%</t>
  </si>
  <si>
    <t>34.00%</t>
  </si>
  <si>
    <t>State income taxes, net of federal benefit</t>
  </si>
  <si>
    <t>1.91%</t>
  </si>
  <si>
    <t>1.82%</t>
  </si>
  <si>
    <t>1.36%</t>
  </si>
  <si>
    <t>Change in federal statutory rate</t>
  </si>
  <si>
    <t>0.03%</t>
  </si>
  <si>
    <t>(156.32%)</t>
  </si>
  <si>
    <t>Foreign rate differential</t>
  </si>
  <si>
    <t>(0.06%)</t>
  </si>
  <si>
    <t>(1.04%)</t>
  </si>
  <si>
    <t>(0.80%)</t>
  </si>
  <si>
    <t>Other adjustments</t>
  </si>
  <si>
    <t>(5.97%)</t>
  </si>
  <si>
    <t>(10.93%)</t>
  </si>
  <si>
    <t>(1.54%)</t>
  </si>
  <si>
    <t>Valuation allowance</t>
  </si>
  <si>
    <t>(16.91%)</t>
  </si>
  <si>
    <t>132.47%</t>
  </si>
  <si>
    <t>(33.02%)</t>
  </si>
  <si>
    <t>INCOME TAXES - Deferred Tax Assets (Liabilities) (Details) - USD ($) $ in Thousands</t>
  </si>
  <si>
    <t>Net operating loss carry-forwards</t>
  </si>
  <si>
    <t>Allowance for doubtful accounts</t>
  </si>
  <si>
    <t>IRC Section 163(j) interest expense limitation</t>
  </si>
  <si>
    <t>Other tax credit carry-forward</t>
  </si>
  <si>
    <t>Other temporary differences</t>
  </si>
  <si>
    <t>Net long-term deferred tax liability</t>
  </si>
  <si>
    <t>INCOME TAXES - Change in Valuation Allowance (Details) - USD ($) $ in Thousands</t>
  </si>
  <si>
    <t>Valuation Allowance [Roll Forward]</t>
  </si>
  <si>
    <t>Allowance for domestic and foreign net operating loss carry-forwards</t>
  </si>
  <si>
    <t>Rate change on domestic net operating loss carry-forwards</t>
  </si>
  <si>
    <t>Change in foreign currency</t>
  </si>
  <si>
    <t>Other changes</t>
  </si>
  <si>
    <t>INCOME TAXES - Narrative (Details) - USD ($) $ in Thousands</t>
  </si>
  <si>
    <t>Operating Loss Carryforwards [Line Items]</t>
  </si>
  <si>
    <t>Tax credits</t>
  </si>
  <si>
    <t>Net operating loss carryforwards</t>
  </si>
  <si>
    <t>INCOME TAXES - Unrecognized Tax Benefits (Details) - USD ($) $ in Thousands</t>
  </si>
  <si>
    <t>Reconciliation of Unrecognized Tax Benefits, Excluding Amounts Pertaining to Examined Tax Returns [Roll Forward]</t>
  </si>
  <si>
    <t>Increase related to current year tax position</t>
  </si>
  <si>
    <t>REDEEMABLE CONVERTIBLE PREFERRED STOCK - Outstanding Stock (Details) - USD ($) $ in Thousands</t>
  </si>
  <si>
    <t>Jun. 30, 2017</t>
  </si>
  <si>
    <t>Increase (Decrease) in Temporary Equity [Roll Forward]</t>
  </si>
  <si>
    <t>Issuance of Series G and Series G’ Stock (in shares)</t>
  </si>
  <si>
    <t>Issuance of Series G and Series G’ Stock</t>
  </si>
  <si>
    <t>Conversion of preferred stock to common stock</t>
  </si>
  <si>
    <t>Accretion of redeemable convertible preferred stock</t>
  </si>
  <si>
    <t>Conversion of preferred stock to common stock (in shares)</t>
  </si>
  <si>
    <t>REDEEMABLE CONVERTIBLE PREFERRED STOCK - Financing and Issuances (Details) $ / shares in Units, $ in Thousands</t>
  </si>
  <si>
    <t>Aug. 08, 2018$ / shares</t>
  </si>
  <si>
    <t>Aug. 31, 2018USD ($)$ / sharesshares</t>
  </si>
  <si>
    <t>May 31, 2017USD ($)$ / sharesshares</t>
  </si>
  <si>
    <t>Sep. 30, 2014USD ($)$ / sharesshares</t>
  </si>
  <si>
    <t>Jun. 30, 2017USD ($)</t>
  </si>
  <si>
    <t>Dec. 31, 2018USD ($)installment$ / sharesshares</t>
  </si>
  <si>
    <t>Dec. 31, 2016USD ($)$ / sharesshares</t>
  </si>
  <si>
    <t>Sep. 30, 2018shares</t>
  </si>
  <si>
    <t>Jan. 26, 2018$ / sharesshares</t>
  </si>
  <si>
    <t>Feb. 28, 2017$ / sharesshares</t>
  </si>
  <si>
    <t>May 31, 2013$ / shares</t>
  </si>
  <si>
    <t>Temporary Equity [Line Items]</t>
  </si>
  <si>
    <t>Shares authorized (in shares)</t>
  </si>
  <si>
    <t>Conversion of stock, shares converted (in shares)</t>
  </si>
  <si>
    <t>Shares issued (in shares)</t>
  </si>
  <si>
    <t>Exercise price of warrants (in usd per share) | $ / shares</t>
  </si>
  <si>
    <t>Proceeds from issuance of preferred stock | $</t>
  </si>
  <si>
    <t>Issuance of common stock | $</t>
  </si>
  <si>
    <t>Number of quarterly installments, preferred stock | installment</t>
  </si>
  <si>
    <t>Conversion Price (in usd per share) | $ / shares</t>
  </si>
  <si>
    <t>Shares issued (in usd per share) | $ / shares</t>
  </si>
  <si>
    <t>Preferred stock, dividend rate (in usd per share) | $ / shares</t>
  </si>
  <si>
    <t>Class of warrant, numerator input value (in usd per share) | $ / shares</t>
  </si>
  <si>
    <t>Number of trading days</t>
  </si>
  <si>
    <t>30 days</t>
  </si>
  <si>
    <t>Number of days following prospectus</t>
  </si>
  <si>
    <t>180 days</t>
  </si>
  <si>
    <t>Issuance of stock | $</t>
  </si>
  <si>
    <t>Redeemable convertible preferred stock, residual value | $</t>
  </si>
  <si>
    <t>Deemed dividend related to beneficial conversion feature | $</t>
  </si>
  <si>
    <t>Conversion of stock, shares issued (in shares)</t>
  </si>
  <si>
    <t>Stock issuance cost, placement fees | $</t>
  </si>
  <si>
    <t>Common stock</t>
  </si>
  <si>
    <t>Common stock | General and administration expense</t>
  </si>
  <si>
    <t>Common stock | Fair Value</t>
  </si>
  <si>
    <t>Additional Paid-In Capital | Series G Stock</t>
  </si>
  <si>
    <t>Beneficial conversion feature of stock | $</t>
  </si>
  <si>
    <t>Common stock | Series E/E-R Stock</t>
  </si>
  <si>
    <t>Common stock | Series B/B-R Stock</t>
  </si>
  <si>
    <t>Common stock | Series A/A-R Stock</t>
  </si>
  <si>
    <t>REDEEMABLE CONVERTIBLE PREFERRED STOCK - Protective Provisions, Redemptions, Liquidation and Conversion (Details)</t>
  </si>
  <si>
    <t>Dec. 31, 2018$ / shares</t>
  </si>
  <si>
    <t>Redemption price per share (in usd per share)</t>
  </si>
  <si>
    <t>Liquidation of business payment per share (in usd per share)</t>
  </si>
  <si>
    <t>Liquidation preference (in usd per share)</t>
  </si>
  <si>
    <t>Percentage of approval required by outstanding instruments</t>
  </si>
  <si>
    <t>66.60%</t>
  </si>
  <si>
    <t>Conversion price (in usd per share)</t>
  </si>
  <si>
    <t>Series G Stock and G’ Stock</t>
  </si>
  <si>
    <t>COMMON STOCK WARRANTS - Warrant Activity (Details) - $ / shares</t>
  </si>
  <si>
    <t>Jul. 31, 2016</t>
  </si>
  <si>
    <t>Warrants outstanding, beginning balance (in shares)</t>
  </si>
  <si>
    <t>Warrants outstanding, ending balance (in shares)</t>
  </si>
  <si>
    <t>Common Stock Warrants</t>
  </si>
  <si>
    <t>Redeemable convertible preferred stock warrants converted to common stock warrants (in shares)</t>
  </si>
  <si>
    <t>Forfeited/cancelled (in shares)</t>
  </si>
  <si>
    <t>Weighted-average exercise price per share</t>
  </si>
  <si>
    <t>Warrants outstanding, beginning balance (in dollars per share)</t>
  </si>
  <si>
    <t>Granted (in dollars per share)</t>
  </si>
  <si>
    <t>Exercised (in dollars per share)</t>
  </si>
  <si>
    <t>Redeemable convertible preferred stock warrants converted to common stock warrants (in dollars per share)</t>
  </si>
  <si>
    <t>Forfeited/cancelled (in dollars per share)</t>
  </si>
  <si>
    <t>Warrants outstanding, ending balance (in dollars per share)</t>
  </si>
  <si>
    <t>Performance-based Warrants</t>
  </si>
  <si>
    <t>COMMON STOCK WARRANTS - Narrative (Details) - $ / shares</t>
  </si>
  <si>
    <t>Class of Warrant or Right [Line Items]</t>
  </si>
  <si>
    <t>Class of warrant (in shares)</t>
  </si>
  <si>
    <t>Warrants issued/granted (in shares)</t>
  </si>
  <si>
    <t>Exercise price of warrants issued/granted (in dollars per share)</t>
  </si>
  <si>
    <t>Warrants converted (in shares)</t>
  </si>
  <si>
    <t>Exercise price of warrants converted (in dollars per share)</t>
  </si>
  <si>
    <t>Series A Common Stock Warrants</t>
  </si>
  <si>
    <t>Series B Common Stock Warrants</t>
  </si>
  <si>
    <t>Class of warrant , unvested (in shares)</t>
  </si>
  <si>
    <t>Series E Common Stock Warrants</t>
  </si>
  <si>
    <t>FAIR VALUE MEASUREMENTS - Financial Assets and Liabilities (Details) - USD ($) $ in Thousands</t>
  </si>
  <si>
    <t>Fair Value, Assets and Liabilities Measured on Recurring and Nonrecurring Basis [Line Items]</t>
  </si>
  <si>
    <t>Preferred Stock Warrants</t>
  </si>
  <si>
    <t>Preferred Stock Warrants | Level 1</t>
  </si>
  <si>
    <t>Preferred Stock Warrants | Level 2</t>
  </si>
  <si>
    <t>Preferred Stock Warrants | Level 3</t>
  </si>
  <si>
    <t>Common Stock Warrants | Level 1</t>
  </si>
  <si>
    <t>Common Stock Warrants | Level 2</t>
  </si>
  <si>
    <t>Common Stock Warrants | Level 3</t>
  </si>
  <si>
    <t>FAIR VALUE MEASUREMENTS - Instruments Recorded at Fair Value Using Level 3 Inputs (Details) - USD ($) $ in Thousands</t>
  </si>
  <si>
    <t>Fair Value, Liabilities Measured on Recurring Basis, Unobservable Input Reconciliation, Calculation [Roll Forward]</t>
  </si>
  <si>
    <t>Fair value, beginning balance</t>
  </si>
  <si>
    <t>Exercise/Conversion to common stock</t>
  </si>
  <si>
    <t>Changes in fair value</t>
  </si>
  <si>
    <t>Fair value, ending balance</t>
  </si>
  <si>
    <t>Accrued interest on convertible promissory notes</t>
  </si>
  <si>
    <t>Convertible Promissory Notes | Series G’ Stock</t>
  </si>
  <si>
    <t>Convertible Promissory Notes | Common Stock</t>
  </si>
  <si>
    <t>FAIR VALUE MEASUREMENTS - Fair Value Assumptions (Details)</t>
  </si>
  <si>
    <t>Cost of Debt</t>
  </si>
  <si>
    <t>Measurement input</t>
  </si>
  <si>
    <t>Cost of Debt | Minimum</t>
  </si>
  <si>
    <t>Cost of Debt | Maximum</t>
  </si>
  <si>
    <t>Cost of Equity</t>
  </si>
  <si>
    <t>Cost of Equity | Minimum</t>
  </si>
  <si>
    <t>Cost of Equity | Maximum</t>
  </si>
  <si>
    <t>Weighted-average cost of capital applicable to preferred stock warrants</t>
  </si>
  <si>
    <t>Discount for lack of marketability | Minimum</t>
  </si>
  <si>
    <t>Discount for lack of marketability | Maximum</t>
  </si>
  <si>
    <t>Risk-free interest rate | Minimum</t>
  </si>
  <si>
    <t>Risk-free interest rate | Maximum</t>
  </si>
  <si>
    <t>FAIR VALUE MEASUREMENTS - Preferred Stock Warrants (Details) - $ / shares</t>
  </si>
  <si>
    <t>Series B/B-R Stock | Grant One</t>
  </si>
  <si>
    <t>Series D/D-R Stock | Grant One</t>
  </si>
  <si>
    <t>Series D/D-R Stock | Grant Two</t>
  </si>
  <si>
    <t>FAIR VALUE MEASUREMENTS - Narrative (Details) $ / shares in Units, $ in Thousands</t>
  </si>
  <si>
    <t>May 31, 2013$ / sharesshares</t>
  </si>
  <si>
    <t>Dec. 31, 2018USD ($)shares</t>
  </si>
  <si>
    <t>Feb. 08, 2018$ / shares</t>
  </si>
  <si>
    <t>Jun. 30, 2017USD ($)$ / sharesshares</t>
  </si>
  <si>
    <t>Jul. 31, 2016USD ($)$ / sharesshares</t>
  </si>
  <si>
    <t>May 26, 2016shares</t>
  </si>
  <si>
    <t>Dec. 31, 2015USD ($)</t>
  </si>
  <si>
    <t>Fair value per share (in usd per share)</t>
  </si>
  <si>
    <t>Fair value of warrants issued | $</t>
  </si>
  <si>
    <t>Shares issued (in shares) | shares</t>
  </si>
  <si>
    <t>Change in fair value of warrant liabilities, net | $</t>
  </si>
  <si>
    <t>Class of warrant (in shares) | shares</t>
  </si>
  <si>
    <t>Warrant, term</t>
  </si>
  <si>
    <t>Liability value | $</t>
  </si>
  <si>
    <t>Series B Stock Warrants [Member]</t>
  </si>
  <si>
    <t>Warrants converted (in shares) | shares</t>
  </si>
  <si>
    <t>Series B Stock Warrants [Member] | Preferred Stock Warrants</t>
  </si>
  <si>
    <t>Conversion date fair value per share (in usd per share)</t>
  </si>
  <si>
    <t>Series E Stock Warrants [Member]</t>
  </si>
  <si>
    <t>Series A Stock Warrants [Member]</t>
  </si>
  <si>
    <t>Series A Stock Warrants [Member] | Preferred Stock Warrants</t>
  </si>
  <si>
    <t>Conversion of securities to common stock (in shares) | shares</t>
  </si>
  <si>
    <t>Class of warrant, numerator input value (in usd per share)</t>
  </si>
  <si>
    <t>Exercise of common stock warrants (in shares) | shares</t>
  </si>
  <si>
    <t>Significant inputs</t>
  </si>
  <si>
    <t>Volatility | Common Stock Warrants</t>
  </si>
  <si>
    <t>Volatility | Series G Stock</t>
  </si>
  <si>
    <t>Discount for lack of marketability | Series G Stock</t>
  </si>
  <si>
    <t>FAIR VALUE MEASUREMENTS - Warrants Pricing Model (Details)</t>
  </si>
  <si>
    <t>Jun. 30, 2017$ / shares</t>
  </si>
  <si>
    <t>Jul. 31, 2016$ / shares</t>
  </si>
  <si>
    <t>Dec. 31, 2017$ / shares</t>
  </si>
  <si>
    <t>Dec. 31, 2016$ / shares</t>
  </si>
  <si>
    <t>Fair Value Measurement Inputs and Valuation Techniques [Line Items]</t>
  </si>
  <si>
    <t>Value of common stock (in usd per share)</t>
  </si>
  <si>
    <t>5 years 3 months 18 days</t>
  </si>
  <si>
    <t>Dividend yield</t>
  </si>
  <si>
    <t>Common Stock Warrants | Volatility</t>
  </si>
  <si>
    <t>Common Stock Warrants | Risk-free interest rate</t>
  </si>
  <si>
    <t>Common Stock Warrants | Dividend yield</t>
  </si>
  <si>
    <t>RELATED PARTIES - Narrative (Details) - USD ($)</t>
  </si>
  <si>
    <t>Feb. 28, 2018</t>
  </si>
  <si>
    <t>Related Party Transaction [Line Items]</t>
  </si>
  <si>
    <t>Individuals holding, capital stock, percentage threshold</t>
  </si>
  <si>
    <t>Proceeds from issuance of preferred stock</t>
  </si>
  <si>
    <t>Series E</t>
  </si>
  <si>
    <t>Stock option expense</t>
  </si>
  <si>
    <t>Stockholders' Equity | Shareholder Concentration Risk</t>
  </si>
  <si>
    <t>Convertible Debt [Member]</t>
  </si>
  <si>
    <t>Convertible Debt [Member] | Affiliated Entity</t>
  </si>
  <si>
    <t>RELATED PARTIES - Convertible Promissory Notes (Details) - Purchase transaction of convertible promissory notes</t>
  </si>
  <si>
    <t>Scott D. Grimes</t>
  </si>
  <si>
    <t>Due to directors, executive offers and stockholders</t>
  </si>
  <si>
    <t>Lynne M. Laube</t>
  </si>
  <si>
    <t>Aeroplan Holdings Europe Sàrl | Affiliated Entity</t>
  </si>
  <si>
    <t>Polaris Venture Partners | Affiliated Entity</t>
  </si>
  <si>
    <t>Canaan VIII L.P. | Affiliated Entity</t>
  </si>
  <si>
    <t>Discovery Capital | Affiliated Entity</t>
  </si>
  <si>
    <t>Polaris Venture Partners V, L.P. | Affiliated Entity</t>
  </si>
  <si>
    <t>Polaris Venture Partners Entrepreneurs’ Fund V, L.L. | Affiliated Entity</t>
  </si>
  <si>
    <t>Polaris Venture Partners Founders’ Fund V, L.P. | Affiliated Entity</t>
  </si>
  <si>
    <t>Polaris Venture Partners Special Founders’ Fund V, L.P. | Affiliated Entity</t>
  </si>
  <si>
    <t>Discovery Global Opportunity Master Fund, Ltd. | Affiliated Entity</t>
  </si>
  <si>
    <t>Discovery Global Focus Master Fund, Ltd. | Affiliated Entity</t>
  </si>
  <si>
    <t>RELATED PARTIES - Series G / Series G’ (Details) - $ / shares</t>
  </si>
  <si>
    <t>Shares outstanding (in shares)</t>
  </si>
  <si>
    <t>Aimia Inc. | Affiliated Entity</t>
  </si>
  <si>
    <t>Aimia Inc. | Series G Stock | Affiliated Entity</t>
  </si>
  <si>
    <t>Aimia Inc. | Series G’ Stock | Affiliated Entity</t>
  </si>
  <si>
    <t>Polaris Venture Partners | Series G Stock | Affiliated Entity</t>
  </si>
  <si>
    <t>Polaris Venture Partners | Series G’ Stock | Affiliated Entity</t>
  </si>
  <si>
    <t>Canaan VIII L.P. | Series G Stock | Affiliated Entity</t>
  </si>
  <si>
    <t>Canaan VIII L.P. | Series G’ Stock | Affiliated Entity</t>
  </si>
  <si>
    <t>Discovery Capital | Series G Stock | Affiliated Entity</t>
  </si>
  <si>
    <t>Discovery Capital | Series G’ Stock | Affiliated Entity</t>
  </si>
  <si>
    <t>Scott D. Grimes | Scott D. Grimes</t>
  </si>
  <si>
    <t>Scott D. Grimes | Series G Stock | Scott D. Grimes</t>
  </si>
  <si>
    <t>Scott D. Grimes | Series G’ Stock | Scott D. Grimes</t>
  </si>
  <si>
    <t>Lynne M. Laube | Lynne M. Laube</t>
  </si>
  <si>
    <t>Lynne M. Laube | Series G Stock | Lynne M. Laube</t>
  </si>
  <si>
    <t>Lynne M. Laube | Series G’ Stock | Lynne M. Laube</t>
  </si>
  <si>
    <t>Entities affiliated with Mark A. Johnson | Affiliated Entity</t>
  </si>
  <si>
    <t>Entities affiliated with Mark A. Johnson | Series G Stock | Affiliated Entity</t>
  </si>
  <si>
    <t>Entities affiliated with Mark A. Johnson | Series G’ Stock | Affiliated Entity</t>
  </si>
  <si>
    <t>Mark A. Johnson | Affiliated Entity</t>
  </si>
  <si>
    <t>Mark A. Johnson | Series G Stock | Affiliated Entity</t>
  </si>
  <si>
    <t>John Klinck | Director</t>
  </si>
  <si>
    <t>John Klinck | Series G Stock | Director</t>
  </si>
  <si>
    <t>John Klinck | Series G’ Stock | Director</t>
  </si>
  <si>
    <t>David Adams | Director</t>
  </si>
  <si>
    <t>David Adams | Series G Stock | Director</t>
  </si>
  <si>
    <t>David Adams | Series G’ Stock | Director</t>
  </si>
  <si>
    <t>Aeroplan Holdings Europe Sàrl | Series G’ Stock | Affiliated Entity</t>
  </si>
  <si>
    <t>Aimia EMEA Limited | Affiliated Entity</t>
  </si>
  <si>
    <t>Aimia EMEA Limited | Series G’ Stock | Affiliated Entity</t>
  </si>
  <si>
    <t>Polaris Venture Partners V, L.P. | Series G Stock | Affiliated Entity</t>
  </si>
  <si>
    <t>Polaris Venture Partners V, L.P. | Series G’ Stock | Affiliated Entity</t>
  </si>
  <si>
    <t>Polaris Venture Partners Entrepreneurs’ Fund V, L.L. | Series G Stock | Affiliated Entity</t>
  </si>
  <si>
    <t>Polaris Venture Partners Entrepreneurs’ Fund V, L.L. | Series G’ Stock | Affiliated Entity</t>
  </si>
  <si>
    <t>Polaris Venture Partners Founders’ Fund V, L.P. | Series G Stock | Affiliated Entity</t>
  </si>
  <si>
    <t>Polaris Venture Partners Founders’ Fund V, L.P. | Series G’ Stock | Affiliated Entity</t>
  </si>
  <si>
    <t>Polaris Venture Partners Special Founders’ Fund V, L.P. | Series G Stock | Affiliated Entity</t>
  </si>
  <si>
    <t>Polaris Venture Partners Special Founders’ Fund V, L.P. | Series G’ Stock | Affiliated Entity</t>
  </si>
  <si>
    <t>Discovery Opportunity Master Fund, Ltd. | Series G’ Stock | Affiliated Entity</t>
  </si>
  <si>
    <t>Discovery Global Opportunity Master Fund, Ltd. | Series G’ Stock | Affiliated Entity</t>
  </si>
  <si>
    <t>TTP Fund II, L.P. | Series G’ Stock | Affiliated Entity</t>
  </si>
  <si>
    <t>TTV Ivy Holdings, LLC | Affiliated Entity</t>
  </si>
  <si>
    <t>TTV Ivy Holdings, LLC | Series G Stock | Affiliated Entity</t>
  </si>
  <si>
    <t>RELATED PARTIES - Agreements with Aimia Inc. and Affiliated Entities (Details) - Cooperation Agreement - Aimia EMEA Limited - Affiliated Entity $ in Millions</t>
  </si>
  <si>
    <t>Jun. 30, 2016USD ($)</t>
  </si>
  <si>
    <t>Amounts of transaction</t>
  </si>
  <si>
    <t>Payable to related party</t>
  </si>
  <si>
    <t>VARIABLE INTEREST ENTITY (Details) - USD ($) $ in Thousands</t>
  </si>
  <si>
    <t>Variable Interest Entity [Line Items]</t>
  </si>
  <si>
    <t>Allocation of revenue less FI Share and other third-party costs</t>
  </si>
  <si>
    <t>Ownership percentage</t>
  </si>
  <si>
    <t>100.00%</t>
  </si>
  <si>
    <t>Expenses absorbed</t>
  </si>
  <si>
    <t>Expenses absorbed, information technology and systems support</t>
  </si>
  <si>
    <t>Aimia Inc. | Cardlytics UK</t>
  </si>
  <si>
    <t>COMMITMENTS AND CONTINGENCIES - Narrative (Details) - USD ($)</t>
  </si>
  <si>
    <t>Mar. 31, 2017</t>
  </si>
  <si>
    <t>Dec. 31, 2019</t>
  </si>
  <si>
    <t>Loss Contingencies [Line Items]</t>
  </si>
  <si>
    <t>Financial institution partners, payments to partners, not yet earned</t>
  </si>
  <si>
    <t>Decrease to FI share liability</t>
  </si>
  <si>
    <t>Required payment for not meeting minimum FI Share commitment</t>
  </si>
  <si>
    <t>Financial Institution Share Commitment</t>
  </si>
  <si>
    <t>FI share commitment</t>
  </si>
  <si>
    <t>Forecast</t>
  </si>
  <si>
    <t>COMMITMENTS AND CONTINGENCIES - Deferred FI Implementation Costs (Details) - USD ($)</t>
  </si>
  <si>
    <t>Recoveries through FI Share</t>
  </si>
  <si>
    <t>Amortization</t>
  </si>
  <si>
    <t>COMMITMENTS AND CONTINGENCIES - Payments to FI Partners (Details) $ in Thousands</t>
  </si>
  <si>
    <t>COMMITMENTS AND CONTINGENCIES - Operating Leases (Details) $ in Thousands, £ in Millions</t>
  </si>
  <si>
    <t>Dec. 31, 2016GBP (£)ft²</t>
  </si>
  <si>
    <t>Jul. 31, 2015USD ($)</t>
  </si>
  <si>
    <t>Aug. 31, 2013USD ($)ft²</t>
  </si>
  <si>
    <t>Property Subject to or Available for Operating Lease [Line Items]</t>
  </si>
  <si>
    <t>Operating leases, rent expense</t>
  </si>
  <si>
    <t>Thereafter</t>
  </si>
  <si>
    <t>Corporate Headquarters, Atlanta, GA</t>
  </si>
  <si>
    <t>Lease, term of contract</t>
  </si>
  <si>
    <t>130 months</t>
  </si>
  <si>
    <t>Area of real estate property (sq ft) | ft²</t>
  </si>
  <si>
    <t>Tenant improvement allowance</t>
  </si>
  <si>
    <t>Data Center Space, Atlanta, GA</t>
  </si>
  <si>
    <t>60 months</t>
  </si>
  <si>
    <t>Office, Victoria, London</t>
  </si>
  <si>
    <t>40 months</t>
  </si>
  <si>
    <t>Total | £</t>
  </si>
  <si>
    <t>COMMITMENTS AND CONTINGENCIES - Letters of Credit (Details) - USD ($) $ in Millions</t>
  </si>
  <si>
    <t>May 31, 2018</t>
  </si>
  <si>
    <t>Apr. 01, 2014</t>
  </si>
  <si>
    <t>Letters of credit outstanding</t>
  </si>
  <si>
    <t>EARNINGS PER SHARE (Details) - shares shares in Thousands</t>
  </si>
  <si>
    <t>Redeemable convertible preferred stock | Series A/A-R Stock</t>
  </si>
  <si>
    <t>Antidilutive Securities Excluded from Computation of Earnings Per Share [Line Items]</t>
  </si>
  <si>
    <t>Antidilutive securities (in shares)</t>
  </si>
  <si>
    <t>Redeemable convertible preferred stock | Series B/B-R Stock</t>
  </si>
  <si>
    <t>Redeemable convertible preferred stock | Series C/C-R Stock</t>
  </si>
  <si>
    <t>Redeemable convertible preferred stock | Series D/D-R Stock</t>
  </si>
  <si>
    <t>Redeemable convertible preferred stock | Series E/E-R Stock</t>
  </si>
  <si>
    <t>Redeemable convertible preferred stock | Series F/F-R Stock</t>
  </si>
  <si>
    <t>Redeemable convertible preferred stock | Series G Stock</t>
  </si>
  <si>
    <t>Redeemable convertible preferred stock | Series G’ Stock</t>
  </si>
  <si>
    <t>Common stock options</t>
  </si>
  <si>
    <t>Common stock warrants</t>
  </si>
  <si>
    <t>Common stock warrants | Series G’ Stock</t>
  </si>
  <si>
    <t>Redeemable convertible preferred stock warrants</t>
  </si>
  <si>
    <t>Convertible promissory notes</t>
  </si>
  <si>
    <t>SEGMENTS - Narrative (Details) $ in Thousands</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FI Share, shortfall expense</t>
  </si>
  <si>
    <t>Non-cash gain on financial institution share</t>
  </si>
  <si>
    <t>Cardlytics Direct</t>
  </si>
  <si>
    <t>Other Platform Solutions</t>
  </si>
  <si>
    <t>SEGMENTS - Adjusted Contribution Reconciliation (Details) - USD ($) $ in Thousands</t>
  </si>
  <si>
    <t>Non-cash equity expense included in FI Share</t>
  </si>
  <si>
    <t>SEGMENTS - Geographical Information (Details) - USD ($) $ in Thousands</t>
  </si>
  <si>
    <t>Property and equipment</t>
  </si>
  <si>
    <t>United State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_);(#,##0.000)" numFmtId="169"/>
    <numFmt formatCode="#,##0.0000_);(#,##0.0000)" numFmtId="170"/>
    <numFmt formatCode="_(&quot;Level &quot;#,##0_);_(&quot;Level &quot;(#,##0)" numFmtId="171"/>
    <numFmt formatCode="#,##0.0_);(#,##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666071</v>
      </c>
    </row>
    <row r="11" spans="1:4">
      <c r="A11" s="4" t="s">
        <v>18</v>
      </c>
      <c r="B11" s="4" t="s">
        <v>19</v>
      </c>
    </row>
    <row r="12" spans="1:4">
      <c r="A12" s="4" t="s">
        <v>20</v>
      </c>
      <c r="B12" s="4" t="s">
        <v>21</v>
      </c>
    </row>
    <row r="13" spans="1:4">
      <c r="A13" s="4" t="s">
        <v>22</v>
      </c>
      <c r="B13" s="4" t="s">
        <v>11</v>
      </c>
    </row>
    <row r="14" spans="1:4">
      <c r="A14" s="4" t="s">
        <v>23</v>
      </c>
      <c r="B14" s="4" t="s">
        <v>24</v>
      </c>
    </row>
    <row r="15" spans="1:4">
      <c r="A15" s="4" t="s">
        <v>25</v>
      </c>
      <c r="B15" s="4" t="s">
        <v>24</v>
      </c>
    </row>
    <row r="16" spans="1:4">
      <c r="A16" s="4" t="s">
        <v>26</v>
      </c>
      <c r="B16" s="4" t="s">
        <v>11</v>
      </c>
    </row>
    <row r="17" spans="1:4">
      <c r="A17" s="4" t="s">
        <v>27</v>
      </c>
      <c r="B17" s="4" t="s">
        <v>28</v>
      </c>
    </row>
    <row r="18" spans="1:4">
      <c r="A18" s="4" t="s">
        <v>29</v>
      </c>
      <c r="B18" s="4" t="s">
        <v>30</v>
      </c>
    </row>
    <row r="19" spans="1:4">
      <c r="A19" s="4" t="s">
        <v>31</v>
      </c>
      <c r="B19" s="4" t="s">
        <v>28</v>
      </c>
    </row>
    <row r="20" spans="1:4">
      <c r="A20" s="4" t="s">
        <v>32</v>
      </c>
      <c r="D20" s="6" t="n">
        <v>222</v>
      </c>
    </row>
    <row r="21" spans="1:4">
      <c r="A21" s="4" t="s">
        <v>33</v>
      </c>
      <c r="C21" s="5" t="n">
        <v>22502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623</v>
      </c>
      <c r="C3" s="6" t="n">
        <v>21262</v>
      </c>
    </row>
    <row r="4" spans="1:3">
      <c r="A4" s="4" t="s">
        <v>38</v>
      </c>
      <c r="B4" s="5" t="n">
        <v>20247</v>
      </c>
      <c r="C4" s="5" t="n">
        <v>0</v>
      </c>
    </row>
    <row r="5" spans="1:3">
      <c r="A5" s="4" t="s">
        <v>39</v>
      </c>
      <c r="B5" s="5" t="n">
        <v>58125</v>
      </c>
      <c r="C5" s="5" t="n">
        <v>48348</v>
      </c>
    </row>
    <row r="6" spans="1:3">
      <c r="A6" s="4" t="s">
        <v>40</v>
      </c>
      <c r="B6" s="5" t="n">
        <v>2417</v>
      </c>
      <c r="C6" s="5" t="n">
        <v>2898</v>
      </c>
    </row>
    <row r="7" spans="1:3">
      <c r="A7" s="4" t="s">
        <v>41</v>
      </c>
      <c r="B7" s="5" t="n">
        <v>3956</v>
      </c>
      <c r="C7" s="5" t="n">
        <v>2121</v>
      </c>
    </row>
    <row r="8" spans="1:3">
      <c r="A8" s="4" t="s">
        <v>42</v>
      </c>
      <c r="B8" s="5" t="n">
        <v>124368</v>
      </c>
      <c r="C8" s="5" t="n">
        <v>74629</v>
      </c>
    </row>
    <row r="9" spans="1:3">
      <c r="A9" s="3" t="s">
        <v>43</v>
      </c>
    </row>
    <row r="10" spans="1:3">
      <c r="A10" s="4" t="s">
        <v>44</v>
      </c>
      <c r="B10" s="5" t="n">
        <v>10230</v>
      </c>
      <c r="C10" s="5" t="n">
        <v>7319</v>
      </c>
    </row>
    <row r="11" spans="1:3">
      <c r="A11" s="4" t="s">
        <v>45</v>
      </c>
      <c r="B11" s="5" t="n">
        <v>370</v>
      </c>
      <c r="C11" s="5" t="n">
        <v>528</v>
      </c>
    </row>
    <row r="12" spans="1:3">
      <c r="A12" s="4" t="s">
        <v>46</v>
      </c>
      <c r="B12" s="5" t="n">
        <v>1625</v>
      </c>
      <c r="C12" s="5" t="n">
        <v>433</v>
      </c>
    </row>
    <row r="13" spans="1:3">
      <c r="A13" s="4" t="s">
        <v>47</v>
      </c>
      <c r="B13" s="5" t="n">
        <v>15877</v>
      </c>
      <c r="C13" s="5" t="n">
        <v>13625</v>
      </c>
    </row>
    <row r="14" spans="1:3">
      <c r="A14" s="4" t="s">
        <v>48</v>
      </c>
      <c r="B14" s="5" t="n">
        <v>1293</v>
      </c>
      <c r="C14" s="5" t="n">
        <v>4224</v>
      </c>
    </row>
    <row r="15" spans="1:3">
      <c r="A15" s="4" t="s">
        <v>49</v>
      </c>
      <c r="B15" s="5" t="n">
        <v>153763</v>
      </c>
      <c r="C15" s="5" t="n">
        <v>100758</v>
      </c>
    </row>
    <row r="16" spans="1:3">
      <c r="A16" s="3" t="s">
        <v>50</v>
      </c>
    </row>
    <row r="17" spans="1:3">
      <c r="A17" s="4" t="s">
        <v>51</v>
      </c>
      <c r="B17" s="5" t="n">
        <v>2099</v>
      </c>
      <c r="C17" s="5" t="n">
        <v>1554</v>
      </c>
    </row>
    <row r="18" spans="1:3">
      <c r="A18" s="3" t="s">
        <v>52</v>
      </c>
    </row>
    <row r="19" spans="1:3">
      <c r="A19" s="4" t="s">
        <v>53</v>
      </c>
      <c r="B19" s="5" t="n">
        <v>5936</v>
      </c>
      <c r="C19" s="5" t="n">
        <v>4638</v>
      </c>
    </row>
    <row r="20" spans="1:3">
      <c r="A20" s="4" t="s">
        <v>54</v>
      </c>
      <c r="B20" s="5" t="n">
        <v>4388</v>
      </c>
      <c r="C20" s="5" t="n">
        <v>4615</v>
      </c>
    </row>
    <row r="21" spans="1:3">
      <c r="A21" s="4" t="s">
        <v>55</v>
      </c>
      <c r="B21" s="5" t="n">
        <v>27656</v>
      </c>
      <c r="C21" s="5" t="n">
        <v>23914</v>
      </c>
    </row>
    <row r="22" spans="1:3">
      <c r="A22" s="4" t="s">
        <v>56</v>
      </c>
      <c r="B22" s="5" t="n">
        <v>11476</v>
      </c>
      <c r="C22" s="5" t="n">
        <v>7242</v>
      </c>
    </row>
    <row r="23" spans="1:3">
      <c r="A23" s="4" t="s">
        <v>57</v>
      </c>
      <c r="B23" s="5" t="n">
        <v>346</v>
      </c>
      <c r="C23" s="5" t="n">
        <v>132</v>
      </c>
    </row>
    <row r="24" spans="1:3">
      <c r="A24" s="4" t="s">
        <v>58</v>
      </c>
      <c r="B24" s="5" t="n">
        <v>21</v>
      </c>
      <c r="C24" s="5" t="n">
        <v>44</v>
      </c>
    </row>
    <row r="25" spans="1:3">
      <c r="A25" s="4" t="s">
        <v>59</v>
      </c>
      <c r="B25" s="5" t="n">
        <v>51922</v>
      </c>
      <c r="C25" s="5" t="n">
        <v>42139</v>
      </c>
    </row>
    <row r="26" spans="1:3">
      <c r="A26" s="3" t="s">
        <v>60</v>
      </c>
    </row>
    <row r="27" spans="1:3">
      <c r="A27" s="4" t="s">
        <v>61</v>
      </c>
      <c r="B27" s="5" t="n">
        <v>3173</v>
      </c>
      <c r="C27" s="5" t="n">
        <v>3670</v>
      </c>
    </row>
    <row r="28" spans="1:3">
      <c r="A28" s="4" t="s">
        <v>62</v>
      </c>
      <c r="B28" s="5" t="n">
        <v>0</v>
      </c>
      <c r="C28" s="5" t="n">
        <v>10230</v>
      </c>
    </row>
    <row r="29" spans="1:3">
      <c r="A29" s="4" t="s">
        <v>63</v>
      </c>
      <c r="B29" s="5" t="n">
        <v>46693</v>
      </c>
      <c r="C29" s="5" t="n">
        <v>56968</v>
      </c>
    </row>
    <row r="30" spans="1:3">
      <c r="A30" s="4" t="s">
        <v>64</v>
      </c>
      <c r="B30" s="5" t="n">
        <v>101788</v>
      </c>
      <c r="C30" s="5" t="n">
        <v>113007</v>
      </c>
    </row>
    <row r="31" spans="1:3">
      <c r="A31" s="4" t="s">
        <v>65</v>
      </c>
      <c r="B31" s="4" t="s">
        <v>66</v>
      </c>
      <c r="C31" s="4" t="s">
        <v>66</v>
      </c>
    </row>
    <row r="32" spans="1:3">
      <c r="A32" s="3" t="s">
        <v>67</v>
      </c>
    </row>
    <row r="33" spans="1:3">
      <c r="A33" s="4" t="s">
        <v>68</v>
      </c>
      <c r="B33" s="5" t="n">
        <v>0</v>
      </c>
      <c r="C33" s="5" t="n">
        <v>196437</v>
      </c>
    </row>
    <row r="34" spans="1:3">
      <c r="A34" s="3" t="s">
        <v>69</v>
      </c>
    </row>
    <row r="35" spans="1:3">
      <c r="A35" s="4" t="s">
        <v>70</v>
      </c>
      <c r="B35" s="5" t="n">
        <v>7</v>
      </c>
      <c r="C35" s="5" t="n">
        <v>0</v>
      </c>
    </row>
    <row r="36" spans="1:3">
      <c r="A36" s="4" t="s">
        <v>71</v>
      </c>
      <c r="B36" s="5" t="n">
        <v>371463</v>
      </c>
      <c r="C36" s="5" t="n">
        <v>58693</v>
      </c>
    </row>
    <row r="37" spans="1:3">
      <c r="A37" s="4" t="s">
        <v>72</v>
      </c>
      <c r="B37" s="5" t="n">
        <v>1992</v>
      </c>
      <c r="C37" s="5" t="n">
        <v>1066</v>
      </c>
    </row>
    <row r="38" spans="1:3">
      <c r="A38" s="4" t="s">
        <v>73</v>
      </c>
      <c r="B38" s="5" t="n">
        <v>-321487</v>
      </c>
      <c r="C38" s="5" t="n">
        <v>-268445</v>
      </c>
    </row>
    <row r="39" spans="1:3">
      <c r="A39" s="4" t="s">
        <v>74</v>
      </c>
      <c r="B39" s="5" t="n">
        <v>51975</v>
      </c>
      <c r="C39" s="5" t="n">
        <v>-208686</v>
      </c>
    </row>
    <row r="40" spans="1:3">
      <c r="A40" s="4" t="s">
        <v>75</v>
      </c>
      <c r="B40" s="5" t="n">
        <v>153763</v>
      </c>
      <c r="C40" s="5" t="n">
        <v>100758</v>
      </c>
    </row>
    <row r="41" spans="1:3">
      <c r="A41" s="4" t="s">
        <v>76</v>
      </c>
    </row>
    <row r="42" spans="1:3">
      <c r="A42" s="3" t="s">
        <v>67</v>
      </c>
    </row>
    <row r="43" spans="1:3">
      <c r="A43" s="4" t="s">
        <v>68</v>
      </c>
      <c r="B43" s="5" t="n">
        <v>0</v>
      </c>
      <c r="C43" s="5" t="n">
        <v>44672</v>
      </c>
    </row>
    <row r="44" spans="1:3">
      <c r="A44" s="4" t="s">
        <v>77</v>
      </c>
    </row>
    <row r="45" spans="1:3">
      <c r="A45" s="3" t="s">
        <v>67</v>
      </c>
    </row>
    <row r="46" spans="1:3">
      <c r="A46" s="4" t="s">
        <v>68</v>
      </c>
      <c r="B46" s="5" t="n">
        <v>0</v>
      </c>
      <c r="C46" s="5" t="n">
        <v>5110</v>
      </c>
    </row>
    <row r="47" spans="1:3">
      <c r="A47" s="4" t="s">
        <v>78</v>
      </c>
    </row>
    <row r="48" spans="1:3">
      <c r="A48" s="3" t="s">
        <v>67</v>
      </c>
    </row>
    <row r="49" spans="1:3">
      <c r="A49" s="4" t="s">
        <v>68</v>
      </c>
      <c r="B49" s="5" t="n">
        <v>0</v>
      </c>
      <c r="C49" s="5" t="n">
        <v>58449</v>
      </c>
    </row>
    <row r="50" spans="1:3">
      <c r="A50" s="4" t="s">
        <v>79</v>
      </c>
    </row>
    <row r="51" spans="1:3">
      <c r="A51" s="3" t="s">
        <v>67</v>
      </c>
    </row>
    <row r="52" spans="1:3">
      <c r="A52" s="4" t="s">
        <v>68</v>
      </c>
      <c r="B52" s="5" t="n">
        <v>0</v>
      </c>
      <c r="C52" s="5" t="n">
        <v>29972</v>
      </c>
    </row>
    <row r="53" spans="1:3">
      <c r="A53" s="4" t="s">
        <v>80</v>
      </c>
    </row>
    <row r="54" spans="1:3">
      <c r="A54" s="3" t="s">
        <v>67</v>
      </c>
    </row>
    <row r="55" spans="1:3">
      <c r="A55" s="4" t="s">
        <v>68</v>
      </c>
      <c r="B55" s="5" t="n">
        <v>0</v>
      </c>
      <c r="C55" s="5" t="n">
        <v>32728</v>
      </c>
    </row>
    <row r="56" spans="1:3">
      <c r="A56" s="4" t="s">
        <v>81</v>
      </c>
    </row>
    <row r="57" spans="1:3">
      <c r="A57" s="3" t="s">
        <v>67</v>
      </c>
    </row>
    <row r="58" spans="1:3">
      <c r="A58" s="4" t="s">
        <v>68</v>
      </c>
      <c r="B58" s="5" t="n">
        <v>0</v>
      </c>
      <c r="C58" s="5" t="n">
        <v>18366</v>
      </c>
    </row>
    <row r="59" spans="1:3">
      <c r="A59" s="4" t="s">
        <v>82</v>
      </c>
    </row>
    <row r="60" spans="1:3">
      <c r="A60" s="3" t="s">
        <v>67</v>
      </c>
    </row>
    <row r="61" spans="1:3">
      <c r="A61" s="4" t="s">
        <v>68</v>
      </c>
      <c r="B61" s="5" t="n">
        <v>0</v>
      </c>
      <c r="C61" s="5" t="n">
        <v>5288</v>
      </c>
    </row>
    <row r="62" spans="1:3">
      <c r="A62" s="4" t="s">
        <v>83</v>
      </c>
    </row>
    <row r="63" spans="1:3">
      <c r="A63" s="3" t="s">
        <v>67</v>
      </c>
    </row>
    <row r="64" spans="1:3">
      <c r="A64" s="4" t="s">
        <v>68</v>
      </c>
      <c r="B64" s="6" t="n">
        <v>0</v>
      </c>
      <c r="C64" s="6" t="n">
        <v>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96</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4</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9</v>
      </c>
    </row>
    <row r="4" spans="1:2">
      <c r="A4" s="4" t="s">
        <v>309</v>
      </c>
      <c r="B4" s="4" t="s">
        <v>297</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2</v>
      </c>
      <c r="C1" s="2" t="s">
        <v>35</v>
      </c>
    </row>
    <row r="2" spans="1:3">
      <c r="A2" s="4" t="s">
        <v>85</v>
      </c>
      <c r="B2" s="7" t="n">
        <v>0.0001</v>
      </c>
      <c r="C2" s="7" t="n">
        <v>0.0001</v>
      </c>
    </row>
    <row r="3" spans="1:3">
      <c r="A3" s="4" t="s">
        <v>86</v>
      </c>
      <c r="B3" s="5" t="n">
        <v>100000000</v>
      </c>
      <c r="C3" s="5" t="n">
        <v>83000000</v>
      </c>
    </row>
    <row r="4" spans="1:3">
      <c r="A4" s="4" t="s">
        <v>87</v>
      </c>
      <c r="B4" s="5" t="n">
        <v>22466000</v>
      </c>
      <c r="C4" s="5" t="n">
        <v>3439000</v>
      </c>
    </row>
    <row r="5" spans="1:3">
      <c r="A5" s="4" t="s">
        <v>88</v>
      </c>
      <c r="B5" s="5" t="n">
        <v>22466000</v>
      </c>
      <c r="C5" s="5" t="n">
        <v>3439000</v>
      </c>
    </row>
    <row r="6" spans="1:3">
      <c r="A6" s="4" t="s">
        <v>76</v>
      </c>
    </row>
    <row r="7" spans="1:3">
      <c r="A7" s="4" t="s">
        <v>89</v>
      </c>
      <c r="B7" s="6" t="n">
        <v>0</v>
      </c>
      <c r="C7" s="7" t="n">
        <v>0.0001</v>
      </c>
    </row>
    <row r="8" spans="1:3">
      <c r="A8" s="4" t="s">
        <v>90</v>
      </c>
      <c r="B8" s="5" t="n">
        <v>0</v>
      </c>
      <c r="C8" s="5" t="n">
        <v>5339000</v>
      </c>
    </row>
    <row r="9" spans="1:3">
      <c r="A9" s="4" t="s">
        <v>91</v>
      </c>
      <c r="B9" s="5" t="n">
        <v>0</v>
      </c>
      <c r="C9" s="5" t="n">
        <v>1296000</v>
      </c>
    </row>
    <row r="10" spans="1:3">
      <c r="A10" s="4" t="s">
        <v>92</v>
      </c>
      <c r="B10" s="5" t="n">
        <v>0</v>
      </c>
      <c r="C10" s="5" t="n">
        <v>1296000</v>
      </c>
    </row>
    <row r="11" spans="1:3">
      <c r="A11" s="4" t="s">
        <v>77</v>
      </c>
    </row>
    <row r="12" spans="1:3">
      <c r="A12" s="4" t="s">
        <v>89</v>
      </c>
      <c r="B12" s="6" t="n">
        <v>0</v>
      </c>
      <c r="C12" s="7" t="n">
        <v>0.0001</v>
      </c>
    </row>
    <row r="13" spans="1:3">
      <c r="A13" s="4" t="s">
        <v>90</v>
      </c>
      <c r="B13" s="5" t="n">
        <v>0</v>
      </c>
      <c r="C13" s="5" t="n">
        <v>1385000</v>
      </c>
    </row>
    <row r="14" spans="1:3">
      <c r="A14" s="4" t="s">
        <v>91</v>
      </c>
      <c r="B14" s="5" t="n">
        <v>0</v>
      </c>
      <c r="C14" s="5" t="n">
        <v>346000</v>
      </c>
    </row>
    <row r="15" spans="1:3">
      <c r="A15" s="4" t="s">
        <v>92</v>
      </c>
      <c r="B15" s="5" t="n">
        <v>0</v>
      </c>
      <c r="C15" s="5" t="n">
        <v>346000</v>
      </c>
    </row>
    <row r="16" spans="1:3">
      <c r="A16" s="4" t="s">
        <v>78</v>
      </c>
    </row>
    <row r="17" spans="1:3">
      <c r="A17" s="4" t="s">
        <v>89</v>
      </c>
      <c r="B17" s="6" t="n">
        <v>0</v>
      </c>
      <c r="C17" s="7" t="n">
        <v>0.0001</v>
      </c>
    </row>
    <row r="18" spans="1:3">
      <c r="A18" s="4" t="s">
        <v>90</v>
      </c>
      <c r="B18" s="5" t="n">
        <v>0</v>
      </c>
      <c r="C18" s="5" t="n">
        <v>5000000</v>
      </c>
    </row>
    <row r="19" spans="1:3">
      <c r="A19" s="4" t="s">
        <v>91</v>
      </c>
      <c r="B19" s="5" t="n">
        <v>0</v>
      </c>
      <c r="C19" s="5" t="n">
        <v>1199000</v>
      </c>
    </row>
    <row r="20" spans="1:3">
      <c r="A20" s="4" t="s">
        <v>92</v>
      </c>
      <c r="B20" s="5" t="n">
        <v>0</v>
      </c>
      <c r="C20" s="5" t="n">
        <v>1199000</v>
      </c>
    </row>
    <row r="21" spans="1:3">
      <c r="A21" s="4" t="s">
        <v>79</v>
      </c>
    </row>
    <row r="22" spans="1:3">
      <c r="A22" s="4" t="s">
        <v>89</v>
      </c>
      <c r="B22" s="6" t="n">
        <v>0</v>
      </c>
      <c r="C22" s="7" t="n">
        <v>0.0001</v>
      </c>
    </row>
    <row r="23" spans="1:3">
      <c r="A23" s="4" t="s">
        <v>90</v>
      </c>
      <c r="B23" s="5" t="n">
        <v>0</v>
      </c>
      <c r="C23" s="5" t="n">
        <v>7400000</v>
      </c>
    </row>
    <row r="24" spans="1:3">
      <c r="A24" s="4" t="s">
        <v>91</v>
      </c>
      <c r="B24" s="5" t="n">
        <v>0</v>
      </c>
      <c r="C24" s="5" t="n">
        <v>795000</v>
      </c>
    </row>
    <row r="25" spans="1:3">
      <c r="A25" s="4" t="s">
        <v>92</v>
      </c>
      <c r="B25" s="5" t="n">
        <v>0</v>
      </c>
      <c r="C25" s="5" t="n">
        <v>795000</v>
      </c>
    </row>
    <row r="26" spans="1:3">
      <c r="A26" s="4" t="s">
        <v>80</v>
      </c>
    </row>
    <row r="27" spans="1:3">
      <c r="A27" s="4" t="s">
        <v>89</v>
      </c>
      <c r="B27" s="6" t="n">
        <v>0</v>
      </c>
      <c r="C27" s="7" t="n">
        <v>0.0001</v>
      </c>
    </row>
    <row r="28" spans="1:3">
      <c r="A28" s="4" t="s">
        <v>90</v>
      </c>
      <c r="B28" s="5" t="n">
        <v>0</v>
      </c>
      <c r="C28" s="5" t="n">
        <v>5787000</v>
      </c>
    </row>
    <row r="29" spans="1:3">
      <c r="A29" s="4" t="s">
        <v>91</v>
      </c>
      <c r="B29" s="5" t="n">
        <v>0</v>
      </c>
      <c r="C29" s="5" t="n">
        <v>1396000</v>
      </c>
    </row>
    <row r="30" spans="1:3">
      <c r="A30" s="4" t="s">
        <v>92</v>
      </c>
      <c r="B30" s="5" t="n">
        <v>0</v>
      </c>
      <c r="C30" s="5" t="n">
        <v>1396000</v>
      </c>
    </row>
    <row r="31" spans="1:3">
      <c r="A31" s="4" t="s">
        <v>81</v>
      </c>
    </row>
    <row r="32" spans="1:3">
      <c r="A32" s="4" t="s">
        <v>89</v>
      </c>
      <c r="B32" s="6" t="n">
        <v>0</v>
      </c>
      <c r="C32" s="7" t="n">
        <v>0.0001</v>
      </c>
    </row>
    <row r="33" spans="1:3">
      <c r="A33" s="4" t="s">
        <v>90</v>
      </c>
      <c r="B33" s="5" t="n">
        <v>0</v>
      </c>
      <c r="C33" s="5" t="n">
        <v>6032000</v>
      </c>
    </row>
    <row r="34" spans="1:3">
      <c r="A34" s="4" t="s">
        <v>91</v>
      </c>
      <c r="B34" s="5" t="n">
        <v>0</v>
      </c>
      <c r="C34" s="5" t="n">
        <v>1508000</v>
      </c>
    </row>
    <row r="35" spans="1:3">
      <c r="A35" s="4" t="s">
        <v>92</v>
      </c>
      <c r="B35" s="5" t="n">
        <v>0</v>
      </c>
      <c r="C35" s="5" t="n">
        <v>1508000</v>
      </c>
    </row>
    <row r="36" spans="1:3">
      <c r="A36" s="4" t="s">
        <v>82</v>
      </c>
    </row>
    <row r="37" spans="1:3">
      <c r="A37" s="4" t="s">
        <v>89</v>
      </c>
      <c r="B37" s="6" t="n">
        <v>0</v>
      </c>
      <c r="C37" s="7" t="n">
        <v>0.0001</v>
      </c>
    </row>
    <row r="38" spans="1:3">
      <c r="A38" s="4" t="s">
        <v>90</v>
      </c>
      <c r="B38" s="5" t="n">
        <v>0</v>
      </c>
      <c r="C38" s="5" t="n">
        <v>9596000</v>
      </c>
    </row>
    <row r="39" spans="1:3">
      <c r="A39" s="4" t="s">
        <v>91</v>
      </c>
      <c r="B39" s="5" t="n">
        <v>0</v>
      </c>
      <c r="C39" s="5" t="n">
        <v>2247000</v>
      </c>
    </row>
    <row r="40" spans="1:3">
      <c r="A40" s="4" t="s">
        <v>92</v>
      </c>
      <c r="B40" s="5" t="n">
        <v>0</v>
      </c>
      <c r="C40" s="5" t="n">
        <v>2247000</v>
      </c>
    </row>
    <row r="41" spans="1:3">
      <c r="A41" s="4" t="s">
        <v>83</v>
      </c>
    </row>
    <row r="42" spans="1:3">
      <c r="A42" s="4" t="s">
        <v>89</v>
      </c>
      <c r="B42" s="6" t="n">
        <v>0</v>
      </c>
      <c r="C42" s="7" t="n">
        <v>0.0001</v>
      </c>
    </row>
    <row r="43" spans="1:3">
      <c r="A43" s="4" t="s">
        <v>90</v>
      </c>
      <c r="B43" s="5" t="n">
        <v>0</v>
      </c>
      <c r="C43" s="5" t="n">
        <v>7528000</v>
      </c>
    </row>
    <row r="44" spans="1:3">
      <c r="A44" s="4" t="s">
        <v>91</v>
      </c>
      <c r="B44" s="5" t="n">
        <v>0</v>
      </c>
      <c r="C44" s="5" t="n">
        <v>1857000</v>
      </c>
    </row>
    <row r="45" spans="1:3">
      <c r="A45" s="4" t="s">
        <v>92</v>
      </c>
      <c r="B45" s="5" t="n">
        <v>0</v>
      </c>
      <c r="C45" s="5" t="n">
        <v>18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1</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6</v>
      </c>
    </row>
    <row r="4" spans="1:2">
      <c r="A4" s="4" t="s">
        <v>172</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7"/>
    <col customWidth="1" max="7" min="7" width="37"/>
    <col customWidth="1" max="8" min="8" width="21"/>
    <col customWidth="1" max="9" min="9" width="30"/>
    <col customWidth="1" max="10" min="10" width="19"/>
    <col customWidth="1" max="11" min="11" width="20"/>
    <col customWidth="1" max="12" min="12" width="13"/>
  </cols>
  <sheetData>
    <row r="1" spans="1:12">
      <c r="A1" s="1" t="s">
        <v>371</v>
      </c>
      <c r="B1" s="2" t="s">
        <v>372</v>
      </c>
      <c r="C1" s="2" t="s">
        <v>372</v>
      </c>
      <c r="D1" s="2" t="s">
        <v>373</v>
      </c>
      <c r="E1" s="2" t="s">
        <v>374</v>
      </c>
      <c r="F1" s="2" t="s">
        <v>375</v>
      </c>
      <c r="G1" s="2" t="s">
        <v>376</v>
      </c>
      <c r="H1" s="2" t="s">
        <v>377</v>
      </c>
      <c r="I1" s="2" t="s">
        <v>378</v>
      </c>
      <c r="J1" s="2" t="s">
        <v>379</v>
      </c>
      <c r="K1" s="2" t="s">
        <v>380</v>
      </c>
      <c r="L1" s="2" t="s">
        <v>381</v>
      </c>
    </row>
    <row r="2" spans="1:12">
      <c r="A2" s="3" t="s">
        <v>382</v>
      </c>
    </row>
    <row r="3" spans="1:12">
      <c r="A3" s="4" t="s">
        <v>383</v>
      </c>
      <c r="E3" s="6" t="n">
        <v>70000000</v>
      </c>
    </row>
    <row r="4" spans="1:12">
      <c r="A4" s="4" t="s">
        <v>384</v>
      </c>
      <c r="E4" s="5" t="n">
        <v>100000000</v>
      </c>
      <c r="F4" s="5" t="n">
        <v>100000000</v>
      </c>
      <c r="G4" s="5" t="n">
        <v>83000000</v>
      </c>
      <c r="I4" s="5" t="n">
        <v>100000000</v>
      </c>
      <c r="J4" s="5" t="n">
        <v>83000000</v>
      </c>
    </row>
    <row r="5" spans="1:12">
      <c r="A5" s="4" t="s">
        <v>385</v>
      </c>
      <c r="E5" s="7" t="n">
        <v>0.0001</v>
      </c>
      <c r="F5" s="7" t="n">
        <v>0.0001</v>
      </c>
      <c r="G5" s="7" t="n">
        <v>0.0001</v>
      </c>
      <c r="I5" s="7" t="n">
        <v>0.0001</v>
      </c>
    </row>
    <row r="6" spans="1:12">
      <c r="A6" s="4" t="s">
        <v>386</v>
      </c>
      <c r="I6" s="7" t="n">
        <v>0.0001</v>
      </c>
    </row>
    <row r="7" spans="1:12">
      <c r="A7" s="4" t="s">
        <v>387</v>
      </c>
      <c r="E7" s="5" t="n">
        <v>25000000</v>
      </c>
      <c r="J7" s="5" t="n">
        <v>96131002</v>
      </c>
      <c r="K7" s="5" t="n">
        <v>82683212</v>
      </c>
    </row>
    <row r="8" spans="1:12">
      <c r="A8" s="4" t="s">
        <v>388</v>
      </c>
      <c r="E8" s="7" t="n">
        <v>0.0001</v>
      </c>
    </row>
    <row r="9" spans="1:12">
      <c r="A9" s="4" t="s">
        <v>389</v>
      </c>
      <c r="B9" s="5" t="n">
        <v>421355</v>
      </c>
      <c r="C9" s="5" t="n">
        <v>5821355</v>
      </c>
    </row>
    <row r="10" spans="1:12">
      <c r="A10" s="4" t="s">
        <v>390</v>
      </c>
      <c r="B10" s="6" t="n">
        <v>5500000</v>
      </c>
      <c r="C10" s="6" t="n">
        <v>75700000</v>
      </c>
    </row>
    <row r="11" spans="1:12">
      <c r="A11" s="4" t="s">
        <v>391</v>
      </c>
      <c r="C11" s="5" t="n">
        <v>66100000</v>
      </c>
    </row>
    <row r="12" spans="1:12">
      <c r="A12" s="4" t="s">
        <v>392</v>
      </c>
      <c r="C12" s="5" t="n">
        <v>5300000</v>
      </c>
    </row>
    <row r="13" spans="1:12">
      <c r="A13" s="4" t="s">
        <v>393</v>
      </c>
      <c r="C13" s="6" t="n">
        <v>4300000</v>
      </c>
      <c r="F13" s="6" t="n">
        <v>4279000</v>
      </c>
      <c r="G13" s="6" t="n">
        <v>0</v>
      </c>
      <c r="H13" s="6" t="n">
        <v>0</v>
      </c>
    </row>
    <row r="14" spans="1:12">
      <c r="A14" s="4" t="s">
        <v>394</v>
      </c>
      <c r="F14" s="9" t="n">
        <v>0.25</v>
      </c>
    </row>
    <row r="15" spans="1:12">
      <c r="A15" s="4" t="s">
        <v>395</v>
      </c>
      <c r="I15" s="5" t="n">
        <v>10000000</v>
      </c>
    </row>
    <row r="16" spans="1:12">
      <c r="A16" s="4" t="s">
        <v>396</v>
      </c>
    </row>
    <row r="17" spans="1:12">
      <c r="A17" s="3" t="s">
        <v>382</v>
      </c>
    </row>
    <row r="18" spans="1:12">
      <c r="A18" s="4" t="s">
        <v>389</v>
      </c>
      <c r="D18" s="5" t="n">
        <v>5400000</v>
      </c>
    </row>
    <row r="19" spans="1:12">
      <c r="A19" s="4" t="s">
        <v>397</v>
      </c>
      <c r="D19" s="6" t="n">
        <v>13</v>
      </c>
    </row>
    <row r="20" spans="1:12">
      <c r="A20" s="4" t="s">
        <v>390</v>
      </c>
      <c r="D20" s="6" t="n">
        <v>70200000</v>
      </c>
    </row>
    <row r="21" spans="1:12">
      <c r="A21" s="4" t="s">
        <v>398</v>
      </c>
    </row>
    <row r="22" spans="1:12">
      <c r="A22" s="3" t="s">
        <v>382</v>
      </c>
    </row>
    <row r="23" spans="1:12">
      <c r="A23" s="4" t="s">
        <v>389</v>
      </c>
      <c r="B23" s="5" t="n">
        <v>810000</v>
      </c>
    </row>
    <row r="24" spans="1:12">
      <c r="A24" s="4" t="s">
        <v>399</v>
      </c>
    </row>
    <row r="25" spans="1:12">
      <c r="A25" s="3" t="s">
        <v>382</v>
      </c>
    </row>
    <row r="26" spans="1:12">
      <c r="A26" s="4" t="s">
        <v>400</v>
      </c>
      <c r="L26"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94</v>
      </c>
    </row>
    <row r="3" spans="1:4">
      <c r="A3" s="3" t="s">
        <v>204</v>
      </c>
    </row>
    <row r="4" spans="1:4">
      <c r="A4" s="4" t="s">
        <v>403</v>
      </c>
      <c r="B4" s="10" t="n">
        <v>1.2</v>
      </c>
      <c r="C4" s="10" t="n">
        <v>-1.3</v>
      </c>
      <c r="D4" s="10" t="n">
        <v>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14"/>
  </cols>
  <sheetData>
    <row r="1" spans="1:4">
      <c r="A1" s="1" t="s">
        <v>404</v>
      </c>
      <c r="B1" s="2" t="s">
        <v>1</v>
      </c>
    </row>
    <row r="2" spans="1:4">
      <c r="B2" s="2" t="s">
        <v>405</v>
      </c>
      <c r="C2" s="2" t="s">
        <v>406</v>
      </c>
      <c r="D2" s="2" t="s">
        <v>94</v>
      </c>
    </row>
    <row r="3" spans="1:4">
      <c r="A3" s="3" t="s">
        <v>407</v>
      </c>
    </row>
    <row r="4" spans="1:4">
      <c r="A4" s="4" t="s">
        <v>408</v>
      </c>
      <c r="B4" s="5" t="n">
        <v>2</v>
      </c>
    </row>
    <row r="5" spans="1:4">
      <c r="A5" s="4" t="s">
        <v>409</v>
      </c>
      <c r="B5" s="6" t="n">
        <v>1625</v>
      </c>
      <c r="C5" s="6" t="n">
        <v>433</v>
      </c>
    </row>
    <row r="6" spans="1:4">
      <c r="A6" s="4" t="s">
        <v>410</v>
      </c>
    </row>
    <row r="7" spans="1:4">
      <c r="A7" s="3" t="s">
        <v>407</v>
      </c>
    </row>
    <row r="8" spans="1:4">
      <c r="A8" s="4" t="s">
        <v>411</v>
      </c>
      <c r="B8" s="4" t="s">
        <v>412</v>
      </c>
      <c r="C8" s="4" t="s">
        <v>413</v>
      </c>
      <c r="D8" s="4" t="s">
        <v>4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6" t="n">
        <v>150684</v>
      </c>
      <c r="C4" s="6" t="n">
        <v>130365</v>
      </c>
      <c r="D4" s="6" t="n">
        <v>112821</v>
      </c>
    </row>
    <row r="5" spans="1:4">
      <c r="A5" s="3" t="s">
        <v>97</v>
      </c>
    </row>
    <row r="6" spans="1:4">
      <c r="A6" s="4" t="s">
        <v>98</v>
      </c>
      <c r="B6" s="5" t="n">
        <v>85371</v>
      </c>
      <c r="C6" s="5" t="n">
        <v>73247</v>
      </c>
      <c r="D6" s="5" t="n">
        <v>66285</v>
      </c>
    </row>
    <row r="7" spans="1:4">
      <c r="A7" s="4" t="s">
        <v>99</v>
      </c>
      <c r="B7" s="5" t="n">
        <v>10632</v>
      </c>
      <c r="C7" s="5" t="n">
        <v>7012</v>
      </c>
      <c r="D7" s="5" t="n">
        <v>6127</v>
      </c>
    </row>
    <row r="8" spans="1:4">
      <c r="A8" s="4" t="s">
        <v>100</v>
      </c>
      <c r="B8" s="5" t="n">
        <v>41878</v>
      </c>
      <c r="C8" s="5" t="n">
        <v>31927</v>
      </c>
      <c r="D8" s="5" t="n">
        <v>31261</v>
      </c>
    </row>
    <row r="9" spans="1:4">
      <c r="A9" s="4" t="s">
        <v>101</v>
      </c>
      <c r="B9" s="5" t="n">
        <v>16210</v>
      </c>
      <c r="C9" s="5" t="n">
        <v>12150</v>
      </c>
      <c r="D9" s="5" t="n">
        <v>13902</v>
      </c>
    </row>
    <row r="10" spans="1:4">
      <c r="A10" s="4" t="s">
        <v>102</v>
      </c>
      <c r="B10" s="5" t="n">
        <v>34228</v>
      </c>
      <c r="C10" s="5" t="n">
        <v>20100</v>
      </c>
      <c r="D10" s="5" t="n">
        <v>21355</v>
      </c>
    </row>
    <row r="11" spans="1:4">
      <c r="A11" s="4" t="s">
        <v>103</v>
      </c>
      <c r="B11" s="5" t="n">
        <v>3282</v>
      </c>
      <c r="C11" s="5" t="n">
        <v>3028</v>
      </c>
      <c r="D11" s="5" t="n">
        <v>4219</v>
      </c>
    </row>
    <row r="12" spans="1:4">
      <c r="A12" s="4" t="s">
        <v>104</v>
      </c>
      <c r="B12" s="5" t="n">
        <v>0</v>
      </c>
      <c r="C12" s="5" t="n">
        <v>0</v>
      </c>
      <c r="D12" s="5" t="n">
        <v>25904</v>
      </c>
    </row>
    <row r="13" spans="1:4">
      <c r="A13" s="4" t="s">
        <v>105</v>
      </c>
      <c r="B13" s="5" t="n">
        <v>191601</v>
      </c>
      <c r="C13" s="5" t="n">
        <v>147464</v>
      </c>
      <c r="D13" s="5" t="n">
        <v>169053</v>
      </c>
    </row>
    <row r="14" spans="1:4">
      <c r="A14" s="4" t="s">
        <v>106</v>
      </c>
      <c r="B14" s="5" t="n">
        <v>-40917</v>
      </c>
      <c r="C14" s="5" t="n">
        <v>-17099</v>
      </c>
      <c r="D14" s="5" t="n">
        <v>-56232</v>
      </c>
    </row>
    <row r="15" spans="1:4">
      <c r="A15" s="3" t="s">
        <v>107</v>
      </c>
    </row>
    <row r="16" spans="1:4">
      <c r="A16" s="4" t="s">
        <v>108</v>
      </c>
      <c r="B16" s="5" t="n">
        <v>-3264</v>
      </c>
      <c r="C16" s="5" t="n">
        <v>-8239</v>
      </c>
      <c r="D16" s="5" t="n">
        <v>-6170</v>
      </c>
    </row>
    <row r="17" spans="1:4">
      <c r="A17" s="4" t="s">
        <v>109</v>
      </c>
      <c r="B17" s="5" t="n">
        <v>-6760</v>
      </c>
      <c r="C17" s="5" t="n">
        <v>-581</v>
      </c>
      <c r="D17" s="5" t="n">
        <v>-32</v>
      </c>
    </row>
    <row r="18" spans="1:4">
      <c r="A18" s="4" t="s">
        <v>110</v>
      </c>
      <c r="B18" s="5" t="n">
        <v>0</v>
      </c>
      <c r="C18" s="5" t="n">
        <v>-1244</v>
      </c>
      <c r="D18" s="5" t="n">
        <v>-786</v>
      </c>
    </row>
    <row r="19" spans="1:4">
      <c r="A19" s="4" t="s">
        <v>111</v>
      </c>
      <c r="B19" s="5" t="n">
        <v>0</v>
      </c>
      <c r="C19" s="5" t="n">
        <v>6213</v>
      </c>
      <c r="D19" s="5" t="n">
        <v>-10091</v>
      </c>
    </row>
    <row r="20" spans="1:4">
      <c r="A20" s="4" t="s">
        <v>112</v>
      </c>
      <c r="B20" s="5" t="n">
        <v>-2101</v>
      </c>
      <c r="C20" s="5" t="n">
        <v>1309</v>
      </c>
      <c r="D20" s="5" t="n">
        <v>-2385</v>
      </c>
    </row>
    <row r="21" spans="1:4">
      <c r="A21" s="4" t="s">
        <v>113</v>
      </c>
      <c r="B21" s="5" t="n">
        <v>-12125</v>
      </c>
      <c r="C21" s="5" t="n">
        <v>-2542</v>
      </c>
      <c r="D21" s="5" t="n">
        <v>-19464</v>
      </c>
    </row>
    <row r="22" spans="1:4">
      <c r="A22" s="4" t="s">
        <v>114</v>
      </c>
      <c r="B22" s="5" t="n">
        <v>-53042</v>
      </c>
      <c r="C22" s="5" t="n">
        <v>-19641</v>
      </c>
      <c r="D22" s="5" t="n">
        <v>-75696</v>
      </c>
    </row>
    <row r="23" spans="1:4">
      <c r="A23" s="4" t="s">
        <v>115</v>
      </c>
      <c r="B23" s="5" t="n">
        <v>0</v>
      </c>
      <c r="C23" s="5" t="n">
        <v>0</v>
      </c>
      <c r="D23" s="5" t="n">
        <v>0</v>
      </c>
    </row>
    <row r="24" spans="1:4">
      <c r="A24" s="4" t="s">
        <v>116</v>
      </c>
      <c r="B24" s="5" t="n">
        <v>-53042</v>
      </c>
      <c r="C24" s="5" t="n">
        <v>-19641</v>
      </c>
      <c r="D24" s="5" t="n">
        <v>-75696</v>
      </c>
    </row>
    <row r="25" spans="1:4">
      <c r="A25" s="4" t="s">
        <v>117</v>
      </c>
      <c r="B25" s="5" t="n">
        <v>-157</v>
      </c>
      <c r="C25" s="5" t="n">
        <v>-5743</v>
      </c>
      <c r="D25" s="5" t="n">
        <v>-982</v>
      </c>
    </row>
    <row r="26" spans="1:4">
      <c r="A26" s="4" t="s">
        <v>118</v>
      </c>
      <c r="B26" s="6" t="n">
        <v>-53199</v>
      </c>
      <c r="C26" s="6" t="n">
        <v>-25384</v>
      </c>
      <c r="D26" s="6" t="n">
        <v>-76678</v>
      </c>
    </row>
    <row r="27" spans="1:4">
      <c r="A27" s="4" t="s">
        <v>119</v>
      </c>
      <c r="B27" s="8" t="n">
        <v>-2.79</v>
      </c>
      <c r="C27" s="8" t="n">
        <v>-7.86</v>
      </c>
      <c r="D27" s="8" t="n">
        <v>-32.48</v>
      </c>
    </row>
    <row r="28" spans="1:4">
      <c r="A28" s="4" t="s">
        <v>120</v>
      </c>
      <c r="B28" s="5" t="n">
        <v>19060</v>
      </c>
      <c r="C28" s="5" t="n">
        <v>3230</v>
      </c>
      <c r="D28" s="5" t="n">
        <v>2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94</v>
      </c>
    </row>
    <row r="3" spans="1:4">
      <c r="A3" s="3" t="s">
        <v>204</v>
      </c>
    </row>
    <row r="4" spans="1:4">
      <c r="A4" s="4" t="s">
        <v>416</v>
      </c>
      <c r="B4" s="10" t="n">
        <v>68.3</v>
      </c>
      <c r="C4" s="10" t="n">
        <v>61.2</v>
      </c>
      <c r="D4" s="6" t="n">
        <v>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94</v>
      </c>
    </row>
    <row r="3" spans="1:4">
      <c r="A3" s="3" t="s">
        <v>418</v>
      </c>
    </row>
    <row r="4" spans="1:4">
      <c r="A4" s="4" t="s">
        <v>419</v>
      </c>
      <c r="B4" s="6" t="n">
        <v>105</v>
      </c>
      <c r="C4" s="6" t="n">
        <v>653</v>
      </c>
      <c r="D4" s="6" t="n">
        <v>746</v>
      </c>
    </row>
    <row r="5" spans="1:4">
      <c r="A5" s="4" t="s">
        <v>420</v>
      </c>
      <c r="B5" s="5" t="n">
        <v>130</v>
      </c>
      <c r="C5" s="5" t="n">
        <v>73</v>
      </c>
      <c r="D5" s="5" t="n">
        <v>1100</v>
      </c>
    </row>
    <row r="6" spans="1:4">
      <c r="A6" s="4" t="s">
        <v>421</v>
      </c>
      <c r="B6" s="5" t="n">
        <v>-66</v>
      </c>
      <c r="C6" s="5" t="n">
        <v>-621</v>
      </c>
      <c r="D6" s="5" t="n">
        <v>-1193</v>
      </c>
    </row>
    <row r="7" spans="1:4">
      <c r="A7" s="4" t="s">
        <v>422</v>
      </c>
      <c r="B7" s="5" t="n">
        <v>169</v>
      </c>
      <c r="C7" s="5" t="n">
        <v>105</v>
      </c>
      <c r="D7" s="5" t="n">
        <v>653</v>
      </c>
    </row>
    <row r="8" spans="1:4">
      <c r="A8" s="4" t="s">
        <v>423</v>
      </c>
      <c r="B8" s="6" t="n">
        <v>400</v>
      </c>
      <c r="C8" s="6" t="n">
        <v>100</v>
      </c>
      <c r="D8"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425</v>
      </c>
      <c r="C1" s="2" t="s">
        <v>1</v>
      </c>
    </row>
    <row r="2" spans="1:5">
      <c r="B2" s="2" t="s">
        <v>2</v>
      </c>
      <c r="C2" s="2" t="s">
        <v>2</v>
      </c>
      <c r="D2" s="2" t="s">
        <v>35</v>
      </c>
      <c r="E2" s="2" t="s">
        <v>94</v>
      </c>
    </row>
    <row r="3" spans="1:5">
      <c r="A3" s="3" t="s">
        <v>407</v>
      </c>
    </row>
    <row r="4" spans="1:5">
      <c r="A4" s="4" t="s">
        <v>426</v>
      </c>
      <c r="C4" s="4" t="s">
        <v>427</v>
      </c>
    </row>
    <row r="5" spans="1:5">
      <c r="A5" s="4" t="s">
        <v>428</v>
      </c>
      <c r="B5" s="6" t="n">
        <v>20</v>
      </c>
      <c r="C5" s="6" t="n">
        <v>20</v>
      </c>
      <c r="D5" s="6" t="n">
        <v>1058</v>
      </c>
    </row>
    <row r="6" spans="1:5">
      <c r="A6" s="4" t="s">
        <v>410</v>
      </c>
    </row>
    <row r="7" spans="1:5">
      <c r="A7" s="3" t="s">
        <v>407</v>
      </c>
    </row>
    <row r="8" spans="1:5">
      <c r="A8" s="4" t="s">
        <v>411</v>
      </c>
      <c r="C8" s="4" t="s">
        <v>412</v>
      </c>
      <c r="D8" s="4" t="s">
        <v>413</v>
      </c>
      <c r="E8" s="4" t="s">
        <v>414</v>
      </c>
    </row>
    <row r="9" spans="1:5">
      <c r="A9" s="4" t="s">
        <v>429</v>
      </c>
    </row>
    <row r="10" spans="1:5">
      <c r="A10" s="3" t="s">
        <v>407</v>
      </c>
    </row>
    <row r="11" spans="1:5">
      <c r="A11" s="4" t="s">
        <v>430</v>
      </c>
      <c r="C11" s="4" t="s">
        <v>431</v>
      </c>
    </row>
    <row r="12" spans="1:5">
      <c r="A12" s="4" t="s">
        <v>432</v>
      </c>
    </row>
    <row r="13" spans="1:5">
      <c r="A13" s="3" t="s">
        <v>407</v>
      </c>
    </row>
    <row r="14" spans="1:5">
      <c r="A14" s="4" t="s">
        <v>430</v>
      </c>
      <c r="C14" s="4" t="s">
        <v>433</v>
      </c>
    </row>
    <row r="15" spans="1:5">
      <c r="A15" s="4" t="s">
        <v>434</v>
      </c>
    </row>
    <row r="16" spans="1:5">
      <c r="A16" s="3" t="s">
        <v>407</v>
      </c>
    </row>
    <row r="17" spans="1:5">
      <c r="A17" s="4" t="s">
        <v>411</v>
      </c>
      <c r="B17" s="4" t="s">
        <v>435</v>
      </c>
    </row>
    <row r="18" spans="1:5">
      <c r="A18" s="4" t="s">
        <v>436</v>
      </c>
    </row>
    <row r="19" spans="1:5">
      <c r="A19" s="3" t="s">
        <v>407</v>
      </c>
    </row>
    <row r="20" spans="1:5">
      <c r="A20" s="4" t="s">
        <v>411</v>
      </c>
      <c r="B20" s="4" t="s">
        <v>437</v>
      </c>
      <c r="C20" s="4" t="s">
        <v>438</v>
      </c>
      <c r="D20" s="4" t="s">
        <v>439</v>
      </c>
      <c r="E20" s="4" t="s">
        <v>438</v>
      </c>
    </row>
    <row r="21" spans="1:5">
      <c r="A21" s="4" t="s">
        <v>440</v>
      </c>
    </row>
    <row r="22" spans="1:5">
      <c r="A22" s="3" t="s">
        <v>407</v>
      </c>
    </row>
    <row r="23" spans="1:5">
      <c r="A23" s="4" t="s">
        <v>411</v>
      </c>
      <c r="B23" s="4" t="s">
        <v>441</v>
      </c>
      <c r="C23" s="4" t="s">
        <v>442</v>
      </c>
      <c r="D23" s="4" t="s">
        <v>443</v>
      </c>
      <c r="E23" s="4" t="s">
        <v>44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2</v>
      </c>
      <c r="C1" s="2" t="s">
        <v>35</v>
      </c>
      <c r="D1" s="2" t="s">
        <v>446</v>
      </c>
      <c r="E1" s="2" t="s">
        <v>94</v>
      </c>
      <c r="F1" s="2" t="s">
        <v>447</v>
      </c>
    </row>
    <row r="2" spans="1:6">
      <c r="A2" s="3" t="s">
        <v>204</v>
      </c>
    </row>
    <row r="3" spans="1:6">
      <c r="A3" s="4" t="s">
        <v>448</v>
      </c>
      <c r="B3" s="4" t="s">
        <v>449</v>
      </c>
    </row>
    <row r="4" spans="1:6">
      <c r="A4" s="4" t="s">
        <v>450</v>
      </c>
      <c r="B4" s="4" t="s">
        <v>451</v>
      </c>
    </row>
    <row r="5" spans="1:6">
      <c r="A5" s="4" t="s">
        <v>37</v>
      </c>
      <c r="B5" s="6" t="n">
        <v>39623</v>
      </c>
      <c r="C5" s="6" t="n">
        <v>21262</v>
      </c>
      <c r="D5" s="6" t="n">
        <v>39623</v>
      </c>
      <c r="E5" s="6" t="n">
        <v>22838</v>
      </c>
    </row>
    <row r="6" spans="1:6">
      <c r="A6" s="4" t="s">
        <v>38</v>
      </c>
      <c r="C6" s="5" t="n">
        <v>0</v>
      </c>
      <c r="D6" s="5" t="n">
        <v>20247</v>
      </c>
      <c r="E6" s="5" t="n">
        <v>130</v>
      </c>
    </row>
    <row r="7" spans="1:6">
      <c r="A7" s="4" t="s">
        <v>452</v>
      </c>
      <c r="B7" s="6" t="n">
        <v>59870</v>
      </c>
      <c r="C7" s="6" t="n">
        <v>21262</v>
      </c>
      <c r="D7" s="6" t="n">
        <v>59870</v>
      </c>
      <c r="E7" s="6" t="n">
        <v>22968</v>
      </c>
      <c r="F7" s="6" t="n">
        <v>27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31</v>
      </c>
    </row>
    <row r="9" spans="1:2">
      <c r="A9" s="4" t="s">
        <v>459</v>
      </c>
    </row>
    <row r="10" spans="1:2">
      <c r="A10" s="3" t="s">
        <v>455</v>
      </c>
    </row>
    <row r="11" spans="1:2">
      <c r="A11" s="4" t="s">
        <v>456</v>
      </c>
      <c r="B11"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7"/>
    <col customWidth="1" max="3" min="3" width="20"/>
    <col customWidth="1" max="4" min="4" width="21"/>
  </cols>
  <sheetData>
    <row r="1" spans="1:4">
      <c r="A1" s="1" t="s">
        <v>460</v>
      </c>
      <c r="B1" s="2" t="s">
        <v>1</v>
      </c>
    </row>
    <row r="2" spans="1:4">
      <c r="B2" s="2" t="s">
        <v>461</v>
      </c>
      <c r="C2" s="2" t="s">
        <v>462</v>
      </c>
      <c r="D2" s="2" t="s">
        <v>406</v>
      </c>
    </row>
    <row r="3" spans="1:4">
      <c r="A3" s="3" t="s">
        <v>204</v>
      </c>
    </row>
    <row r="4" spans="1:4">
      <c r="A4" s="4" t="s">
        <v>463</v>
      </c>
      <c r="B4" s="5" t="n">
        <v>1</v>
      </c>
      <c r="C4" s="5" t="n">
        <v>3</v>
      </c>
    </row>
    <row r="5" spans="1:4">
      <c r="A5" s="4" t="s">
        <v>464</v>
      </c>
      <c r="B5" s="6" t="n">
        <v>200</v>
      </c>
      <c r="D5" s="6" t="n">
        <v>400</v>
      </c>
    </row>
    <row r="6" spans="1:4">
      <c r="A6" s="4" t="s">
        <v>465</v>
      </c>
      <c r="B6" s="5" t="n">
        <v>100</v>
      </c>
    </row>
    <row r="7" spans="1:4">
      <c r="A7" s="4" t="s">
        <v>466</v>
      </c>
      <c r="B7" s="5" t="n">
        <v>100</v>
      </c>
    </row>
    <row r="8" spans="1:4">
      <c r="A8" s="4" t="s">
        <v>467</v>
      </c>
      <c r="B8" s="5" t="n">
        <v>100</v>
      </c>
    </row>
    <row r="9" spans="1:4">
      <c r="A9" s="4" t="s">
        <v>468</v>
      </c>
      <c r="B9" s="5" t="n">
        <v>100</v>
      </c>
    </row>
    <row r="10" spans="1:4">
      <c r="A10" s="4" t="s">
        <v>469</v>
      </c>
      <c r="B10" s="5" t="n">
        <v>100</v>
      </c>
    </row>
    <row r="11" spans="1:4">
      <c r="A11" s="4" t="s">
        <v>470</v>
      </c>
      <c r="B11" s="5" t="n">
        <v>417</v>
      </c>
      <c r="D11" s="5" t="n">
        <v>563</v>
      </c>
    </row>
    <row r="12" spans="1:4">
      <c r="A12" s="4" t="s">
        <v>471</v>
      </c>
      <c r="B12" s="5" t="n">
        <v>-47</v>
      </c>
      <c r="D12" s="5" t="n">
        <v>-35</v>
      </c>
    </row>
    <row r="13" spans="1:4">
      <c r="A13" s="4" t="s">
        <v>472</v>
      </c>
      <c r="B13" s="6" t="n">
        <v>370</v>
      </c>
      <c r="D13" s="6" t="n">
        <v>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94</v>
      </c>
      <c r="C2" s="2" t="s">
        <v>2</v>
      </c>
      <c r="D2" s="2" t="s">
        <v>35</v>
      </c>
    </row>
    <row r="3" spans="1:4">
      <c r="A3" s="3" t="s">
        <v>204</v>
      </c>
    </row>
    <row r="4" spans="1:4">
      <c r="A4" s="4" t="s">
        <v>474</v>
      </c>
      <c r="B4" s="6" t="n">
        <v>1200</v>
      </c>
    </row>
    <row r="5" spans="1:4">
      <c r="A5" s="4" t="s">
        <v>475</v>
      </c>
      <c r="C5" s="6" t="n">
        <v>2826</v>
      </c>
      <c r="D5" s="6" t="n">
        <v>1487</v>
      </c>
    </row>
    <row r="6" spans="1:4">
      <c r="A6" s="4" t="s">
        <v>471</v>
      </c>
      <c r="C6" s="5" t="n">
        <v>-1201</v>
      </c>
      <c r="D6" s="5" t="n">
        <v>-1054</v>
      </c>
    </row>
    <row r="7" spans="1:4">
      <c r="A7" s="4" t="s">
        <v>46</v>
      </c>
      <c r="C7" s="6" t="n">
        <v>1625</v>
      </c>
      <c r="D7" s="6" t="n">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94</v>
      </c>
    </row>
    <row r="3" spans="1:4">
      <c r="A3" s="3" t="s">
        <v>204</v>
      </c>
    </row>
    <row r="4" spans="1:4">
      <c r="A4" s="4" t="s">
        <v>477</v>
      </c>
      <c r="B4" s="6" t="n">
        <v>0</v>
      </c>
      <c r="C4" s="6" t="n">
        <v>0</v>
      </c>
      <c r="D4" s="6" t="n">
        <v>-81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78</v>
      </c>
      <c r="B1" s="2" t="s">
        <v>1</v>
      </c>
    </row>
    <row r="2" spans="1:5">
      <c r="B2" s="2" t="s">
        <v>2</v>
      </c>
      <c r="C2" s="2" t="s">
        <v>35</v>
      </c>
      <c r="D2" s="2" t="s">
        <v>94</v>
      </c>
      <c r="E2" s="2" t="s">
        <v>479</v>
      </c>
    </row>
    <row r="3" spans="1:5">
      <c r="A3" s="3" t="s">
        <v>382</v>
      </c>
    </row>
    <row r="4" spans="1:5">
      <c r="A4" s="4" t="s">
        <v>480</v>
      </c>
      <c r="B4" s="6" t="n">
        <v>900</v>
      </c>
    </row>
    <row r="5" spans="1:5">
      <c r="A5" s="4" t="s">
        <v>162</v>
      </c>
      <c r="B5" s="5" t="n">
        <v>282</v>
      </c>
      <c r="C5" s="6" t="n">
        <v>560</v>
      </c>
      <c r="D5" s="6" t="n">
        <v>297</v>
      </c>
    </row>
    <row r="6" spans="1:5">
      <c r="A6" s="4" t="s">
        <v>190</v>
      </c>
      <c r="D6" s="6" t="n">
        <v>700</v>
      </c>
    </row>
    <row r="7" spans="1:5">
      <c r="A7" s="4" t="s">
        <v>428</v>
      </c>
      <c r="B7" s="5" t="n">
        <v>20</v>
      </c>
      <c r="C7" s="5" t="n">
        <v>1058</v>
      </c>
    </row>
    <row r="8" spans="1:5">
      <c r="A8" s="5" t="n">
        <v>2019</v>
      </c>
      <c r="B8" s="5" t="n">
        <v>89</v>
      </c>
    </row>
    <row r="9" spans="1:5">
      <c r="A9" s="5" t="n">
        <v>2020</v>
      </c>
      <c r="B9" s="5" t="n">
        <v>31</v>
      </c>
    </row>
    <row r="10" spans="1:5">
      <c r="A10" s="4" t="s">
        <v>127</v>
      </c>
      <c r="B10" s="5" t="n">
        <v>120</v>
      </c>
    </row>
    <row r="11" spans="1:5">
      <c r="A11" s="4" t="s">
        <v>481</v>
      </c>
    </row>
    <row r="12" spans="1:5">
      <c r="A12" s="3" t="s">
        <v>382</v>
      </c>
    </row>
    <row r="13" spans="1:5">
      <c r="A13" s="4" t="s">
        <v>482</v>
      </c>
      <c r="B13" s="5" t="n">
        <v>334</v>
      </c>
      <c r="C13" s="5" t="n">
        <v>695</v>
      </c>
      <c r="E13" s="6" t="n">
        <v>100</v>
      </c>
    </row>
    <row r="14" spans="1:5">
      <c r="A14" s="4" t="s">
        <v>471</v>
      </c>
      <c r="B14" s="5" t="n">
        <v>-234</v>
      </c>
      <c r="C14" s="5" t="n">
        <v>-366</v>
      </c>
    </row>
    <row r="15" spans="1:5">
      <c r="A15" s="4" t="s">
        <v>428</v>
      </c>
      <c r="B15" s="5" t="n">
        <v>100</v>
      </c>
      <c r="C15" s="5" t="n">
        <v>329</v>
      </c>
    </row>
    <row r="16" spans="1:5">
      <c r="A16" s="4" t="s">
        <v>483</v>
      </c>
    </row>
    <row r="17" spans="1:5">
      <c r="A17" s="3" t="s">
        <v>382</v>
      </c>
    </row>
    <row r="18" spans="1:5">
      <c r="A18" s="4" t="s">
        <v>482</v>
      </c>
      <c r="B18" s="5" t="n">
        <v>30</v>
      </c>
      <c r="C18" s="5" t="n">
        <v>572</v>
      </c>
    </row>
    <row r="19" spans="1:5">
      <c r="A19" s="4" t="s">
        <v>471</v>
      </c>
      <c r="B19" s="5" t="n">
        <v>-10</v>
      </c>
      <c r="C19" s="5" t="n">
        <v>-246</v>
      </c>
    </row>
    <row r="20" spans="1:5">
      <c r="A20" s="4" t="s">
        <v>428</v>
      </c>
      <c r="B20" s="6" t="n">
        <v>20</v>
      </c>
      <c r="C20" s="6" t="n">
        <v>326</v>
      </c>
    </row>
    <row r="21" spans="1:5">
      <c r="A21" s="4" t="s">
        <v>484</v>
      </c>
    </row>
    <row r="22" spans="1:5">
      <c r="A22" s="3" t="s">
        <v>382</v>
      </c>
    </row>
    <row r="23" spans="1:5">
      <c r="A23" s="4" t="s">
        <v>428</v>
      </c>
      <c r="E23" s="6"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2</v>
      </c>
      <c r="D1" s="2" t="s">
        <v>35</v>
      </c>
      <c r="E1" s="2" t="s">
        <v>94</v>
      </c>
    </row>
    <row r="2" spans="1:5">
      <c r="A2" s="3" t="s">
        <v>487</v>
      </c>
    </row>
    <row r="3" spans="1:5">
      <c r="A3" s="4" t="s">
        <v>419</v>
      </c>
      <c r="C3" s="6" t="n">
        <v>3144</v>
      </c>
      <c r="D3" s="6" t="n">
        <v>0</v>
      </c>
      <c r="E3" s="6" t="n">
        <v>1213</v>
      </c>
    </row>
    <row r="4" spans="1:5">
      <c r="A4" s="4" t="s">
        <v>488</v>
      </c>
      <c r="C4" s="5" t="n">
        <v>1135</v>
      </c>
      <c r="D4" s="5" t="n">
        <v>3144</v>
      </c>
      <c r="E4" s="5" t="n">
        <v>715</v>
      </c>
    </row>
    <row r="5" spans="1:5">
      <c r="A5" s="4" t="s">
        <v>489</v>
      </c>
      <c r="B5" s="6" t="n">
        <v>-4300</v>
      </c>
      <c r="C5" s="5" t="n">
        <v>-4279</v>
      </c>
      <c r="D5" s="5" t="n">
        <v>0</v>
      </c>
      <c r="E5" s="5" t="n">
        <v>0</v>
      </c>
    </row>
    <row r="6" spans="1:5">
      <c r="A6" s="4" t="s">
        <v>490</v>
      </c>
      <c r="C6" s="5" t="n">
        <v>0</v>
      </c>
      <c r="D6" s="5" t="n">
        <v>0</v>
      </c>
      <c r="E6" s="5" t="n">
        <v>-1928</v>
      </c>
    </row>
    <row r="7" spans="1:5">
      <c r="A7" s="4" t="s">
        <v>422</v>
      </c>
      <c r="C7" s="6" t="n">
        <v>0</v>
      </c>
      <c r="D7" s="6" t="n">
        <v>3144</v>
      </c>
      <c r="E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1</v>
      </c>
      <c r="B1" s="2" t="s">
        <v>1</v>
      </c>
    </row>
    <row r="2" spans="1:4">
      <c r="B2" s="2" t="s">
        <v>2</v>
      </c>
      <c r="C2" s="2" t="s">
        <v>35</v>
      </c>
      <c r="D2" s="2" t="s">
        <v>94</v>
      </c>
    </row>
    <row r="3" spans="1:4">
      <c r="A3" s="3" t="s">
        <v>122</v>
      </c>
    </row>
    <row r="4" spans="1:4">
      <c r="A4" s="4" t="s">
        <v>116</v>
      </c>
      <c r="B4" s="6" t="n">
        <v>-53042</v>
      </c>
      <c r="C4" s="6" t="n">
        <v>-19641</v>
      </c>
      <c r="D4" s="6" t="n">
        <v>-75696</v>
      </c>
    </row>
    <row r="5" spans="1:4">
      <c r="A5" s="3" t="s">
        <v>123</v>
      </c>
    </row>
    <row r="6" spans="1:4">
      <c r="A6" s="4" t="s">
        <v>124</v>
      </c>
      <c r="B6" s="5" t="n">
        <v>926</v>
      </c>
      <c r="C6" s="5" t="n">
        <v>-1036</v>
      </c>
      <c r="D6" s="5" t="n">
        <v>1519</v>
      </c>
    </row>
    <row r="7" spans="1:4">
      <c r="A7" s="4" t="s">
        <v>125</v>
      </c>
      <c r="B7" s="6" t="n">
        <v>-52116</v>
      </c>
      <c r="C7" s="6" t="n">
        <v>-20677</v>
      </c>
      <c r="D7" s="6" t="n">
        <v>-74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94</v>
      </c>
    </row>
    <row r="3" spans="1:4">
      <c r="A3" s="3" t="s">
        <v>492</v>
      </c>
    </row>
    <row r="4" spans="1:4">
      <c r="A4" s="4" t="s">
        <v>493</v>
      </c>
      <c r="B4" s="4" t="s">
        <v>494</v>
      </c>
    </row>
    <row r="5" spans="1:4">
      <c r="A5" s="4" t="s">
        <v>495</v>
      </c>
      <c r="B5" s="6" t="n">
        <v>26790</v>
      </c>
      <c r="C5" s="6" t="n">
        <v>5147</v>
      </c>
      <c r="D5" s="6" t="n">
        <v>3447</v>
      </c>
    </row>
    <row r="6" spans="1:4">
      <c r="A6" s="4" t="s">
        <v>496</v>
      </c>
      <c r="D6" s="5" t="n">
        <v>1291</v>
      </c>
    </row>
    <row r="7" spans="1:4">
      <c r="A7" s="4" t="s">
        <v>99</v>
      </c>
    </row>
    <row r="8" spans="1:4">
      <c r="A8" s="3" t="s">
        <v>492</v>
      </c>
    </row>
    <row r="9" spans="1:4">
      <c r="A9" s="4" t="s">
        <v>495</v>
      </c>
      <c r="B9" s="5" t="n">
        <v>633</v>
      </c>
      <c r="C9" s="5" t="n">
        <v>202</v>
      </c>
      <c r="D9" s="5" t="n">
        <v>96</v>
      </c>
    </row>
    <row r="10" spans="1:4">
      <c r="A10" s="4" t="s">
        <v>496</v>
      </c>
      <c r="D10" s="5" t="n">
        <v>93</v>
      </c>
    </row>
    <row r="11" spans="1:4">
      <c r="A11" s="4" t="s">
        <v>100</v>
      </c>
    </row>
    <row r="12" spans="1:4">
      <c r="A12" s="3" t="s">
        <v>492</v>
      </c>
    </row>
    <row r="13" spans="1:4">
      <c r="A13" s="4" t="s">
        <v>495</v>
      </c>
      <c r="B13" s="5" t="n">
        <v>9358</v>
      </c>
      <c r="C13" s="5" t="n">
        <v>1894</v>
      </c>
      <c r="D13" s="5" t="n">
        <v>1153</v>
      </c>
    </row>
    <row r="14" spans="1:4">
      <c r="A14" s="4" t="s">
        <v>496</v>
      </c>
      <c r="D14" s="5" t="n">
        <v>396</v>
      </c>
    </row>
    <row r="15" spans="1:4">
      <c r="A15" s="4" t="s">
        <v>101</v>
      </c>
    </row>
    <row r="16" spans="1:4">
      <c r="A16" s="3" t="s">
        <v>492</v>
      </c>
    </row>
    <row r="17" spans="1:4">
      <c r="A17" s="4" t="s">
        <v>495</v>
      </c>
      <c r="B17" s="5" t="n">
        <v>4087</v>
      </c>
      <c r="C17" s="5" t="n">
        <v>951</v>
      </c>
      <c r="D17" s="5" t="n">
        <v>574</v>
      </c>
    </row>
    <row r="18" spans="1:4">
      <c r="A18" s="4" t="s">
        <v>496</v>
      </c>
      <c r="D18" s="5" t="n">
        <v>553</v>
      </c>
    </row>
    <row r="19" spans="1:4">
      <c r="A19" s="4" t="s">
        <v>102</v>
      </c>
    </row>
    <row r="20" spans="1:4">
      <c r="A20" s="3" t="s">
        <v>492</v>
      </c>
    </row>
    <row r="21" spans="1:4">
      <c r="A21" s="4" t="s">
        <v>495</v>
      </c>
      <c r="B21" s="6" t="n">
        <v>12712</v>
      </c>
      <c r="C21" s="6" t="n">
        <v>2100</v>
      </c>
      <c r="D21" s="5" t="n">
        <v>1624</v>
      </c>
    </row>
    <row r="22" spans="1:4">
      <c r="A22" s="4" t="s">
        <v>496</v>
      </c>
      <c r="D22" s="6" t="n">
        <v>249</v>
      </c>
    </row>
    <row r="23" spans="1:4">
      <c r="A23" s="4" t="s">
        <v>272</v>
      </c>
    </row>
    <row r="24" spans="1:4">
      <c r="A24" s="3" t="s">
        <v>492</v>
      </c>
    </row>
    <row r="25" spans="1:4">
      <c r="A25" s="4" t="s">
        <v>493</v>
      </c>
      <c r="D25" s="4" t="s">
        <v>457</v>
      </c>
    </row>
    <row r="26" spans="1:4">
      <c r="A26" s="4" t="s">
        <v>495</v>
      </c>
      <c r="D26" s="6" t="n">
        <v>100</v>
      </c>
    </row>
    <row r="27" spans="1:4">
      <c r="A27" s="4" t="s">
        <v>496</v>
      </c>
      <c r="D27" s="6" t="n">
        <v>1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94</v>
      </c>
    </row>
    <row r="3" spans="1:4">
      <c r="A3" s="3" t="s">
        <v>204</v>
      </c>
    </row>
    <row r="4" spans="1:4">
      <c r="A4" s="4" t="s">
        <v>498</v>
      </c>
      <c r="B4" s="10" t="n">
        <v>0.9</v>
      </c>
      <c r="C4" s="10" t="n">
        <v>0.7</v>
      </c>
      <c r="D4" s="10" t="n">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3"/>
  </cols>
  <sheetData>
    <row r="1" spans="1:6">
      <c r="A1" s="1" t="s">
        <v>499</v>
      </c>
      <c r="B1" s="2" t="s">
        <v>500</v>
      </c>
      <c r="D1" s="2" t="s">
        <v>1</v>
      </c>
    </row>
    <row r="2" spans="1:6">
      <c r="B2" s="2" t="s">
        <v>501</v>
      </c>
      <c r="C2" s="2" t="s">
        <v>502</v>
      </c>
      <c r="D2" s="2" t="s">
        <v>2</v>
      </c>
      <c r="E2" s="2" t="s">
        <v>503</v>
      </c>
      <c r="F2" s="2" t="s">
        <v>504</v>
      </c>
    </row>
    <row r="3" spans="1:6">
      <c r="A3" s="3" t="s">
        <v>505</v>
      </c>
    </row>
    <row r="4" spans="1:6">
      <c r="A4" s="4" t="s">
        <v>506</v>
      </c>
      <c r="F4" s="8" t="n">
        <v>23.64</v>
      </c>
    </row>
    <row r="5" spans="1:6">
      <c r="A5" s="4" t="s">
        <v>77</v>
      </c>
    </row>
    <row r="6" spans="1:6">
      <c r="A6" s="3" t="s">
        <v>505</v>
      </c>
    </row>
    <row r="7" spans="1:6">
      <c r="A7" s="4" t="s">
        <v>151</v>
      </c>
      <c r="B7" s="5" t="n">
        <v>792434</v>
      </c>
    </row>
    <row r="8" spans="1:6">
      <c r="A8" s="4" t="s">
        <v>507</v>
      </c>
      <c r="B8" s="5" t="n">
        <v>792434</v>
      </c>
      <c r="D8" s="5" t="n">
        <v>346000</v>
      </c>
    </row>
    <row r="9" spans="1:6">
      <c r="A9" s="4" t="s">
        <v>506</v>
      </c>
      <c r="B9" s="7" t="n">
        <v>0.0004</v>
      </c>
      <c r="E9" s="7" t="n">
        <v>0.0004</v>
      </c>
    </row>
    <row r="10" spans="1:6">
      <c r="A10" s="4" t="s">
        <v>508</v>
      </c>
      <c r="B10" s="10" t="n">
        <v>15.3</v>
      </c>
      <c r="C10" s="10" t="n">
        <v>1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9</v>
      </c>
      <c r="B1" s="2" t="s">
        <v>1</v>
      </c>
    </row>
    <row r="2" spans="1:4">
      <c r="B2" s="2" t="s">
        <v>2</v>
      </c>
      <c r="C2" s="2" t="s">
        <v>35</v>
      </c>
      <c r="D2" s="2" t="s">
        <v>94</v>
      </c>
    </row>
    <row r="3" spans="1:4">
      <c r="A3" s="3" t="s">
        <v>455</v>
      </c>
    </row>
    <row r="4" spans="1:4">
      <c r="A4" s="4" t="s">
        <v>510</v>
      </c>
      <c r="B4" s="6" t="n">
        <v>22835</v>
      </c>
      <c r="C4" s="6" t="n">
        <v>17050</v>
      </c>
    </row>
    <row r="5" spans="1:4">
      <c r="A5" s="4" t="s">
        <v>511</v>
      </c>
      <c r="B5" s="5" t="n">
        <v>-12605</v>
      </c>
      <c r="C5" s="5" t="n">
        <v>-9731</v>
      </c>
    </row>
    <row r="6" spans="1:4">
      <c r="A6" s="4" t="s">
        <v>512</v>
      </c>
      <c r="B6" s="5" t="n">
        <v>10230</v>
      </c>
      <c r="C6" s="5" t="n">
        <v>7319</v>
      </c>
    </row>
    <row r="7" spans="1:4">
      <c r="A7" s="4" t="s">
        <v>513</v>
      </c>
      <c r="B7" s="5" t="n">
        <v>1096</v>
      </c>
      <c r="C7" s="5" t="n">
        <v>1096</v>
      </c>
    </row>
    <row r="8" spans="1:4">
      <c r="A8" s="4" t="s">
        <v>511</v>
      </c>
      <c r="B8" s="5" t="n">
        <v>-1047</v>
      </c>
      <c r="C8" s="5" t="n">
        <v>-1022</v>
      </c>
    </row>
    <row r="9" spans="1:4">
      <c r="A9" s="4" t="s">
        <v>514</v>
      </c>
      <c r="B9" s="5" t="n">
        <v>49</v>
      </c>
      <c r="C9" s="5" t="n">
        <v>74</v>
      </c>
    </row>
    <row r="10" spans="1:4">
      <c r="A10" s="4" t="s">
        <v>515</v>
      </c>
      <c r="B10" s="5" t="n">
        <v>3000</v>
      </c>
      <c r="C10" s="5" t="n">
        <v>3000</v>
      </c>
      <c r="D10" s="6" t="n">
        <v>3000</v>
      </c>
    </row>
    <row r="11" spans="1:4">
      <c r="A11" s="4" t="s">
        <v>516</v>
      </c>
    </row>
    <row r="12" spans="1:4">
      <c r="A12" s="3" t="s">
        <v>455</v>
      </c>
    </row>
    <row r="13" spans="1:4">
      <c r="A13" s="4" t="s">
        <v>510</v>
      </c>
      <c r="B13" s="5" t="n">
        <v>16284</v>
      </c>
      <c r="C13" s="5" t="n">
        <v>10827</v>
      </c>
    </row>
    <row r="14" spans="1:4">
      <c r="A14" s="4" t="s">
        <v>517</v>
      </c>
    </row>
    <row r="15" spans="1:4">
      <c r="A15" s="3" t="s">
        <v>455</v>
      </c>
    </row>
    <row r="16" spans="1:4">
      <c r="A16" s="4" t="s">
        <v>510</v>
      </c>
      <c r="B16" s="5" t="n">
        <v>5573</v>
      </c>
      <c r="C16" s="5" t="n">
        <v>5399</v>
      </c>
    </row>
    <row r="17" spans="1:4">
      <c r="A17" s="4" t="s">
        <v>459</v>
      </c>
    </row>
    <row r="18" spans="1:4">
      <c r="A18" s="3" t="s">
        <v>455</v>
      </c>
    </row>
    <row r="19" spans="1:4">
      <c r="A19" s="4" t="s">
        <v>510</v>
      </c>
      <c r="B19" s="5" t="n">
        <v>913</v>
      </c>
      <c r="C19" s="5" t="n">
        <v>824</v>
      </c>
    </row>
    <row r="20" spans="1:4">
      <c r="A20" s="4" t="s">
        <v>518</v>
      </c>
    </row>
    <row r="21" spans="1:4">
      <c r="A21" s="3" t="s">
        <v>455</v>
      </c>
    </row>
    <row r="22" spans="1:4">
      <c r="A22" s="4" t="s">
        <v>510</v>
      </c>
      <c r="B22" s="6" t="n">
        <v>65</v>
      </c>
      <c r="C2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35</v>
      </c>
    </row>
    <row r="2" spans="1:3">
      <c r="A2" s="3" t="s">
        <v>382</v>
      </c>
    </row>
    <row r="3" spans="1:3">
      <c r="A3" s="4" t="s">
        <v>520</v>
      </c>
      <c r="B3" s="6" t="n">
        <v>46714</v>
      </c>
      <c r="C3" s="6" t="n">
        <v>57012</v>
      </c>
    </row>
    <row r="4" spans="1:3">
      <c r="A4" s="4" t="s">
        <v>521</v>
      </c>
      <c r="B4" s="5" t="n">
        <v>-21</v>
      </c>
      <c r="C4" s="5" t="n">
        <v>-44</v>
      </c>
    </row>
    <row r="5" spans="1:3">
      <c r="A5" s="4" t="s">
        <v>63</v>
      </c>
      <c r="B5" s="5" t="n">
        <v>46693</v>
      </c>
      <c r="C5" s="5" t="n">
        <v>56968</v>
      </c>
    </row>
    <row r="6" spans="1:3">
      <c r="A6" s="4" t="s">
        <v>428</v>
      </c>
      <c r="B6" s="5" t="n">
        <v>20</v>
      </c>
      <c r="C6" s="5" t="n">
        <v>1058</v>
      </c>
    </row>
    <row r="7" spans="1:3">
      <c r="A7" s="4" t="s">
        <v>481</v>
      </c>
    </row>
    <row r="8" spans="1:3">
      <c r="A8" s="3" t="s">
        <v>382</v>
      </c>
    </row>
    <row r="9" spans="1:3">
      <c r="A9" s="4" t="s">
        <v>520</v>
      </c>
      <c r="B9" s="5" t="n">
        <v>26677</v>
      </c>
      <c r="C9" s="5" t="n">
        <v>25081</v>
      </c>
    </row>
    <row r="10" spans="1:3">
      <c r="A10" s="4" t="s">
        <v>428</v>
      </c>
      <c r="B10" s="5" t="n">
        <v>100</v>
      </c>
      <c r="C10" s="5" t="n">
        <v>329</v>
      </c>
    </row>
    <row r="11" spans="1:3">
      <c r="A11" s="4" t="s">
        <v>483</v>
      </c>
    </row>
    <row r="12" spans="1:3">
      <c r="A12" s="3" t="s">
        <v>382</v>
      </c>
    </row>
    <row r="13" spans="1:3">
      <c r="A13" s="4" t="s">
        <v>520</v>
      </c>
      <c r="B13" s="5" t="n">
        <v>19980</v>
      </c>
      <c r="C13" s="5" t="n">
        <v>31830</v>
      </c>
    </row>
    <row r="14" spans="1:3">
      <c r="A14" s="4" t="s">
        <v>428</v>
      </c>
      <c r="B14" s="5" t="n">
        <v>20</v>
      </c>
      <c r="C14" s="5" t="n">
        <v>326</v>
      </c>
    </row>
    <row r="15" spans="1:3">
      <c r="A15" s="4" t="s">
        <v>522</v>
      </c>
    </row>
    <row r="16" spans="1:3">
      <c r="A16" s="3" t="s">
        <v>382</v>
      </c>
    </row>
    <row r="17" spans="1:3">
      <c r="A17" s="4" t="s">
        <v>520</v>
      </c>
      <c r="B17" s="6" t="n">
        <v>57</v>
      </c>
      <c r="C17" s="6" t="n">
        <v>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7"/>
    <col customWidth="1" max="7" min="7" width="21"/>
    <col customWidth="1" max="8" min="8" width="21"/>
    <col customWidth="1" max="9" min="9" width="20"/>
    <col customWidth="1" max="10" min="10" width="21"/>
    <col customWidth="1" max="11" min="11" width="21"/>
  </cols>
  <sheetData>
    <row r="1" spans="1:11">
      <c r="A1" s="1" t="s">
        <v>523</v>
      </c>
      <c r="B1" s="2" t="s">
        <v>500</v>
      </c>
      <c r="D1" s="2" t="s">
        <v>1</v>
      </c>
    </row>
    <row r="2" spans="1:11">
      <c r="B2" s="2" t="s">
        <v>524</v>
      </c>
      <c r="C2" s="2" t="s">
        <v>525</v>
      </c>
      <c r="D2" s="2" t="s">
        <v>526</v>
      </c>
      <c r="E2" s="2" t="s">
        <v>406</v>
      </c>
      <c r="F2" s="2" t="s">
        <v>527</v>
      </c>
      <c r="G2" s="2" t="s">
        <v>528</v>
      </c>
      <c r="H2" s="2" t="s">
        <v>526</v>
      </c>
      <c r="I2" s="2" t="s">
        <v>529</v>
      </c>
      <c r="J2" s="2" t="s">
        <v>530</v>
      </c>
      <c r="K2" s="2" t="s">
        <v>531</v>
      </c>
    </row>
    <row r="3" spans="1:11">
      <c r="A3" s="3" t="s">
        <v>382</v>
      </c>
    </row>
    <row r="4" spans="1:11">
      <c r="A4" s="4" t="s">
        <v>532</v>
      </c>
      <c r="E4" s="6" t="n">
        <v>6200000</v>
      </c>
      <c r="H4" s="6" t="n">
        <v>0</v>
      </c>
    </row>
    <row r="5" spans="1:11">
      <c r="A5" s="4" t="s">
        <v>533</v>
      </c>
      <c r="D5" s="6" t="n">
        <v>9700000</v>
      </c>
      <c r="E5" s="5" t="n">
        <v>900000</v>
      </c>
      <c r="F5" s="6" t="n">
        <v>1600000</v>
      </c>
    </row>
    <row r="6" spans="1:11">
      <c r="A6" s="4" t="s">
        <v>428</v>
      </c>
      <c r="E6" s="5" t="n">
        <v>1058000</v>
      </c>
      <c r="H6" s="6" t="n">
        <v>20000</v>
      </c>
    </row>
    <row r="7" spans="1:11">
      <c r="A7" s="4" t="s">
        <v>534</v>
      </c>
      <c r="G7" s="4" t="s">
        <v>535</v>
      </c>
      <c r="H7" s="4" t="s">
        <v>535</v>
      </c>
    </row>
    <row r="8" spans="1:11">
      <c r="A8" s="4" t="s">
        <v>536</v>
      </c>
      <c r="D8" s="5" t="n">
        <v>134500000</v>
      </c>
    </row>
    <row r="9" spans="1:11">
      <c r="A9" s="4" t="s">
        <v>537</v>
      </c>
      <c r="H9" s="6" t="n">
        <v>5000000</v>
      </c>
    </row>
    <row r="10" spans="1:11">
      <c r="A10" s="4" t="s">
        <v>538</v>
      </c>
      <c r="D10" s="5" t="n">
        <v>52581000</v>
      </c>
      <c r="E10" s="5" t="n">
        <v>99000</v>
      </c>
      <c r="F10" s="5" t="n">
        <v>32346000</v>
      </c>
    </row>
    <row r="11" spans="1:11">
      <c r="A11" s="4" t="s">
        <v>480</v>
      </c>
      <c r="D11" s="5" t="n">
        <v>900000</v>
      </c>
    </row>
    <row r="12" spans="1:11">
      <c r="A12" s="4" t="s">
        <v>539</v>
      </c>
      <c r="D12" s="5" t="n">
        <v>0</v>
      </c>
      <c r="E12" s="5" t="n">
        <v>1244000</v>
      </c>
      <c r="F12" s="5" t="n">
        <v>786000</v>
      </c>
    </row>
    <row r="13" spans="1:11">
      <c r="A13" s="4" t="s">
        <v>104</v>
      </c>
      <c r="D13" s="5" t="n">
        <v>0</v>
      </c>
      <c r="E13" s="5" t="n">
        <v>0</v>
      </c>
      <c r="F13" s="5" t="n">
        <v>25904000</v>
      </c>
    </row>
    <row r="14" spans="1:11">
      <c r="A14" s="4" t="s">
        <v>540</v>
      </c>
      <c r="E14" s="5" t="n">
        <v>0</v>
      </c>
      <c r="F14" s="5" t="n">
        <v>100000</v>
      </c>
      <c r="H14" s="5" t="n">
        <v>0</v>
      </c>
    </row>
    <row r="15" spans="1:11">
      <c r="A15" s="4" t="s">
        <v>484</v>
      </c>
    </row>
    <row r="16" spans="1:11">
      <c r="A16" s="3" t="s">
        <v>382</v>
      </c>
    </row>
    <row r="17" spans="1:11">
      <c r="A17" s="4" t="s">
        <v>428</v>
      </c>
      <c r="I17" s="6" t="n">
        <v>100000</v>
      </c>
    </row>
    <row r="18" spans="1:11">
      <c r="A18" s="4" t="s">
        <v>481</v>
      </c>
    </row>
    <row r="19" spans="1:11">
      <c r="A19" s="3" t="s">
        <v>382</v>
      </c>
    </row>
    <row r="20" spans="1:11">
      <c r="A20" s="4" t="s">
        <v>541</v>
      </c>
      <c r="H20" s="5" t="n">
        <v>30000000</v>
      </c>
    </row>
    <row r="21" spans="1:11">
      <c r="A21" s="4" t="s">
        <v>542</v>
      </c>
      <c r="D21" s="6" t="n">
        <v>27400000</v>
      </c>
    </row>
    <row r="22" spans="1:11">
      <c r="A22" s="4" t="s">
        <v>482</v>
      </c>
      <c r="E22" s="5" t="n">
        <v>695000</v>
      </c>
      <c r="H22" s="5" t="n">
        <v>334000</v>
      </c>
      <c r="I22" s="6" t="n">
        <v>100000</v>
      </c>
    </row>
    <row r="23" spans="1:11">
      <c r="A23" s="4" t="s">
        <v>428</v>
      </c>
      <c r="E23" s="5" t="n">
        <v>329000</v>
      </c>
      <c r="H23" s="5" t="n">
        <v>100000</v>
      </c>
    </row>
    <row r="24" spans="1:11">
      <c r="A24" s="4" t="s">
        <v>543</v>
      </c>
      <c r="I24" s="4" t="s">
        <v>544</v>
      </c>
    </row>
    <row r="25" spans="1:11">
      <c r="A25" s="4" t="s">
        <v>545</v>
      </c>
      <c r="D25" s="4" t="s">
        <v>546</v>
      </c>
    </row>
    <row r="26" spans="1:11">
      <c r="A26" s="4" t="s">
        <v>547</v>
      </c>
      <c r="D26" s="6" t="n">
        <v>75000</v>
      </c>
    </row>
    <row r="27" spans="1:11">
      <c r="A27" s="4" t="s">
        <v>548</v>
      </c>
      <c r="H27" s="5" t="n">
        <v>200000000</v>
      </c>
    </row>
    <row r="28" spans="1:11">
      <c r="A28" s="4" t="s">
        <v>549</v>
      </c>
      <c r="H28" s="6" t="n">
        <v>20000000</v>
      </c>
    </row>
    <row r="29" spans="1:11">
      <c r="A29" s="4" t="s">
        <v>550</v>
      </c>
      <c r="G29" s="4" t="s">
        <v>551</v>
      </c>
      <c r="H29" s="4" t="s">
        <v>551</v>
      </c>
    </row>
    <row r="30" spans="1:11">
      <c r="A30" s="4" t="s">
        <v>538</v>
      </c>
      <c r="B30" s="6" t="n">
        <v>100000</v>
      </c>
      <c r="C30" s="6" t="n">
        <v>700000</v>
      </c>
    </row>
    <row r="31" spans="1:11">
      <c r="A31" s="4" t="s">
        <v>552</v>
      </c>
      <c r="H31" s="6" t="n">
        <v>3300000</v>
      </c>
    </row>
    <row r="32" spans="1:11">
      <c r="A32" s="4" t="s">
        <v>553</v>
      </c>
    </row>
    <row r="33" spans="1:11">
      <c r="A33" s="3" t="s">
        <v>382</v>
      </c>
    </row>
    <row r="34" spans="1:11">
      <c r="A34" s="4" t="s">
        <v>554</v>
      </c>
      <c r="D34" s="4" t="s">
        <v>555</v>
      </c>
    </row>
    <row r="35" spans="1:11">
      <c r="A35" s="4" t="s">
        <v>556</v>
      </c>
    </row>
    <row r="36" spans="1:11">
      <c r="A36" s="3" t="s">
        <v>382</v>
      </c>
    </row>
    <row r="37" spans="1:11">
      <c r="A37" s="4" t="s">
        <v>557</v>
      </c>
      <c r="H37" s="5" t="n">
        <v>40000000</v>
      </c>
    </row>
    <row r="38" spans="1:11">
      <c r="A38" s="4" t="s">
        <v>558</v>
      </c>
    </row>
    <row r="39" spans="1:11">
      <c r="A39" s="3" t="s">
        <v>382</v>
      </c>
    </row>
    <row r="40" spans="1:11">
      <c r="A40" s="4" t="s">
        <v>554</v>
      </c>
      <c r="D40" s="4" t="s">
        <v>555</v>
      </c>
    </row>
    <row r="41" spans="1:11">
      <c r="A41" s="4" t="s">
        <v>559</v>
      </c>
    </row>
    <row r="42" spans="1:11">
      <c r="A42" s="3" t="s">
        <v>382</v>
      </c>
    </row>
    <row r="43" spans="1:11">
      <c r="A43" s="4" t="s">
        <v>554</v>
      </c>
      <c r="D43" s="4" t="s">
        <v>560</v>
      </c>
    </row>
    <row r="44" spans="1:11">
      <c r="A44" s="4" t="s">
        <v>561</v>
      </c>
    </row>
    <row r="45" spans="1:11">
      <c r="A45" s="3" t="s">
        <v>382</v>
      </c>
    </row>
    <row r="46" spans="1:11">
      <c r="A46" s="4" t="s">
        <v>557</v>
      </c>
      <c r="H46" s="5" t="n">
        <v>20000000</v>
      </c>
    </row>
    <row r="47" spans="1:11">
      <c r="A47" s="4" t="s">
        <v>562</v>
      </c>
    </row>
    <row r="48" spans="1:11">
      <c r="A48" s="3" t="s">
        <v>382</v>
      </c>
    </row>
    <row r="49" spans="1:11">
      <c r="A49" s="4" t="s">
        <v>541</v>
      </c>
      <c r="J49" s="6" t="n">
        <v>50000000</v>
      </c>
    </row>
    <row r="50" spans="1:11">
      <c r="A50" s="4" t="s">
        <v>480</v>
      </c>
      <c r="D50" s="6" t="n">
        <v>100000</v>
      </c>
    </row>
    <row r="51" spans="1:11">
      <c r="A51" s="4" t="s">
        <v>483</v>
      </c>
    </row>
    <row r="52" spans="1:11">
      <c r="A52" s="3" t="s">
        <v>382</v>
      </c>
    </row>
    <row r="53" spans="1:11">
      <c r="A53" s="4" t="s">
        <v>563</v>
      </c>
      <c r="I53" s="6" t="n">
        <v>20000000</v>
      </c>
    </row>
    <row r="54" spans="1:11">
      <c r="A54" s="4" t="s">
        <v>482</v>
      </c>
      <c r="E54" s="5" t="n">
        <v>572000</v>
      </c>
      <c r="H54" s="5" t="n">
        <v>30000</v>
      </c>
    </row>
    <row r="55" spans="1:11">
      <c r="A55" s="4" t="s">
        <v>428</v>
      </c>
      <c r="E55" s="5" t="n">
        <v>326000</v>
      </c>
      <c r="H55" s="6" t="n">
        <v>20000</v>
      </c>
    </row>
    <row r="56" spans="1:11">
      <c r="A56" s="4" t="s">
        <v>543</v>
      </c>
      <c r="G56" s="4" t="s">
        <v>564</v>
      </c>
      <c r="H56" s="4" t="s">
        <v>564</v>
      </c>
    </row>
    <row r="57" spans="1:11">
      <c r="A57" s="4" t="s">
        <v>565</v>
      </c>
    </row>
    <row r="58" spans="1:11">
      <c r="A58" s="3" t="s">
        <v>382</v>
      </c>
    </row>
    <row r="59" spans="1:11">
      <c r="A59" s="4" t="s">
        <v>554</v>
      </c>
      <c r="D59" s="4" t="s">
        <v>566</v>
      </c>
    </row>
    <row r="60" spans="1:11">
      <c r="A60" s="4" t="s">
        <v>567</v>
      </c>
    </row>
    <row r="61" spans="1:11">
      <c r="A61" s="3" t="s">
        <v>382</v>
      </c>
    </row>
    <row r="62" spans="1:11">
      <c r="A62" s="4" t="s">
        <v>563</v>
      </c>
      <c r="K62" s="6" t="n">
        <v>24000000</v>
      </c>
    </row>
    <row r="63" spans="1:11">
      <c r="A63" s="4" t="s">
        <v>480</v>
      </c>
      <c r="D63" s="6" t="n">
        <v>800000</v>
      </c>
    </row>
    <row r="64" spans="1:11">
      <c r="A64" s="4" t="s">
        <v>568</v>
      </c>
    </row>
    <row r="65" spans="1:11">
      <c r="A65" s="3" t="s">
        <v>382</v>
      </c>
    </row>
    <row r="66" spans="1:11">
      <c r="A66" s="4" t="s">
        <v>563</v>
      </c>
      <c r="H66" s="6" t="n">
        <v>50700000</v>
      </c>
    </row>
    <row r="67" spans="1:11">
      <c r="A67" s="4" t="s">
        <v>569</v>
      </c>
    </row>
    <row r="68" spans="1:11">
      <c r="A68" s="3" t="s">
        <v>382</v>
      </c>
    </row>
    <row r="69" spans="1:11">
      <c r="A69" s="4" t="s">
        <v>563</v>
      </c>
      <c r="F69" s="6" t="n">
        <v>18000000</v>
      </c>
    </row>
    <row r="70" spans="1:11">
      <c r="A70" s="4" t="s">
        <v>570</v>
      </c>
      <c r="F70" s="4" t="s">
        <v>444</v>
      </c>
    </row>
    <row r="71" spans="1:11">
      <c r="A71" s="4" t="s">
        <v>571</v>
      </c>
      <c r="F71" s="6" t="n">
        <v>10000000</v>
      </c>
    </row>
    <row r="72" spans="1:11">
      <c r="A72" s="4" t="s">
        <v>572</v>
      </c>
      <c r="F72" s="4" t="s">
        <v>573</v>
      </c>
    </row>
    <row r="73" spans="1:11">
      <c r="A73" s="4" t="s">
        <v>574</v>
      </c>
      <c r="F73" s="5" t="n">
        <v>801329</v>
      </c>
    </row>
    <row r="74" spans="1:11">
      <c r="A74" s="4" t="s">
        <v>539</v>
      </c>
      <c r="F74" s="6" t="n">
        <v>7600000</v>
      </c>
    </row>
    <row r="75" spans="1:11">
      <c r="A75" s="4" t="s">
        <v>104</v>
      </c>
      <c r="F75" s="5" t="n">
        <v>7900000</v>
      </c>
    </row>
    <row r="76" spans="1:11">
      <c r="A76" s="4" t="s">
        <v>575</v>
      </c>
    </row>
    <row r="77" spans="1:11">
      <c r="A77" s="3" t="s">
        <v>382</v>
      </c>
    </row>
    <row r="78" spans="1:11">
      <c r="A78" s="4" t="s">
        <v>563</v>
      </c>
      <c r="F78" s="6" t="n">
        <v>5700000</v>
      </c>
    </row>
    <row r="79" spans="1:11">
      <c r="A79" s="4" t="s">
        <v>570</v>
      </c>
      <c r="F79" s="4" t="s">
        <v>444</v>
      </c>
    </row>
    <row r="80" spans="1:11">
      <c r="A80" s="4" t="s">
        <v>576</v>
      </c>
    </row>
    <row r="81" spans="1:11">
      <c r="A81" s="3" t="s">
        <v>382</v>
      </c>
    </row>
    <row r="82" spans="1:11">
      <c r="A82" s="4" t="s">
        <v>541</v>
      </c>
      <c r="I82" s="6" t="n">
        <v>30000000</v>
      </c>
    </row>
    <row r="83" spans="1:11">
      <c r="A83" s="4" t="s">
        <v>577</v>
      </c>
    </row>
    <row r="84" spans="1:11">
      <c r="A84" s="3" t="s">
        <v>382</v>
      </c>
    </row>
    <row r="85" spans="1:11">
      <c r="A85" s="4" t="s">
        <v>578</v>
      </c>
      <c r="G85" s="11" t="n">
        <v>3000000</v>
      </c>
    </row>
    <row r="86" spans="1:11">
      <c r="A86" s="4" t="s">
        <v>554</v>
      </c>
      <c r="D86" s="4" t="s">
        <v>579</v>
      </c>
    </row>
    <row r="87" spans="1:11">
      <c r="A87" s="4" t="s">
        <v>580</v>
      </c>
    </row>
    <row r="88" spans="1:11">
      <c r="A88" s="3" t="s">
        <v>382</v>
      </c>
    </row>
    <row r="89" spans="1:11">
      <c r="A89" s="4" t="s">
        <v>557</v>
      </c>
      <c r="H89" s="6" t="n">
        <v>40000000</v>
      </c>
    </row>
    <row r="90" spans="1:11">
      <c r="A90" s="4" t="s">
        <v>581</v>
      </c>
    </row>
    <row r="91" spans="1:11">
      <c r="A91" s="3" t="s">
        <v>382</v>
      </c>
    </row>
    <row r="92" spans="1:11">
      <c r="A92" s="4" t="s">
        <v>543</v>
      </c>
      <c r="G92" s="4" t="s">
        <v>582</v>
      </c>
      <c r="H92" s="4" t="s">
        <v>582</v>
      </c>
    </row>
    <row r="93" spans="1:11">
      <c r="A93" s="4" t="s">
        <v>583</v>
      </c>
    </row>
    <row r="94" spans="1:11">
      <c r="A94" s="3" t="s">
        <v>382</v>
      </c>
    </row>
    <row r="95" spans="1:11">
      <c r="A95" s="4" t="s">
        <v>557</v>
      </c>
      <c r="H95" s="6" t="n">
        <v>20000000</v>
      </c>
    </row>
    <row r="96" spans="1:11">
      <c r="A96" s="4" t="s">
        <v>584</v>
      </c>
    </row>
    <row r="97" spans="1:11">
      <c r="A97" s="3" t="s">
        <v>382</v>
      </c>
    </row>
    <row r="98" spans="1:11">
      <c r="A98" s="4" t="s">
        <v>543</v>
      </c>
      <c r="G98" s="4" t="s">
        <v>585</v>
      </c>
      <c r="H98" s="4" t="s">
        <v>585</v>
      </c>
    </row>
    <row r="99" spans="1:11">
      <c r="A99" s="4" t="s">
        <v>568</v>
      </c>
    </row>
    <row r="100" spans="1:11">
      <c r="A100" s="3" t="s">
        <v>382</v>
      </c>
    </row>
    <row r="101" spans="1:11">
      <c r="A101" s="4" t="s">
        <v>586</v>
      </c>
      <c r="E101" s="6" t="n">
        <v>1700000</v>
      </c>
      <c r="F101" s="6" t="n">
        <v>2900000</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7</v>
      </c>
      <c r="B1" s="2" t="s">
        <v>2</v>
      </c>
      <c r="C1" s="2" t="s">
        <v>35</v>
      </c>
    </row>
    <row r="2" spans="1:3">
      <c r="A2" s="3" t="s">
        <v>588</v>
      </c>
    </row>
    <row r="3" spans="1:3">
      <c r="A3" s="5" t="n">
        <v>2019</v>
      </c>
      <c r="B3" s="6" t="n">
        <v>0</v>
      </c>
    </row>
    <row r="4" spans="1:3">
      <c r="A4" s="5" t="n">
        <v>2020</v>
      </c>
      <c r="B4" s="5" t="n">
        <v>46677</v>
      </c>
    </row>
    <row r="5" spans="1:3">
      <c r="A5" s="5" t="n">
        <v>2021</v>
      </c>
      <c r="B5" s="5" t="n">
        <v>0</v>
      </c>
    </row>
    <row r="6" spans="1:3">
      <c r="A6" s="4" t="s">
        <v>589</v>
      </c>
      <c r="B6" s="5" t="n">
        <v>46677</v>
      </c>
    </row>
    <row r="7" spans="1:3">
      <c r="A7" s="4" t="s">
        <v>590</v>
      </c>
      <c r="B7" s="5" t="n">
        <v>-20</v>
      </c>
      <c r="C7" s="6" t="n">
        <v>-1058</v>
      </c>
    </row>
    <row r="8" spans="1:3">
      <c r="A8" s="4" t="s">
        <v>520</v>
      </c>
      <c r="B8" s="5" t="n">
        <v>46657</v>
      </c>
    </row>
    <row r="9" spans="1:3">
      <c r="A9" s="3" t="s">
        <v>522</v>
      </c>
    </row>
    <row r="10" spans="1:3">
      <c r="A10" s="5" t="n">
        <v>2019</v>
      </c>
      <c r="B10" s="5" t="n">
        <v>20</v>
      </c>
    </row>
    <row r="11" spans="1:3">
      <c r="A11" s="5" t="n">
        <v>2020</v>
      </c>
      <c r="B11" s="5" t="n">
        <v>24</v>
      </c>
    </row>
    <row r="12" spans="1:3">
      <c r="A12" s="5" t="n">
        <v>2021</v>
      </c>
      <c r="B12" s="5" t="n">
        <v>13</v>
      </c>
    </row>
    <row r="13" spans="1:3">
      <c r="A13" s="4" t="s">
        <v>589</v>
      </c>
      <c r="B13" s="5" t="n">
        <v>57</v>
      </c>
    </row>
    <row r="14" spans="1:3">
      <c r="A14" s="3" t="s">
        <v>520</v>
      </c>
    </row>
    <row r="15" spans="1:3">
      <c r="A15" s="5" t="n">
        <v>2019</v>
      </c>
      <c r="B15" s="5" t="n">
        <v>20</v>
      </c>
    </row>
    <row r="16" spans="1:3">
      <c r="A16" s="5" t="n">
        <v>2020</v>
      </c>
      <c r="B16" s="5" t="n">
        <v>46701</v>
      </c>
    </row>
    <row r="17" spans="1:3">
      <c r="A17" s="5" t="n">
        <v>2021</v>
      </c>
      <c r="B17" s="5" t="n">
        <v>13</v>
      </c>
    </row>
    <row r="18" spans="1:3">
      <c r="A18" s="4" t="s">
        <v>589</v>
      </c>
      <c r="B18" s="5" t="n">
        <v>46734</v>
      </c>
    </row>
    <row r="19" spans="1:3">
      <c r="A19" s="4" t="s">
        <v>590</v>
      </c>
      <c r="B19" s="5" t="n">
        <v>-20</v>
      </c>
      <c r="C19" s="6" t="n">
        <v>-1058</v>
      </c>
    </row>
    <row r="20" spans="1:3">
      <c r="A20" s="4" t="s">
        <v>520</v>
      </c>
      <c r="B20" s="6" t="n">
        <v>46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1"/>
    <col customWidth="1" max="6" min="6" width="27"/>
    <col customWidth="1" max="7" min="7" width="41"/>
    <col customWidth="1" max="8" min="8" width="27"/>
    <col customWidth="1" max="9" min="9" width="20"/>
    <col customWidth="1" max="10" min="10" width="41"/>
    <col customWidth="1" max="11" min="11" width="37"/>
    <col customWidth="1" max="12" min="12" width="31"/>
    <col customWidth="1" max="13" min="13" width="20"/>
    <col customWidth="1" max="14" min="14" width="24"/>
    <col customWidth="1" max="15" min="15" width="19"/>
    <col customWidth="1" max="16" min="16" width="19"/>
    <col customWidth="1" max="17" min="17" width="23"/>
    <col customWidth="1" max="18" min="18" width="24"/>
    <col customWidth="1" max="19" min="19" width="24"/>
    <col customWidth="1" max="20" min="20" width="24"/>
  </cols>
  <sheetData>
    <row r="1" spans="1:20">
      <c r="A1" s="1" t="s">
        <v>591</v>
      </c>
      <c r="B1" s="2" t="s">
        <v>592</v>
      </c>
      <c r="C1" s="2" t="s">
        <v>593</v>
      </c>
      <c r="D1" s="2" t="s">
        <v>594</v>
      </c>
      <c r="E1" s="2" t="s">
        <v>595</v>
      </c>
      <c r="F1" s="2" t="s">
        <v>596</v>
      </c>
      <c r="G1" s="2" t="s">
        <v>597</v>
      </c>
      <c r="H1" s="2" t="s">
        <v>598</v>
      </c>
      <c r="I1" s="2" t="s">
        <v>599</v>
      </c>
      <c r="J1" s="2" t="s">
        <v>597</v>
      </c>
      <c r="K1" s="2" t="s">
        <v>376</v>
      </c>
      <c r="L1" s="2" t="s">
        <v>600</v>
      </c>
      <c r="M1" s="2" t="s">
        <v>601</v>
      </c>
      <c r="N1" s="2" t="s">
        <v>602</v>
      </c>
      <c r="O1" s="2" t="s">
        <v>379</v>
      </c>
      <c r="P1" s="2" t="s">
        <v>603</v>
      </c>
      <c r="Q1" s="2" t="s">
        <v>604</v>
      </c>
      <c r="R1" s="2" t="s">
        <v>605</v>
      </c>
      <c r="S1" s="2" t="s">
        <v>606</v>
      </c>
      <c r="T1" s="2" t="s">
        <v>607</v>
      </c>
    </row>
    <row r="2" spans="1:20">
      <c r="A2" s="3" t="s">
        <v>608</v>
      </c>
    </row>
    <row r="3" spans="1:20">
      <c r="A3" s="4" t="s">
        <v>609</v>
      </c>
      <c r="C3" s="5" t="n">
        <v>1875000</v>
      </c>
    </row>
    <row r="4" spans="1:20">
      <c r="A4" s="4" t="s">
        <v>610</v>
      </c>
      <c r="C4" s="5" t="n">
        <v>61247</v>
      </c>
    </row>
    <row r="5" spans="1:20">
      <c r="A5" s="4" t="s">
        <v>611</v>
      </c>
      <c r="G5" s="4" t="s">
        <v>612</v>
      </c>
      <c r="J5" s="4" t="s">
        <v>612</v>
      </c>
    </row>
    <row r="6" spans="1:20">
      <c r="A6" s="4" t="s">
        <v>613</v>
      </c>
      <c r="J6" s="10" t="n">
        <v>0.1</v>
      </c>
    </row>
    <row r="7" spans="1:20">
      <c r="A7" s="4" t="s">
        <v>493</v>
      </c>
      <c r="J7" s="4" t="s">
        <v>494</v>
      </c>
    </row>
    <row r="8" spans="1:20">
      <c r="A8" s="4" t="s">
        <v>614</v>
      </c>
      <c r="J8" s="4" t="s">
        <v>615</v>
      </c>
    </row>
    <row r="9" spans="1:20">
      <c r="A9" s="4" t="s">
        <v>616</v>
      </c>
      <c r="G9" s="8" t="n">
        <v>24.24</v>
      </c>
      <c r="J9" s="8" t="n">
        <v>24.24</v>
      </c>
      <c r="K9" s="8" t="n">
        <v>26.74</v>
      </c>
      <c r="L9" s="8" t="n">
        <v>24.48</v>
      </c>
      <c r="N9" s="8" t="n">
        <v>24.24</v>
      </c>
      <c r="Q9" s="8" t="n">
        <v>30.44</v>
      </c>
      <c r="R9" s="8" t="n">
        <v>27.68</v>
      </c>
      <c r="S9" s="8" t="n">
        <v>17.84</v>
      </c>
      <c r="T9" s="8" t="n">
        <v>19.72</v>
      </c>
    </row>
    <row r="10" spans="1:20">
      <c r="A10" s="4" t="s">
        <v>617</v>
      </c>
      <c r="C10" s="8" t="n">
        <v>3.91</v>
      </c>
      <c r="J10" s="6" t="n">
        <v>10</v>
      </c>
      <c r="K10" s="8" t="n">
        <v>12.11</v>
      </c>
      <c r="L10" s="6" t="n">
        <v>7</v>
      </c>
    </row>
    <row r="11" spans="1:20">
      <c r="A11" s="4" t="s">
        <v>618</v>
      </c>
      <c r="J11" s="6" t="n">
        <v>6</v>
      </c>
      <c r="K11" s="10" t="n">
        <v>4.3</v>
      </c>
      <c r="L11" s="10" t="n">
        <v>2.9</v>
      </c>
    </row>
    <row r="12" spans="1:20">
      <c r="A12" s="4" t="s">
        <v>619</v>
      </c>
      <c r="G12" s="10" t="n">
        <v>6.3</v>
      </c>
      <c r="J12" s="10" t="n">
        <v>6.3</v>
      </c>
    </row>
    <row r="13" spans="1:20">
      <c r="A13" s="4" t="s">
        <v>620</v>
      </c>
      <c r="J13" s="4" t="s">
        <v>457</v>
      </c>
    </row>
    <row r="14" spans="1:20">
      <c r="A14" s="4" t="s">
        <v>153</v>
      </c>
      <c r="I14" s="5" t="n">
        <v>177238</v>
      </c>
    </row>
    <row r="15" spans="1:20">
      <c r="A15" s="4" t="s">
        <v>621</v>
      </c>
    </row>
    <row r="16" spans="1:20">
      <c r="A16" s="3" t="s">
        <v>608</v>
      </c>
    </row>
    <row r="17" spans="1:20">
      <c r="A17" s="4" t="s">
        <v>620</v>
      </c>
      <c r="J17" s="4" t="s">
        <v>622</v>
      </c>
    </row>
    <row r="18" spans="1:20">
      <c r="A18" s="4" t="s">
        <v>623</v>
      </c>
      <c r="J18" s="5" t="n">
        <v>1309000</v>
      </c>
    </row>
    <row r="19" spans="1:20">
      <c r="A19" s="4" t="s">
        <v>624</v>
      </c>
      <c r="G19" s="5" t="n">
        <v>381000</v>
      </c>
      <c r="J19" s="5" t="n">
        <v>381000</v>
      </c>
      <c r="K19" s="5" t="n">
        <v>0</v>
      </c>
    </row>
    <row r="20" spans="1:20">
      <c r="A20" s="4" t="s">
        <v>625</v>
      </c>
      <c r="J20" s="5" t="n">
        <v>78000</v>
      </c>
    </row>
    <row r="21" spans="1:20">
      <c r="A21" s="4" t="s">
        <v>626</v>
      </c>
      <c r="J21" s="5" t="n">
        <v>850000</v>
      </c>
    </row>
    <row r="22" spans="1:20">
      <c r="A22" s="4" t="s">
        <v>627</v>
      </c>
      <c r="G22" s="10" t="n">
        <v>4.5</v>
      </c>
      <c r="J22" s="10" t="n">
        <v>4.5</v>
      </c>
    </row>
    <row r="23" spans="1:20">
      <c r="A23" s="4" t="s">
        <v>628</v>
      </c>
      <c r="L23" s="6" t="n">
        <v>1</v>
      </c>
    </row>
    <row r="24" spans="1:20">
      <c r="A24" s="4" t="s">
        <v>629</v>
      </c>
    </row>
    <row r="25" spans="1:20">
      <c r="A25" s="3" t="s">
        <v>608</v>
      </c>
    </row>
    <row r="26" spans="1:20">
      <c r="A26" s="4" t="s">
        <v>630</v>
      </c>
      <c r="H26" s="5" t="n">
        <v>2</v>
      </c>
    </row>
    <row r="27" spans="1:20">
      <c r="A27" s="4" t="s">
        <v>623</v>
      </c>
      <c r="H27" s="5" t="n">
        <v>437500</v>
      </c>
    </row>
    <row r="28" spans="1:20">
      <c r="A28" s="4" t="s">
        <v>624</v>
      </c>
      <c r="G28" s="5" t="n">
        <v>875000</v>
      </c>
      <c r="J28" s="5" t="n">
        <v>875000</v>
      </c>
    </row>
    <row r="29" spans="1:20">
      <c r="A29" s="4" t="s">
        <v>626</v>
      </c>
      <c r="G29" s="5" t="n">
        <v>850000</v>
      </c>
    </row>
    <row r="30" spans="1:20">
      <c r="A30" s="4" t="s">
        <v>631</v>
      </c>
    </row>
    <row r="31" spans="1:20">
      <c r="A31" s="3" t="s">
        <v>608</v>
      </c>
    </row>
    <row r="32" spans="1:20">
      <c r="A32" s="4" t="s">
        <v>632</v>
      </c>
      <c r="G32" s="5" t="n">
        <v>70</v>
      </c>
      <c r="J32" s="5" t="n">
        <v>70</v>
      </c>
    </row>
    <row r="33" spans="1:20">
      <c r="A33" s="4" t="s">
        <v>625</v>
      </c>
      <c r="J33" s="5" t="n">
        <v>25000</v>
      </c>
    </row>
    <row r="34" spans="1:20">
      <c r="A34" s="4" t="s">
        <v>633</v>
      </c>
      <c r="J34" s="4" t="s">
        <v>431</v>
      </c>
    </row>
    <row r="35" spans="1:20">
      <c r="A35" s="4" t="s">
        <v>634</v>
      </c>
    </row>
    <row r="36" spans="1:20">
      <c r="A36" s="3" t="s">
        <v>608</v>
      </c>
    </row>
    <row r="37" spans="1:20">
      <c r="A37" s="4" t="s">
        <v>632</v>
      </c>
      <c r="G37" s="5" t="n">
        <v>85</v>
      </c>
      <c r="J37" s="5" t="n">
        <v>85</v>
      </c>
    </row>
    <row r="38" spans="1:20">
      <c r="A38" s="4" t="s">
        <v>633</v>
      </c>
      <c r="J38" s="4" t="s">
        <v>433</v>
      </c>
    </row>
    <row r="39" spans="1:20">
      <c r="A39" s="4" t="s">
        <v>635</v>
      </c>
      <c r="G39" s="10" t="n">
        <v>18.6</v>
      </c>
    </row>
    <row r="40" spans="1:20">
      <c r="A40" s="4" t="s">
        <v>636</v>
      </c>
    </row>
    <row r="41" spans="1:20">
      <c r="A41" s="3" t="s">
        <v>608</v>
      </c>
    </row>
    <row r="42" spans="1:20">
      <c r="A42" s="4" t="s">
        <v>637</v>
      </c>
      <c r="J42" s="4" t="s">
        <v>638</v>
      </c>
    </row>
    <row r="43" spans="1:20">
      <c r="A43" s="4" t="s">
        <v>639</v>
      </c>
      <c r="J43" s="4" t="s">
        <v>433</v>
      </c>
    </row>
    <row r="44" spans="1:20">
      <c r="A44" s="4" t="s">
        <v>635</v>
      </c>
      <c r="E44" s="10" t="n">
        <v>0.5</v>
      </c>
    </row>
    <row r="45" spans="1:20">
      <c r="A45" s="4" t="s">
        <v>640</v>
      </c>
      <c r="D45" s="5" t="n">
        <v>37406</v>
      </c>
    </row>
    <row r="46" spans="1:20">
      <c r="A46" s="4" t="s">
        <v>641</v>
      </c>
    </row>
    <row r="47" spans="1:20">
      <c r="A47" s="3" t="s">
        <v>608</v>
      </c>
    </row>
    <row r="48" spans="1:20">
      <c r="A48" s="4" t="s">
        <v>611</v>
      </c>
      <c r="G48" s="4" t="s">
        <v>642</v>
      </c>
      <c r="J48" s="4" t="s">
        <v>642</v>
      </c>
    </row>
    <row r="49" spans="1:20">
      <c r="A49" s="4" t="s">
        <v>643</v>
      </c>
      <c r="C49" s="4" t="s">
        <v>535</v>
      </c>
    </row>
    <row r="50" spans="1:20">
      <c r="A50" s="4" t="s">
        <v>644</v>
      </c>
      <c r="G50" s="5" t="n">
        <v>500000</v>
      </c>
      <c r="J50" s="5" t="n">
        <v>500000</v>
      </c>
    </row>
    <row r="51" spans="1:20">
      <c r="A51" s="4" t="s">
        <v>429</v>
      </c>
    </row>
    <row r="52" spans="1:20">
      <c r="A52" s="3" t="s">
        <v>608</v>
      </c>
    </row>
    <row r="53" spans="1:20">
      <c r="A53" s="4" t="s">
        <v>616</v>
      </c>
      <c r="K53" s="8" t="n">
        <v>24.6</v>
      </c>
      <c r="L53" s="8" t="n">
        <v>17.84</v>
      </c>
    </row>
    <row r="54" spans="1:20">
      <c r="A54" s="4" t="s">
        <v>432</v>
      </c>
    </row>
    <row r="55" spans="1:20">
      <c r="A55" s="3" t="s">
        <v>608</v>
      </c>
    </row>
    <row r="56" spans="1:20">
      <c r="A56" s="4" t="s">
        <v>616</v>
      </c>
      <c r="K56" s="8" t="n">
        <v>28.16</v>
      </c>
      <c r="L56" s="8" t="n">
        <v>22.68</v>
      </c>
    </row>
    <row r="57" spans="1:20">
      <c r="A57" s="4" t="s">
        <v>645</v>
      </c>
    </row>
    <row r="58" spans="1:20">
      <c r="A58" s="3" t="s">
        <v>608</v>
      </c>
    </row>
    <row r="59" spans="1:20">
      <c r="A59" s="4" t="s">
        <v>609</v>
      </c>
      <c r="M59" s="5" t="n">
        <v>4020000</v>
      </c>
      <c r="O59" s="5" t="n">
        <v>3495000</v>
      </c>
      <c r="P59" s="5" t="n">
        <v>3120000</v>
      </c>
    </row>
    <row r="60" spans="1:20">
      <c r="A60" s="4" t="s">
        <v>646</v>
      </c>
    </row>
    <row r="61" spans="1:20">
      <c r="A61" s="3" t="s">
        <v>608</v>
      </c>
    </row>
    <row r="62" spans="1:20">
      <c r="A62" s="4" t="s">
        <v>609</v>
      </c>
      <c r="G62" s="5" t="n">
        <v>375000</v>
      </c>
      <c r="J62" s="5" t="n">
        <v>375000</v>
      </c>
    </row>
    <row r="63" spans="1:20">
      <c r="A63" s="4" t="s">
        <v>647</v>
      </c>
    </row>
    <row r="64" spans="1:20">
      <c r="A64" s="3" t="s">
        <v>608</v>
      </c>
    </row>
    <row r="65" spans="1:20">
      <c r="A65" s="4" t="s">
        <v>623</v>
      </c>
      <c r="J65" s="5" t="n">
        <v>434377</v>
      </c>
    </row>
    <row r="66" spans="1:20">
      <c r="A66" s="4" t="s">
        <v>648</v>
      </c>
    </row>
    <row r="67" spans="1:20">
      <c r="A67" s="3" t="s">
        <v>608</v>
      </c>
    </row>
    <row r="68" spans="1:20">
      <c r="A68" s="4" t="s">
        <v>493</v>
      </c>
      <c r="J68" s="4" t="s">
        <v>649</v>
      </c>
    </row>
    <row r="69" spans="1:20">
      <c r="A69" s="4" t="s">
        <v>650</v>
      </c>
    </row>
    <row r="70" spans="1:20">
      <c r="A70" s="3" t="s">
        <v>608</v>
      </c>
    </row>
    <row r="71" spans="1:20">
      <c r="A71" s="4" t="s">
        <v>493</v>
      </c>
      <c r="J71" s="4" t="s">
        <v>494</v>
      </c>
    </row>
    <row r="72" spans="1:20">
      <c r="A72" s="4" t="s">
        <v>651</v>
      </c>
    </row>
    <row r="73" spans="1:20">
      <c r="A73" s="3" t="s">
        <v>608</v>
      </c>
    </row>
    <row r="74" spans="1:20">
      <c r="A74" s="4" t="s">
        <v>652</v>
      </c>
      <c r="B74" s="5" t="n">
        <v>1123312</v>
      </c>
    </row>
    <row r="75" spans="1:20">
      <c r="A75" s="4" t="s">
        <v>653</v>
      </c>
    </row>
    <row r="76" spans="1:20">
      <c r="A76" s="3" t="s">
        <v>608</v>
      </c>
    </row>
    <row r="77" spans="1:20">
      <c r="A77" s="4" t="s">
        <v>623</v>
      </c>
      <c r="F77" s="5" t="n">
        <v>100570</v>
      </c>
    </row>
    <row r="78" spans="1:20">
      <c r="A78" s="4" t="s">
        <v>627</v>
      </c>
      <c r="F78" s="10" t="n">
        <v>1.8</v>
      </c>
    </row>
    <row r="79" spans="1:20">
      <c r="A79" s="4" t="s">
        <v>654</v>
      </c>
    </row>
    <row r="80" spans="1:20">
      <c r="A80" s="3" t="s">
        <v>608</v>
      </c>
    </row>
    <row r="81" spans="1:20">
      <c r="A81" s="4" t="s">
        <v>652</v>
      </c>
      <c r="B81" s="5" t="n">
        <v>224662</v>
      </c>
    </row>
    <row r="82" spans="1:20">
      <c r="A82" s="4" t="s">
        <v>655</v>
      </c>
    </row>
    <row r="83" spans="1:20">
      <c r="A83" s="3" t="s">
        <v>608</v>
      </c>
    </row>
    <row r="84" spans="1:20">
      <c r="A84" s="4" t="s">
        <v>493</v>
      </c>
      <c r="F84" s="4" t="s">
        <v>457</v>
      </c>
    </row>
    <row r="85" spans="1:20">
      <c r="A85" s="4" t="s">
        <v>656</v>
      </c>
    </row>
    <row r="86" spans="1:20">
      <c r="A86" s="3" t="s">
        <v>608</v>
      </c>
    </row>
    <row r="87" spans="1:20">
      <c r="A87" s="4" t="s">
        <v>493</v>
      </c>
      <c r="F87" s="4" t="s">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94</v>
      </c>
    </row>
    <row r="3" spans="1:4">
      <c r="A3" s="3" t="s">
        <v>658</v>
      </c>
    </row>
    <row r="4" spans="1:4">
      <c r="A4" s="4" t="s">
        <v>659</v>
      </c>
      <c r="B4" s="6" t="n">
        <v>26790</v>
      </c>
      <c r="C4" s="6" t="n">
        <v>5147</v>
      </c>
      <c r="D4" s="6" t="n">
        <v>3447</v>
      </c>
    </row>
    <row r="5" spans="1:4">
      <c r="A5" s="4" t="s">
        <v>99</v>
      </c>
    </row>
    <row r="6" spans="1:4">
      <c r="A6" s="3" t="s">
        <v>658</v>
      </c>
    </row>
    <row r="7" spans="1:4">
      <c r="A7" s="4" t="s">
        <v>659</v>
      </c>
      <c r="B7" s="5" t="n">
        <v>633</v>
      </c>
      <c r="C7" s="5" t="n">
        <v>202</v>
      </c>
      <c r="D7" s="5" t="n">
        <v>96</v>
      </c>
    </row>
    <row r="8" spans="1:4">
      <c r="A8" s="4" t="s">
        <v>100</v>
      </c>
    </row>
    <row r="9" spans="1:4">
      <c r="A9" s="3" t="s">
        <v>658</v>
      </c>
    </row>
    <row r="10" spans="1:4">
      <c r="A10" s="4" t="s">
        <v>659</v>
      </c>
      <c r="B10" s="5" t="n">
        <v>9358</v>
      </c>
      <c r="C10" s="5" t="n">
        <v>1894</v>
      </c>
      <c r="D10" s="5" t="n">
        <v>1153</v>
      </c>
    </row>
    <row r="11" spans="1:4">
      <c r="A11" s="4" t="s">
        <v>101</v>
      </c>
    </row>
    <row r="12" spans="1:4">
      <c r="A12" s="3" t="s">
        <v>658</v>
      </c>
    </row>
    <row r="13" spans="1:4">
      <c r="A13" s="4" t="s">
        <v>659</v>
      </c>
      <c r="B13" s="5" t="n">
        <v>4087</v>
      </c>
      <c r="C13" s="5" t="n">
        <v>951</v>
      </c>
      <c r="D13" s="5" t="n">
        <v>574</v>
      </c>
    </row>
    <row r="14" spans="1:4">
      <c r="A14" s="4" t="s">
        <v>102</v>
      </c>
    </row>
    <row r="15" spans="1:4">
      <c r="A15" s="3" t="s">
        <v>658</v>
      </c>
    </row>
    <row r="16" spans="1:4">
      <c r="A16" s="4" t="s">
        <v>659</v>
      </c>
      <c r="B16" s="6" t="n">
        <v>12712</v>
      </c>
      <c r="C16" s="6" t="n">
        <v>2100</v>
      </c>
      <c r="D16" s="6" t="n">
        <v>16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660</v>
      </c>
      <c r="B1" s="2" t="s">
        <v>661</v>
      </c>
      <c r="C1" s="2" t="s">
        <v>2</v>
      </c>
      <c r="D1" s="2" t="s">
        <v>35</v>
      </c>
      <c r="E1" s="2" t="s">
        <v>94</v>
      </c>
      <c r="F1" s="2" t="s">
        <v>446</v>
      </c>
      <c r="G1" s="2" t="s">
        <v>662</v>
      </c>
      <c r="H1" s="2" t="s">
        <v>663</v>
      </c>
      <c r="I1" s="2" t="s">
        <v>664</v>
      </c>
      <c r="J1" s="2" t="s">
        <v>665</v>
      </c>
    </row>
    <row r="2" spans="1:10">
      <c r="A2" s="3" t="s">
        <v>608</v>
      </c>
    </row>
    <row r="3" spans="1:10">
      <c r="A3" s="4" t="s">
        <v>666</v>
      </c>
      <c r="B3" s="8" t="n">
        <v>3.91</v>
      </c>
      <c r="C3" s="6" t="n">
        <v>10</v>
      </c>
      <c r="D3" s="8" t="n">
        <v>12.11</v>
      </c>
      <c r="E3" s="6" t="n">
        <v>7</v>
      </c>
    </row>
    <row r="4" spans="1:10">
      <c r="A4" s="3" t="s">
        <v>667</v>
      </c>
    </row>
    <row r="5" spans="1:10">
      <c r="A5" s="4" t="s">
        <v>668</v>
      </c>
      <c r="C5" s="8" t="n">
        <v>24.24</v>
      </c>
      <c r="D5" s="8" t="n">
        <v>26.74</v>
      </c>
      <c r="E5" s="8" t="n">
        <v>24.48</v>
      </c>
      <c r="F5" s="8" t="n">
        <v>24.24</v>
      </c>
      <c r="G5" s="8" t="n">
        <v>30.44</v>
      </c>
      <c r="H5" s="8" t="n">
        <v>27.68</v>
      </c>
      <c r="I5" s="8" t="n">
        <v>17.84</v>
      </c>
      <c r="J5" s="8" t="n">
        <v>19.72</v>
      </c>
    </row>
    <row r="6" spans="1:10">
      <c r="A6" s="4" t="s">
        <v>669</v>
      </c>
      <c r="C6" s="4" t="s">
        <v>670</v>
      </c>
      <c r="D6" s="4" t="s">
        <v>670</v>
      </c>
      <c r="E6" s="4" t="s">
        <v>670</v>
      </c>
    </row>
    <row r="7" spans="1:10">
      <c r="A7" s="4" t="s">
        <v>671</v>
      </c>
      <c r="D7" s="4" t="s">
        <v>401</v>
      </c>
      <c r="E7" s="4" t="s">
        <v>672</v>
      </c>
    </row>
    <row r="8" spans="1:10">
      <c r="A8" s="4" t="s">
        <v>673</v>
      </c>
      <c r="D8" s="4" t="s">
        <v>672</v>
      </c>
      <c r="E8" s="4" t="s">
        <v>674</v>
      </c>
    </row>
    <row r="9" spans="1:10">
      <c r="A9" s="4" t="s">
        <v>675</v>
      </c>
      <c r="C9" s="4" t="s">
        <v>401</v>
      </c>
    </row>
    <row r="10" spans="1:10">
      <c r="A10" s="4" t="s">
        <v>676</v>
      </c>
      <c r="D10" s="4" t="s">
        <v>677</v>
      </c>
      <c r="E10" s="4" t="s">
        <v>678</v>
      </c>
    </row>
    <row r="11" spans="1:10">
      <c r="A11" s="4" t="s">
        <v>679</v>
      </c>
      <c r="D11" s="4" t="s">
        <v>680</v>
      </c>
      <c r="E11" s="4" t="s">
        <v>681</v>
      </c>
    </row>
    <row r="12" spans="1:10">
      <c r="A12" s="4" t="s">
        <v>682</v>
      </c>
      <c r="C12" s="4" t="s">
        <v>683</v>
      </c>
    </row>
    <row r="13" spans="1:10">
      <c r="A13" s="4" t="s">
        <v>429</v>
      </c>
    </row>
    <row r="14" spans="1:10">
      <c r="A14" s="3" t="s">
        <v>667</v>
      </c>
    </row>
    <row r="15" spans="1:10">
      <c r="A15" s="4" t="s">
        <v>668</v>
      </c>
      <c r="D15" s="8" t="n">
        <v>24.6</v>
      </c>
      <c r="E15" s="8" t="n">
        <v>17.84</v>
      </c>
    </row>
    <row r="16" spans="1:10">
      <c r="A16" s="4" t="s">
        <v>432</v>
      </c>
    </row>
    <row r="17" spans="1:10">
      <c r="A17" s="3" t="s">
        <v>667</v>
      </c>
    </row>
    <row r="18" spans="1:10">
      <c r="A18" s="4" t="s">
        <v>668</v>
      </c>
      <c r="D18" s="8" t="n">
        <v>28.16</v>
      </c>
      <c r="E18" s="8" t="n">
        <v>2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26</v>
      </c>
      <c r="B1" s="2" t="s">
        <v>127</v>
      </c>
      <c r="C1" s="2" t="s">
        <v>128</v>
      </c>
      <c r="D1" s="2" t="s">
        <v>129</v>
      </c>
      <c r="E1" s="2" t="s">
        <v>130</v>
      </c>
      <c r="F1" s="2" t="s">
        <v>131</v>
      </c>
    </row>
    <row r="2" spans="1:6">
      <c r="A2" s="4" t="s">
        <v>132</v>
      </c>
      <c r="C2" s="5" t="n">
        <v>2135</v>
      </c>
    </row>
    <row r="3" spans="1:6">
      <c r="A3" s="4" t="s">
        <v>133</v>
      </c>
      <c r="B3" s="6" t="n">
        <v>-162161</v>
      </c>
      <c r="C3" s="6" t="n">
        <v>0</v>
      </c>
      <c r="D3" s="6" t="n">
        <v>10364</v>
      </c>
      <c r="E3" s="6" t="n">
        <v>583</v>
      </c>
      <c r="F3" s="6" t="n">
        <v>-173108</v>
      </c>
    </row>
    <row r="4" spans="1:6">
      <c r="A4" s="3" t="s">
        <v>134</v>
      </c>
    </row>
    <row r="5" spans="1:6">
      <c r="A5" s="4" t="s">
        <v>135</v>
      </c>
      <c r="B5" s="5" t="n">
        <v>44</v>
      </c>
      <c r="C5" s="5" t="n">
        <v>43</v>
      </c>
    </row>
    <row r="6" spans="1:6">
      <c r="A6" s="4" t="s">
        <v>136</v>
      </c>
      <c r="B6" s="6" t="n">
        <v>279</v>
      </c>
      <c r="D6" s="5" t="n">
        <v>279</v>
      </c>
    </row>
    <row r="7" spans="1:6">
      <c r="A7" s="4" t="s">
        <v>137</v>
      </c>
      <c r="B7" s="5" t="n">
        <v>3447</v>
      </c>
      <c r="D7" s="5" t="n">
        <v>3447</v>
      </c>
    </row>
    <row r="8" spans="1:6">
      <c r="A8" s="4" t="s">
        <v>138</v>
      </c>
      <c r="B8" s="5" t="n">
        <v>961</v>
      </c>
      <c r="D8" s="5" t="n">
        <v>961</v>
      </c>
    </row>
    <row r="9" spans="1:6">
      <c r="A9" s="4" t="s">
        <v>139</v>
      </c>
      <c r="C9" s="5" t="n">
        <v>412</v>
      </c>
    </row>
    <row r="10" spans="1:6">
      <c r="A10" s="4" t="s">
        <v>140</v>
      </c>
      <c r="B10" s="5" t="n">
        <v>15021</v>
      </c>
      <c r="D10" s="5" t="n">
        <v>15021</v>
      </c>
    </row>
    <row r="11" spans="1:6">
      <c r="A11" s="4" t="s">
        <v>141</v>
      </c>
      <c r="B11" s="5" t="n">
        <v>777</v>
      </c>
      <c r="D11" s="5" t="n">
        <v>777</v>
      </c>
    </row>
    <row r="12" spans="1:6">
      <c r="A12" s="4" t="s">
        <v>142</v>
      </c>
      <c r="B12" s="5" t="n">
        <v>-982</v>
      </c>
      <c r="D12" s="5" t="n">
        <v>-982</v>
      </c>
    </row>
    <row r="13" spans="1:6">
      <c r="A13" s="4" t="s">
        <v>143</v>
      </c>
      <c r="B13" s="5" t="n">
        <v>1519</v>
      </c>
      <c r="E13" s="5" t="n">
        <v>1519</v>
      </c>
    </row>
    <row r="14" spans="1:6">
      <c r="A14" s="4" t="s">
        <v>116</v>
      </c>
      <c r="B14" s="5" t="n">
        <v>-75696</v>
      </c>
      <c r="F14" s="5" t="n">
        <v>-75696</v>
      </c>
    </row>
    <row r="15" spans="1:6">
      <c r="A15" s="4" t="s">
        <v>144</v>
      </c>
      <c r="C15" s="5" t="n">
        <v>2590</v>
      </c>
    </row>
    <row r="16" spans="1:6">
      <c r="A16" s="4" t="s">
        <v>145</v>
      </c>
      <c r="B16" s="6" t="n">
        <v>-216835</v>
      </c>
      <c r="C16" s="6" t="n">
        <v>0</v>
      </c>
      <c r="D16" s="5" t="n">
        <v>29867</v>
      </c>
      <c r="E16" s="5" t="n">
        <v>2102</v>
      </c>
      <c r="F16" s="5" t="n">
        <v>-248804</v>
      </c>
    </row>
    <row r="17" spans="1:6">
      <c r="A17" s="3" t="s">
        <v>134</v>
      </c>
    </row>
    <row r="18" spans="1:6">
      <c r="A18" s="4" t="s">
        <v>135</v>
      </c>
      <c r="B18" s="5" t="n">
        <v>47</v>
      </c>
      <c r="C18" s="5" t="n">
        <v>48</v>
      </c>
    </row>
    <row r="19" spans="1:6">
      <c r="A19" s="4" t="s">
        <v>136</v>
      </c>
      <c r="B19" s="6" t="n">
        <v>230</v>
      </c>
      <c r="D19" s="5" t="n">
        <v>230</v>
      </c>
    </row>
    <row r="20" spans="1:6">
      <c r="A20" s="4" t="s">
        <v>137</v>
      </c>
      <c r="B20" s="6" t="n">
        <v>5147</v>
      </c>
      <c r="D20" s="5" t="n">
        <v>5147</v>
      </c>
    </row>
    <row r="21" spans="1:6">
      <c r="A21" s="4" t="s">
        <v>146</v>
      </c>
      <c r="B21" s="5" t="n">
        <v>1296</v>
      </c>
    </row>
    <row r="22" spans="1:6">
      <c r="A22" s="4" t="s">
        <v>138</v>
      </c>
      <c r="B22" s="6" t="n">
        <v>312</v>
      </c>
      <c r="D22" s="5" t="n">
        <v>312</v>
      </c>
    </row>
    <row r="23" spans="1:6">
      <c r="A23" s="4" t="s">
        <v>147</v>
      </c>
      <c r="B23" s="5" t="n">
        <v>-4488</v>
      </c>
      <c r="D23" s="5" t="n">
        <v>-4488</v>
      </c>
    </row>
    <row r="24" spans="1:6">
      <c r="A24" s="4" t="s">
        <v>148</v>
      </c>
      <c r="B24" s="5" t="n">
        <v>4488</v>
      </c>
      <c r="D24" s="5" t="n">
        <v>4488</v>
      </c>
    </row>
    <row r="25" spans="1:6">
      <c r="A25" s="4" t="s">
        <v>139</v>
      </c>
      <c r="C25" s="5" t="n">
        <v>801</v>
      </c>
    </row>
    <row r="26" spans="1:6">
      <c r="A26" s="4" t="s">
        <v>140</v>
      </c>
      <c r="B26" s="5" t="n">
        <v>24392</v>
      </c>
      <c r="D26" s="5" t="n">
        <v>24392</v>
      </c>
    </row>
    <row r="27" spans="1:6">
      <c r="A27" s="4" t="s">
        <v>142</v>
      </c>
      <c r="B27" s="5" t="n">
        <v>-1255</v>
      </c>
      <c r="D27" s="5" t="n">
        <v>-1255</v>
      </c>
    </row>
    <row r="28" spans="1:6">
      <c r="A28" s="4" t="s">
        <v>143</v>
      </c>
      <c r="B28" s="5" t="n">
        <v>-1036</v>
      </c>
      <c r="E28" s="5" t="n">
        <v>-1036</v>
      </c>
    </row>
    <row r="29" spans="1:6">
      <c r="A29" s="4" t="s">
        <v>116</v>
      </c>
      <c r="B29" s="5" t="n">
        <v>-19641</v>
      </c>
      <c r="F29" s="5" t="n">
        <v>-19641</v>
      </c>
    </row>
    <row r="30" spans="1:6">
      <c r="A30" s="4" t="s">
        <v>149</v>
      </c>
      <c r="C30" s="5" t="n">
        <v>3439</v>
      </c>
    </row>
    <row r="31" spans="1:6">
      <c r="A31" s="4" t="s">
        <v>150</v>
      </c>
      <c r="B31" s="6" t="n">
        <v>-208686</v>
      </c>
      <c r="C31" s="6" t="n">
        <v>0</v>
      </c>
      <c r="D31" s="5" t="n">
        <v>58693</v>
      </c>
      <c r="E31" s="5" t="n">
        <v>1066</v>
      </c>
      <c r="F31" s="5" t="n">
        <v>-268445</v>
      </c>
    </row>
    <row r="32" spans="1:6">
      <c r="A32" s="3" t="s">
        <v>134</v>
      </c>
    </row>
    <row r="33" spans="1:6">
      <c r="A33" s="4" t="s">
        <v>135</v>
      </c>
      <c r="B33" s="5" t="n">
        <v>357</v>
      </c>
      <c r="C33" s="5" t="n">
        <v>356</v>
      </c>
    </row>
    <row r="34" spans="1:6">
      <c r="A34" s="4" t="s">
        <v>136</v>
      </c>
      <c r="B34" s="6" t="n">
        <v>1959</v>
      </c>
      <c r="D34" s="5" t="n">
        <v>1959</v>
      </c>
    </row>
    <row r="35" spans="1:6">
      <c r="A35" s="4" t="s">
        <v>151</v>
      </c>
      <c r="C35" s="5" t="n">
        <v>1142</v>
      </c>
    </row>
    <row r="36" spans="1:6">
      <c r="A36" s="4" t="s">
        <v>137</v>
      </c>
      <c r="B36" s="5" t="n">
        <v>26813</v>
      </c>
      <c r="D36" s="5" t="n">
        <v>26813</v>
      </c>
    </row>
    <row r="37" spans="1:6">
      <c r="A37" s="4" t="s">
        <v>146</v>
      </c>
      <c r="C37" s="5" t="n">
        <v>5821</v>
      </c>
    </row>
    <row r="38" spans="1:6">
      <c r="A38" s="4" t="s">
        <v>152</v>
      </c>
      <c r="B38" s="5" t="n">
        <v>66101</v>
      </c>
      <c r="C38" s="6" t="n">
        <v>1</v>
      </c>
      <c r="D38" s="5" t="n">
        <v>66100</v>
      </c>
    </row>
    <row r="39" spans="1:6">
      <c r="A39" s="4" t="s">
        <v>138</v>
      </c>
      <c r="B39" s="5" t="n">
        <v>17774</v>
      </c>
      <c r="D39" s="5" t="n">
        <v>17774</v>
      </c>
    </row>
    <row r="40" spans="1:6">
      <c r="A40" s="4" t="s">
        <v>153</v>
      </c>
      <c r="C40" s="5" t="n">
        <v>177</v>
      </c>
    </row>
    <row r="41" spans="1:6">
      <c r="A41" s="4" t="s">
        <v>154</v>
      </c>
      <c r="B41" s="5" t="n">
        <v>1958</v>
      </c>
      <c r="D41" s="5" t="n">
        <v>1958</v>
      </c>
    </row>
    <row r="42" spans="1:6">
      <c r="A42" s="4" t="s">
        <v>155</v>
      </c>
      <c r="C42" s="5" t="n">
        <v>888</v>
      </c>
    </row>
    <row r="43" spans="1:6">
      <c r="A43" s="4" t="s">
        <v>139</v>
      </c>
      <c r="C43" s="5" t="n">
        <v>10643</v>
      </c>
    </row>
    <row r="44" spans="1:6">
      <c r="A44" s="4" t="s">
        <v>140</v>
      </c>
      <c r="B44" s="5" t="n">
        <v>196594</v>
      </c>
      <c r="C44" s="6" t="n">
        <v>6</v>
      </c>
      <c r="D44" s="5" t="n">
        <v>196588</v>
      </c>
    </row>
    <row r="45" spans="1:6">
      <c r="A45" s="4" t="s">
        <v>141</v>
      </c>
      <c r="B45" s="5" t="n">
        <v>1735</v>
      </c>
      <c r="D45" s="5" t="n">
        <v>1735</v>
      </c>
    </row>
    <row r="46" spans="1:6">
      <c r="A46" s="4" t="s">
        <v>142</v>
      </c>
      <c r="B46" s="5" t="n">
        <v>-157</v>
      </c>
      <c r="D46" s="5" t="n">
        <v>-157</v>
      </c>
    </row>
    <row r="47" spans="1:6">
      <c r="A47" s="4" t="s">
        <v>143</v>
      </c>
      <c r="B47" s="5" t="n">
        <v>926</v>
      </c>
      <c r="E47" s="5" t="n">
        <v>926</v>
      </c>
    </row>
    <row r="48" spans="1:6">
      <c r="A48" s="4" t="s">
        <v>116</v>
      </c>
      <c r="B48" s="5" t="n">
        <v>-53042</v>
      </c>
      <c r="F48" s="5" t="n">
        <v>-53042</v>
      </c>
    </row>
    <row r="49" spans="1:6">
      <c r="A49" s="4" t="s">
        <v>156</v>
      </c>
      <c r="C49" s="5" t="n">
        <v>22466</v>
      </c>
    </row>
    <row r="50" spans="1:6">
      <c r="A50" s="4" t="s">
        <v>157</v>
      </c>
      <c r="B50" s="6" t="n">
        <v>51975</v>
      </c>
      <c r="C50" s="6" t="n">
        <v>7</v>
      </c>
      <c r="D50" s="6" t="n">
        <v>371463</v>
      </c>
      <c r="E50" s="6" t="n">
        <v>1992</v>
      </c>
      <c r="F50" s="6" t="n">
        <v>-321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94</v>
      </c>
    </row>
    <row r="3" spans="1:4">
      <c r="A3" s="3" t="s">
        <v>685</v>
      </c>
    </row>
    <row r="4" spans="1:4">
      <c r="A4" s="4" t="s">
        <v>686</v>
      </c>
      <c r="B4" s="5" t="n">
        <v>2514</v>
      </c>
      <c r="C4" s="5" t="n">
        <v>2137</v>
      </c>
      <c r="D4" s="5" t="n">
        <v>1676</v>
      </c>
    </row>
    <row r="5" spans="1:4">
      <c r="A5" s="4" t="s">
        <v>623</v>
      </c>
      <c r="B5" s="5" t="n">
        <v>29</v>
      </c>
      <c r="C5" s="5" t="n">
        <v>799</v>
      </c>
      <c r="D5" s="5" t="n">
        <v>1330</v>
      </c>
    </row>
    <row r="6" spans="1:4">
      <c r="A6" s="4" t="s">
        <v>687</v>
      </c>
      <c r="B6" s="5" t="n">
        <v>-357</v>
      </c>
      <c r="C6" s="5" t="n">
        <v>-47</v>
      </c>
      <c r="D6" s="5" t="n">
        <v>-44</v>
      </c>
    </row>
    <row r="7" spans="1:4">
      <c r="A7" s="4" t="s">
        <v>688</v>
      </c>
      <c r="B7" s="5" t="n">
        <v>-197</v>
      </c>
      <c r="C7" s="5" t="n">
        <v>-159</v>
      </c>
      <c r="D7" s="5" t="n">
        <v>-685</v>
      </c>
    </row>
    <row r="8" spans="1:4">
      <c r="A8" s="4" t="s">
        <v>689</v>
      </c>
      <c r="B8" s="5" t="n">
        <v>-215</v>
      </c>
      <c r="C8" s="5" t="n">
        <v>-216</v>
      </c>
      <c r="D8" s="5" t="n">
        <v>-140</v>
      </c>
    </row>
    <row r="9" spans="1:4">
      <c r="A9" s="4" t="s">
        <v>690</v>
      </c>
      <c r="B9" s="5" t="n">
        <v>1774</v>
      </c>
      <c r="C9" s="5" t="n">
        <v>2514</v>
      </c>
      <c r="D9" s="5" t="n">
        <v>2137</v>
      </c>
    </row>
    <row r="10" spans="1:4">
      <c r="A10" s="3" t="s">
        <v>691</v>
      </c>
    </row>
    <row r="11" spans="1:4">
      <c r="A11" s="4" t="s">
        <v>692</v>
      </c>
      <c r="B11" s="8" t="n">
        <v>18.42</v>
      </c>
      <c r="C11" s="6" t="n">
        <v>15</v>
      </c>
      <c r="D11" s="8" t="n">
        <v>11.04</v>
      </c>
    </row>
    <row r="12" spans="1:4">
      <c r="A12" s="4" t="s">
        <v>693</v>
      </c>
      <c r="B12" s="9" t="n">
        <v>24.24</v>
      </c>
      <c r="C12" s="9" t="n">
        <v>23.78</v>
      </c>
      <c r="D12" s="9" t="n">
        <v>18.08</v>
      </c>
    </row>
    <row r="13" spans="1:4">
      <c r="A13" s="4" t="s">
        <v>694</v>
      </c>
      <c r="B13" s="9" t="n">
        <v>6.25</v>
      </c>
      <c r="C13" s="9" t="n">
        <v>4.83</v>
      </c>
      <c r="D13" s="5" t="n">
        <v>6</v>
      </c>
    </row>
    <row r="14" spans="1:4">
      <c r="A14" s="4" t="s">
        <v>695</v>
      </c>
      <c r="B14" s="9" t="n">
        <v>24.1</v>
      </c>
      <c r="C14" s="9" t="n">
        <v>18.24</v>
      </c>
      <c r="D14" s="9" t="n">
        <v>12.5</v>
      </c>
    </row>
    <row r="15" spans="1:4">
      <c r="A15" s="4" t="s">
        <v>696</v>
      </c>
      <c r="B15" s="9" t="n">
        <v>16.6</v>
      </c>
      <c r="C15" s="9" t="n">
        <v>7.54</v>
      </c>
      <c r="D15" s="9" t="n">
        <v>11.82</v>
      </c>
    </row>
    <row r="16" spans="1:4">
      <c r="A16" s="4" t="s">
        <v>697</v>
      </c>
      <c r="B16" s="8" t="n">
        <v>20.55</v>
      </c>
      <c r="C16" s="8" t="n">
        <v>18.42</v>
      </c>
      <c r="D16" s="6" t="n">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3" t="s">
        <v>685</v>
      </c>
    </row>
    <row r="4" spans="1:2">
      <c r="A4" s="4" t="s">
        <v>700</v>
      </c>
      <c r="B4" s="5" t="n">
        <v>0</v>
      </c>
    </row>
    <row r="5" spans="1:2">
      <c r="A5" s="4" t="s">
        <v>701</v>
      </c>
      <c r="B5" s="5" t="n">
        <v>1309</v>
      </c>
    </row>
    <row r="6" spans="1:2">
      <c r="A6" s="4" t="s">
        <v>702</v>
      </c>
      <c r="B6" s="5" t="n">
        <v>-850</v>
      </c>
    </row>
    <row r="7" spans="1:2">
      <c r="A7" s="4" t="s">
        <v>703</v>
      </c>
      <c r="B7" s="5" t="n">
        <v>-78</v>
      </c>
    </row>
    <row r="8" spans="1:2">
      <c r="A8" s="4" t="s">
        <v>704</v>
      </c>
      <c r="B8" s="5" t="n">
        <v>381</v>
      </c>
    </row>
    <row r="9" spans="1:2">
      <c r="A9" s="3" t="s">
        <v>705</v>
      </c>
    </row>
    <row r="10" spans="1:2">
      <c r="A10" s="4" t="s">
        <v>706</v>
      </c>
      <c r="B10" s="6" t="n">
        <v>0</v>
      </c>
    </row>
    <row r="11" spans="1:2">
      <c r="A11" s="4" t="s">
        <v>707</v>
      </c>
      <c r="B11" s="9" t="n">
        <v>20.58</v>
      </c>
    </row>
    <row r="12" spans="1:2">
      <c r="A12" s="4" t="s">
        <v>708</v>
      </c>
      <c r="B12" s="9" t="n">
        <v>21.93</v>
      </c>
    </row>
    <row r="13" spans="1:2">
      <c r="A13" s="4" t="s">
        <v>709</v>
      </c>
      <c r="B13" s="9" t="n">
        <v>17.97</v>
      </c>
    </row>
    <row r="14" spans="1:2">
      <c r="A14" s="4" t="s">
        <v>710</v>
      </c>
      <c r="B14" s="8" t="n">
        <v>18.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94</v>
      </c>
    </row>
    <row r="3" spans="1:4">
      <c r="A3" s="3" t="s">
        <v>218</v>
      </c>
    </row>
    <row r="4" spans="1:4">
      <c r="A4" s="4" t="s">
        <v>712</v>
      </c>
      <c r="B4" s="6" t="n">
        <v>-48897</v>
      </c>
      <c r="C4" s="6" t="n">
        <v>-16711</v>
      </c>
      <c r="D4" s="6" t="n">
        <v>-73167</v>
      </c>
    </row>
    <row r="5" spans="1:4">
      <c r="A5" s="4" t="s">
        <v>713</v>
      </c>
      <c r="B5" s="5" t="n">
        <v>-4145</v>
      </c>
      <c r="C5" s="5" t="n">
        <v>-2930</v>
      </c>
      <c r="D5" s="5" t="n">
        <v>-2529</v>
      </c>
    </row>
    <row r="6" spans="1:4">
      <c r="A6" s="4" t="s">
        <v>114</v>
      </c>
      <c r="B6" s="6" t="n">
        <v>-53042</v>
      </c>
      <c r="C6" s="6" t="n">
        <v>-19641</v>
      </c>
      <c r="D6" s="6" t="n">
        <v>-75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94</v>
      </c>
    </row>
    <row r="3" spans="1:4">
      <c r="A3" s="3" t="s">
        <v>715</v>
      </c>
    </row>
    <row r="4" spans="1:4">
      <c r="A4" s="4" t="s">
        <v>716</v>
      </c>
      <c r="B4" s="6" t="n">
        <v>0</v>
      </c>
      <c r="C4" s="6" t="n">
        <v>0</v>
      </c>
      <c r="D4" s="6" t="n">
        <v>0</v>
      </c>
    </row>
    <row r="5" spans="1:4">
      <c r="A5" s="4" t="s">
        <v>717</v>
      </c>
      <c r="B5" s="5" t="n">
        <v>0</v>
      </c>
      <c r="C5" s="5" t="n">
        <v>0</v>
      </c>
      <c r="D5" s="5" t="n">
        <v>0</v>
      </c>
    </row>
    <row r="6" spans="1:4">
      <c r="A6" s="4" t="s">
        <v>713</v>
      </c>
      <c r="B6" s="5" t="n">
        <v>0</v>
      </c>
      <c r="C6" s="5" t="n">
        <v>0</v>
      </c>
      <c r="D6" s="5" t="n">
        <v>0</v>
      </c>
    </row>
    <row r="7" spans="1:4">
      <c r="A7" s="4" t="s">
        <v>718</v>
      </c>
      <c r="B7" s="5" t="n">
        <v>0</v>
      </c>
      <c r="C7" s="5" t="n">
        <v>0</v>
      </c>
      <c r="D7" s="5" t="n">
        <v>0</v>
      </c>
    </row>
    <row r="8" spans="1:4">
      <c r="A8" s="3" t="s">
        <v>719</v>
      </c>
    </row>
    <row r="9" spans="1:4">
      <c r="A9" s="4" t="s">
        <v>716</v>
      </c>
      <c r="B9" s="5" t="n">
        <v>6896</v>
      </c>
      <c r="C9" s="5" t="n">
        <v>-28331</v>
      </c>
      <c r="D9" s="5" t="n">
        <v>22449</v>
      </c>
    </row>
    <row r="10" spans="1:4">
      <c r="A10" s="4" t="s">
        <v>717</v>
      </c>
      <c r="B10" s="5" t="n">
        <v>1264</v>
      </c>
      <c r="C10" s="5" t="n">
        <v>2345</v>
      </c>
      <c r="D10" s="5" t="n">
        <v>1796</v>
      </c>
    </row>
    <row r="11" spans="1:4">
      <c r="A11" s="4" t="s">
        <v>713</v>
      </c>
      <c r="B11" s="5" t="n">
        <v>916</v>
      </c>
      <c r="C11" s="5" t="n">
        <v>85</v>
      </c>
      <c r="D11" s="5" t="n">
        <v>864</v>
      </c>
    </row>
    <row r="12" spans="1:4">
      <c r="A12" s="4" t="s">
        <v>720</v>
      </c>
      <c r="B12" s="5" t="n">
        <v>-105</v>
      </c>
      <c r="C12" s="5" t="n">
        <v>-120</v>
      </c>
      <c r="D12" s="5" t="n">
        <v>-117</v>
      </c>
    </row>
    <row r="13" spans="1:4">
      <c r="A13" s="4" t="s">
        <v>721</v>
      </c>
      <c r="B13" s="5" t="n">
        <v>-8971</v>
      </c>
      <c r="C13" s="5" t="n">
        <v>26021</v>
      </c>
      <c r="D13" s="5" t="n">
        <v>-24992</v>
      </c>
    </row>
    <row r="14" spans="1:4">
      <c r="A14" s="4" t="s">
        <v>722</v>
      </c>
      <c r="B14" s="5" t="n">
        <v>0</v>
      </c>
      <c r="C14" s="5" t="n">
        <v>0</v>
      </c>
      <c r="D14" s="5" t="n">
        <v>0</v>
      </c>
    </row>
    <row r="15" spans="1:4">
      <c r="A15" s="4" t="s">
        <v>115</v>
      </c>
      <c r="B15" s="6" t="n">
        <v>0</v>
      </c>
      <c r="C15" s="6" t="n">
        <v>0</v>
      </c>
      <c r="D1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23</v>
      </c>
      <c r="B1" s="2" t="s">
        <v>1</v>
      </c>
    </row>
    <row r="2" spans="1:4">
      <c r="B2" s="2" t="s">
        <v>2</v>
      </c>
      <c r="C2" s="2" t="s">
        <v>35</v>
      </c>
      <c r="D2" s="2" t="s">
        <v>94</v>
      </c>
    </row>
    <row r="3" spans="1:4">
      <c r="A3" s="3" t="s">
        <v>218</v>
      </c>
    </row>
    <row r="4" spans="1:4">
      <c r="A4" s="4" t="s">
        <v>724</v>
      </c>
      <c r="B4" s="4" t="s">
        <v>725</v>
      </c>
      <c r="C4" s="4" t="s">
        <v>726</v>
      </c>
      <c r="D4" s="4" t="s">
        <v>726</v>
      </c>
    </row>
    <row r="5" spans="1:4">
      <c r="A5" s="4" t="s">
        <v>727</v>
      </c>
      <c r="B5" s="4" t="s">
        <v>728</v>
      </c>
      <c r="C5" s="4" t="s">
        <v>729</v>
      </c>
      <c r="D5" s="4" t="s">
        <v>730</v>
      </c>
    </row>
    <row r="6" spans="1:4">
      <c r="A6" s="4" t="s">
        <v>731</v>
      </c>
      <c r="B6" s="4" t="s">
        <v>732</v>
      </c>
      <c r="C6" s="4" t="s">
        <v>733</v>
      </c>
      <c r="D6" s="4" t="s">
        <v>585</v>
      </c>
    </row>
    <row r="7" spans="1:4">
      <c r="A7" s="4" t="s">
        <v>734</v>
      </c>
      <c r="B7" s="4" t="s">
        <v>735</v>
      </c>
      <c r="C7" s="4" t="s">
        <v>736</v>
      </c>
      <c r="D7" s="4" t="s">
        <v>737</v>
      </c>
    </row>
    <row r="8" spans="1:4">
      <c r="A8" s="4" t="s">
        <v>738</v>
      </c>
      <c r="B8" s="4" t="s">
        <v>739</v>
      </c>
      <c r="C8" s="4" t="s">
        <v>740</v>
      </c>
      <c r="D8" s="4" t="s">
        <v>741</v>
      </c>
    </row>
    <row r="9" spans="1:4">
      <c r="A9" s="4" t="s">
        <v>742</v>
      </c>
      <c r="B9" s="4" t="s">
        <v>743</v>
      </c>
      <c r="C9" s="4" t="s">
        <v>744</v>
      </c>
      <c r="D9" s="4" t="s">
        <v>745</v>
      </c>
    </row>
    <row r="10" spans="1:4">
      <c r="A10" s="4" t="s">
        <v>115</v>
      </c>
      <c r="B10" s="4" t="s">
        <v>585</v>
      </c>
      <c r="C10" s="4" t="s">
        <v>585</v>
      </c>
      <c r="D10" s="4" t="s">
        <v>5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35</v>
      </c>
      <c r="D1" s="2" t="s">
        <v>94</v>
      </c>
      <c r="E1" s="2" t="s">
        <v>447</v>
      </c>
    </row>
    <row r="2" spans="1:5">
      <c r="A2" s="3" t="s">
        <v>218</v>
      </c>
    </row>
    <row r="3" spans="1:5">
      <c r="A3" s="4" t="s">
        <v>747</v>
      </c>
      <c r="B3" s="6" t="n">
        <v>60718</v>
      </c>
      <c r="C3" s="6" t="n">
        <v>53182</v>
      </c>
    </row>
    <row r="4" spans="1:5">
      <c r="A4" s="4" t="s">
        <v>748</v>
      </c>
      <c r="B4" s="5" t="n">
        <v>26</v>
      </c>
      <c r="C4" s="5" t="n">
        <v>18</v>
      </c>
    </row>
    <row r="5" spans="1:5">
      <c r="A5" s="4" t="s">
        <v>161</v>
      </c>
      <c r="B5" s="5" t="n">
        <v>-856</v>
      </c>
      <c r="C5" s="5" t="n">
        <v>-485</v>
      </c>
    </row>
    <row r="6" spans="1:5">
      <c r="A6" s="4" t="s">
        <v>137</v>
      </c>
      <c r="B6" s="5" t="n">
        <v>1968</v>
      </c>
      <c r="C6" s="5" t="n">
        <v>1330</v>
      </c>
    </row>
    <row r="7" spans="1:5">
      <c r="A7" s="4" t="s">
        <v>110</v>
      </c>
      <c r="B7" s="5" t="n">
        <v>1334</v>
      </c>
      <c r="C7" s="5" t="n">
        <v>1042</v>
      </c>
    </row>
    <row r="8" spans="1:5">
      <c r="A8" s="4" t="s">
        <v>749</v>
      </c>
      <c r="B8" s="5" t="n">
        <v>737</v>
      </c>
      <c r="C8" s="5" t="n">
        <v>0</v>
      </c>
    </row>
    <row r="9" spans="1:5">
      <c r="A9" s="4" t="s">
        <v>750</v>
      </c>
      <c r="B9" s="5" t="n">
        <v>3071</v>
      </c>
      <c r="C9" s="5" t="n">
        <v>2720</v>
      </c>
    </row>
    <row r="10" spans="1:5">
      <c r="A10" s="4" t="s">
        <v>751</v>
      </c>
      <c r="B10" s="5" t="n">
        <v>465</v>
      </c>
      <c r="C10" s="5" t="n">
        <v>842</v>
      </c>
    </row>
    <row r="11" spans="1:5">
      <c r="A11" s="4" t="s">
        <v>742</v>
      </c>
      <c r="B11" s="5" t="n">
        <v>-67463</v>
      </c>
      <c r="C11" s="5" t="n">
        <v>-58649</v>
      </c>
      <c r="D11" s="6" t="n">
        <v>-84483</v>
      </c>
      <c r="E11" s="6" t="n">
        <v>-59789</v>
      </c>
    </row>
    <row r="12" spans="1:5">
      <c r="A12" s="4" t="s">
        <v>752</v>
      </c>
      <c r="B12" s="6" t="n">
        <v>0</v>
      </c>
      <c r="C1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94</v>
      </c>
    </row>
    <row r="3" spans="1:4">
      <c r="A3" s="3" t="s">
        <v>754</v>
      </c>
    </row>
    <row r="4" spans="1:4">
      <c r="A4" s="4" t="s">
        <v>419</v>
      </c>
      <c r="B4" s="6" t="n">
        <v>-58649</v>
      </c>
      <c r="C4" s="6" t="n">
        <v>-84483</v>
      </c>
      <c r="D4" s="6" t="n">
        <v>-59789</v>
      </c>
    </row>
    <row r="5" spans="1:4">
      <c r="A5" s="4" t="s">
        <v>755</v>
      </c>
      <c r="B5" s="5" t="n">
        <v>-9863</v>
      </c>
      <c r="C5" s="5" t="n">
        <v>-6509</v>
      </c>
      <c r="D5" s="5" t="n">
        <v>-24791</v>
      </c>
    </row>
    <row r="6" spans="1:4">
      <c r="A6" s="4" t="s">
        <v>756</v>
      </c>
      <c r="B6" s="5" t="n">
        <v>-17</v>
      </c>
      <c r="C6" s="5" t="n">
        <v>30705</v>
      </c>
      <c r="D6" s="5" t="n">
        <v>-15</v>
      </c>
    </row>
    <row r="7" spans="1:4">
      <c r="A7" s="4" t="s">
        <v>757</v>
      </c>
      <c r="B7" s="5" t="n">
        <v>157</v>
      </c>
      <c r="C7" s="5" t="n">
        <v>-187</v>
      </c>
      <c r="D7" s="5" t="n">
        <v>298</v>
      </c>
    </row>
    <row r="8" spans="1:4">
      <c r="A8" s="4" t="s">
        <v>758</v>
      </c>
      <c r="B8" s="5" t="n">
        <v>909</v>
      </c>
      <c r="C8" s="5" t="n">
        <v>1825</v>
      </c>
      <c r="D8" s="5" t="n">
        <v>-186</v>
      </c>
    </row>
    <row r="9" spans="1:4">
      <c r="A9" s="4" t="s">
        <v>422</v>
      </c>
      <c r="B9" s="6" t="n">
        <v>-67463</v>
      </c>
      <c r="C9" s="6" t="n">
        <v>-58649</v>
      </c>
      <c r="D9" s="6" t="n">
        <v>-844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59</v>
      </c>
      <c r="B1" s="2" t="s">
        <v>2</v>
      </c>
      <c r="C1" s="2" t="s">
        <v>35</v>
      </c>
      <c r="D1" s="2" t="s">
        <v>446</v>
      </c>
      <c r="E1" s="2" t="s">
        <v>94</v>
      </c>
    </row>
    <row r="2" spans="1:5">
      <c r="A2" s="3" t="s">
        <v>760</v>
      </c>
    </row>
    <row r="3" spans="1:5">
      <c r="A3" s="4" t="s">
        <v>761</v>
      </c>
      <c r="B3" s="6" t="n">
        <v>700</v>
      </c>
      <c r="C3" s="6" t="n">
        <v>800</v>
      </c>
      <c r="E3" s="6" t="n">
        <v>600</v>
      </c>
    </row>
    <row r="4" spans="1:5">
      <c r="A4" s="4" t="s">
        <v>37</v>
      </c>
      <c r="B4" s="5" t="n">
        <v>39623</v>
      </c>
      <c r="C4" s="5" t="n">
        <v>21262</v>
      </c>
      <c r="D4" s="6" t="n">
        <v>39623</v>
      </c>
      <c r="E4" s="6" t="n">
        <v>22838</v>
      </c>
    </row>
    <row r="5" spans="1:5">
      <c r="A5" s="4" t="s">
        <v>399</v>
      </c>
    </row>
    <row r="6" spans="1:5">
      <c r="A6" s="3" t="s">
        <v>760</v>
      </c>
    </row>
    <row r="7" spans="1:5">
      <c r="A7" s="4" t="s">
        <v>37</v>
      </c>
      <c r="B7" s="5" t="n">
        <v>3800</v>
      </c>
    </row>
    <row r="8" spans="1:5">
      <c r="A8" s="4" t="s">
        <v>716</v>
      </c>
    </row>
    <row r="9" spans="1:5">
      <c r="A9" s="3" t="s">
        <v>760</v>
      </c>
    </row>
    <row r="10" spans="1:5">
      <c r="A10" s="4" t="s">
        <v>762</v>
      </c>
      <c r="B10" s="5" t="n">
        <v>249800</v>
      </c>
      <c r="C10" s="5" t="n">
        <v>220500</v>
      </c>
    </row>
    <row r="11" spans="1:5">
      <c r="A11" s="4" t="s">
        <v>717</v>
      </c>
    </row>
    <row r="12" spans="1:5">
      <c r="A12" s="3" t="s">
        <v>760</v>
      </c>
    </row>
    <row r="13" spans="1:5">
      <c r="A13" s="4" t="s">
        <v>762</v>
      </c>
      <c r="B13" s="5" t="n">
        <v>90500</v>
      </c>
      <c r="C13" s="5" t="n">
        <v>76300</v>
      </c>
    </row>
    <row r="14" spans="1:5">
      <c r="A14" s="4" t="s">
        <v>713</v>
      </c>
    </row>
    <row r="15" spans="1:5">
      <c r="A15" s="3" t="s">
        <v>760</v>
      </c>
    </row>
    <row r="16" spans="1:5">
      <c r="A16" s="4" t="s">
        <v>762</v>
      </c>
      <c r="B16" s="6" t="n">
        <v>13900</v>
      </c>
      <c r="C16" s="6" t="n">
        <v>11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94</v>
      </c>
    </row>
    <row r="3" spans="1:4">
      <c r="A3" s="3" t="s">
        <v>764</v>
      </c>
    </row>
    <row r="4" spans="1:4">
      <c r="A4" s="4" t="s">
        <v>419</v>
      </c>
      <c r="B4" s="6" t="n">
        <v>678</v>
      </c>
      <c r="C4" s="6" t="n">
        <v>558</v>
      </c>
      <c r="D4" s="6" t="n">
        <v>441</v>
      </c>
    </row>
    <row r="5" spans="1:4">
      <c r="A5" s="4" t="s">
        <v>765</v>
      </c>
      <c r="B5" s="5" t="n">
        <v>105</v>
      </c>
      <c r="C5" s="5" t="n">
        <v>120</v>
      </c>
      <c r="D5" s="5" t="n">
        <v>117</v>
      </c>
    </row>
    <row r="6" spans="1:4">
      <c r="A6" s="4" t="s">
        <v>422</v>
      </c>
      <c r="B6" s="6" t="n">
        <v>783</v>
      </c>
      <c r="C6" s="6" t="n">
        <v>678</v>
      </c>
      <c r="D6" s="6" t="n">
        <v>5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766</v>
      </c>
      <c r="B1" s="2" t="s">
        <v>500</v>
      </c>
      <c r="D1" s="2" t="s">
        <v>425</v>
      </c>
      <c r="E1" s="2" t="s">
        <v>1</v>
      </c>
    </row>
    <row r="2" spans="1:7">
      <c r="B2" s="2" t="s">
        <v>501</v>
      </c>
      <c r="C2" s="2" t="s">
        <v>502</v>
      </c>
      <c r="D2" s="2" t="s">
        <v>767</v>
      </c>
      <c r="E2" s="2" t="s">
        <v>2</v>
      </c>
      <c r="F2" s="2" t="s">
        <v>35</v>
      </c>
      <c r="G2" s="2" t="s">
        <v>94</v>
      </c>
    </row>
    <row r="3" spans="1:7">
      <c r="A3" s="3" t="s">
        <v>768</v>
      </c>
    </row>
    <row r="4" spans="1:7">
      <c r="A4" s="4" t="s">
        <v>419</v>
      </c>
      <c r="E4" s="6" t="n">
        <v>196437</v>
      </c>
    </row>
    <row r="5" spans="1:7">
      <c r="A5" s="4" t="s">
        <v>769</v>
      </c>
      <c r="F5" s="5" t="n">
        <v>1296000</v>
      </c>
    </row>
    <row r="6" spans="1:7">
      <c r="A6" s="4" t="s">
        <v>770</v>
      </c>
      <c r="E6" s="5" t="n">
        <v>66101</v>
      </c>
    </row>
    <row r="7" spans="1:7">
      <c r="A7" s="4" t="s">
        <v>771</v>
      </c>
      <c r="E7" s="5" t="n">
        <v>-196594</v>
      </c>
      <c r="F7" s="6" t="n">
        <v>-24392</v>
      </c>
      <c r="G7" s="6" t="n">
        <v>-15021</v>
      </c>
    </row>
    <row r="8" spans="1:7">
      <c r="A8" s="4" t="s">
        <v>422</v>
      </c>
      <c r="E8" s="6" t="n">
        <v>0</v>
      </c>
      <c r="F8" s="6" t="n">
        <v>196437</v>
      </c>
    </row>
    <row r="9" spans="1:7">
      <c r="A9" s="4" t="s">
        <v>76</v>
      </c>
    </row>
    <row r="10" spans="1:7">
      <c r="A10" s="3" t="s">
        <v>768</v>
      </c>
    </row>
    <row r="11" spans="1:7">
      <c r="A11" s="4" t="s">
        <v>686</v>
      </c>
      <c r="E11" s="5" t="n">
        <v>1296000</v>
      </c>
      <c r="F11" s="5" t="n">
        <v>0</v>
      </c>
    </row>
    <row r="12" spans="1:7">
      <c r="A12" s="4" t="s">
        <v>419</v>
      </c>
      <c r="E12" s="6" t="n">
        <v>44672</v>
      </c>
    </row>
    <row r="13" spans="1:7">
      <c r="A13" s="4" t="s">
        <v>770</v>
      </c>
      <c r="F13" s="6" t="n">
        <v>44672</v>
      </c>
    </row>
    <row r="14" spans="1:7">
      <c r="A14" s="4" t="s">
        <v>772</v>
      </c>
      <c r="E14" s="6" t="n">
        <v>0</v>
      </c>
      <c r="F14" s="5" t="n">
        <v>0</v>
      </c>
    </row>
    <row r="15" spans="1:7">
      <c r="A15" s="4" t="s">
        <v>773</v>
      </c>
      <c r="E15" s="5" t="n">
        <v>-1296000</v>
      </c>
    </row>
    <row r="16" spans="1:7">
      <c r="A16" s="4" t="s">
        <v>771</v>
      </c>
      <c r="E16" s="6" t="n">
        <v>-44672</v>
      </c>
      <c r="F16" s="6" t="n">
        <v>0</v>
      </c>
    </row>
    <row r="17" spans="1:7">
      <c r="A17" s="4" t="s">
        <v>690</v>
      </c>
      <c r="E17" s="5" t="n">
        <v>0</v>
      </c>
      <c r="F17" s="5" t="n">
        <v>1296000</v>
      </c>
      <c r="G17" s="5" t="n">
        <v>0</v>
      </c>
    </row>
    <row r="18" spans="1:7">
      <c r="A18" s="4" t="s">
        <v>422</v>
      </c>
      <c r="E18" s="6" t="n">
        <v>0</v>
      </c>
      <c r="F18" s="6" t="n">
        <v>44672</v>
      </c>
    </row>
    <row r="19" spans="1:7">
      <c r="A19" s="4" t="s">
        <v>77</v>
      </c>
    </row>
    <row r="20" spans="1:7">
      <c r="A20" s="3" t="s">
        <v>768</v>
      </c>
    </row>
    <row r="21" spans="1:7">
      <c r="A21" s="4" t="s">
        <v>686</v>
      </c>
      <c r="E21" s="5" t="n">
        <v>346000</v>
      </c>
      <c r="F21" s="5" t="n">
        <v>0</v>
      </c>
    </row>
    <row r="22" spans="1:7">
      <c r="A22" s="4" t="s">
        <v>419</v>
      </c>
      <c r="E22" s="6" t="n">
        <v>5110</v>
      </c>
      <c r="F22" s="6" t="n">
        <v>0</v>
      </c>
    </row>
    <row r="23" spans="1:7">
      <c r="A23" s="4" t="s">
        <v>769</v>
      </c>
      <c r="C23" s="5" t="n">
        <v>346334</v>
      </c>
      <c r="F23" s="5" t="n">
        <v>346000</v>
      </c>
    </row>
    <row r="24" spans="1:7">
      <c r="A24" s="4" t="s">
        <v>770</v>
      </c>
      <c r="F24" s="6" t="n">
        <v>4488</v>
      </c>
    </row>
    <row r="25" spans="1:7">
      <c r="A25" s="4" t="s">
        <v>772</v>
      </c>
      <c r="E25" s="6" t="n">
        <v>108</v>
      </c>
      <c r="F25" s="5" t="n">
        <v>622</v>
      </c>
    </row>
    <row r="26" spans="1:7">
      <c r="A26" s="4" t="s">
        <v>773</v>
      </c>
      <c r="B26" s="5" t="n">
        <v>-792434</v>
      </c>
      <c r="E26" s="5" t="n">
        <v>-346000</v>
      </c>
    </row>
    <row r="27" spans="1:7">
      <c r="A27" s="4" t="s">
        <v>771</v>
      </c>
      <c r="E27" s="6" t="n">
        <v>-5218</v>
      </c>
      <c r="F27" s="5" t="n">
        <v>-4488</v>
      </c>
    </row>
    <row r="28" spans="1:7">
      <c r="A28" s="4" t="s">
        <v>147</v>
      </c>
      <c r="D28" s="6" t="n">
        <v>4500</v>
      </c>
      <c r="F28" s="6" t="n">
        <v>4488</v>
      </c>
    </row>
    <row r="29" spans="1:7">
      <c r="A29" s="4" t="s">
        <v>690</v>
      </c>
      <c r="E29" s="5" t="n">
        <v>0</v>
      </c>
      <c r="F29" s="5" t="n">
        <v>346000</v>
      </c>
      <c r="G29" s="5" t="n">
        <v>0</v>
      </c>
    </row>
    <row r="30" spans="1:7">
      <c r="A30" s="4" t="s">
        <v>422</v>
      </c>
      <c r="E30" s="6" t="n">
        <v>0</v>
      </c>
      <c r="F30" s="6" t="n">
        <v>5110</v>
      </c>
      <c r="G30" s="6" t="n">
        <v>0</v>
      </c>
    </row>
    <row r="31" spans="1:7">
      <c r="A31" s="4" t="s">
        <v>78</v>
      </c>
    </row>
    <row r="32" spans="1:7">
      <c r="A32" s="3" t="s">
        <v>768</v>
      </c>
    </row>
    <row r="33" spans="1:7">
      <c r="A33" s="4" t="s">
        <v>686</v>
      </c>
      <c r="E33" s="5" t="n">
        <v>1199000</v>
      </c>
      <c r="F33" s="5" t="n">
        <v>1199000</v>
      </c>
      <c r="G33" s="5" t="n">
        <v>1199000</v>
      </c>
    </row>
    <row r="34" spans="1:7">
      <c r="A34" s="4" t="s">
        <v>419</v>
      </c>
      <c r="E34" s="6" t="n">
        <v>58449</v>
      </c>
      <c r="F34" s="6" t="n">
        <v>57958</v>
      </c>
      <c r="G34" s="6" t="n">
        <v>57204</v>
      </c>
    </row>
    <row r="35" spans="1:7">
      <c r="A35" s="4" t="s">
        <v>772</v>
      </c>
      <c r="E35" s="6" t="n">
        <v>38</v>
      </c>
      <c r="F35" s="6" t="n">
        <v>491</v>
      </c>
      <c r="G35" s="6" t="n">
        <v>754</v>
      </c>
    </row>
    <row r="36" spans="1:7">
      <c r="A36" s="4" t="s">
        <v>773</v>
      </c>
      <c r="E36" s="5" t="n">
        <v>-1199000</v>
      </c>
      <c r="G36" s="5" t="n">
        <v>0</v>
      </c>
    </row>
    <row r="37" spans="1:7">
      <c r="A37" s="4" t="s">
        <v>771</v>
      </c>
      <c r="E37" s="6" t="n">
        <v>-58487</v>
      </c>
      <c r="G37" s="6" t="n">
        <v>0</v>
      </c>
    </row>
    <row r="38" spans="1:7">
      <c r="A38" s="4" t="s">
        <v>690</v>
      </c>
      <c r="E38" s="5" t="n">
        <v>0</v>
      </c>
      <c r="F38" s="5" t="n">
        <v>1199000</v>
      </c>
      <c r="G38" s="5" t="n">
        <v>1199000</v>
      </c>
    </row>
    <row r="39" spans="1:7">
      <c r="A39" s="4" t="s">
        <v>422</v>
      </c>
      <c r="E39" s="6" t="n">
        <v>0</v>
      </c>
      <c r="F39" s="6" t="n">
        <v>58449</v>
      </c>
      <c r="G39" s="6" t="n">
        <v>57958</v>
      </c>
    </row>
    <row r="40" spans="1:7">
      <c r="A40" s="4" t="s">
        <v>79</v>
      </c>
    </row>
    <row r="41" spans="1:7">
      <c r="A41" s="3" t="s">
        <v>768</v>
      </c>
    </row>
    <row r="42" spans="1:7">
      <c r="A42" s="4" t="s">
        <v>686</v>
      </c>
      <c r="E42" s="5" t="n">
        <v>795000</v>
      </c>
      <c r="F42" s="5" t="n">
        <v>795000</v>
      </c>
      <c r="G42" s="5" t="n">
        <v>1193000</v>
      </c>
    </row>
    <row r="43" spans="1:7">
      <c r="A43" s="4" t="s">
        <v>419</v>
      </c>
      <c r="E43" s="6" t="n">
        <v>29972</v>
      </c>
      <c r="F43" s="6" t="n">
        <v>29963</v>
      </c>
      <c r="G43" s="6" t="n">
        <v>44922</v>
      </c>
    </row>
    <row r="44" spans="1:7">
      <c r="A44" s="4" t="s">
        <v>772</v>
      </c>
      <c r="E44" s="6" t="n">
        <v>1</v>
      </c>
      <c r="F44" s="6" t="n">
        <v>9</v>
      </c>
      <c r="G44" s="6" t="n">
        <v>19</v>
      </c>
    </row>
    <row r="45" spans="1:7">
      <c r="A45" s="4" t="s">
        <v>773</v>
      </c>
      <c r="E45" s="5" t="n">
        <v>-795000</v>
      </c>
      <c r="G45" s="5" t="n">
        <v>-398000</v>
      </c>
    </row>
    <row r="46" spans="1:7">
      <c r="A46" s="4" t="s">
        <v>771</v>
      </c>
      <c r="E46" s="6" t="n">
        <v>-29973</v>
      </c>
      <c r="G46" s="6" t="n">
        <v>-14978</v>
      </c>
    </row>
    <row r="47" spans="1:7">
      <c r="A47" s="4" t="s">
        <v>690</v>
      </c>
      <c r="E47" s="5" t="n">
        <v>0</v>
      </c>
      <c r="F47" s="5" t="n">
        <v>795000</v>
      </c>
      <c r="G47" s="5" t="n">
        <v>795000</v>
      </c>
    </row>
    <row r="48" spans="1:7">
      <c r="A48" s="4" t="s">
        <v>422</v>
      </c>
      <c r="E48" s="6" t="n">
        <v>0</v>
      </c>
      <c r="F48" s="6" t="n">
        <v>29972</v>
      </c>
      <c r="G48" s="6" t="n">
        <v>29963</v>
      </c>
    </row>
    <row r="49" spans="1:7">
      <c r="A49" s="4" t="s">
        <v>80</v>
      </c>
    </row>
    <row r="50" spans="1:7">
      <c r="A50" s="3" t="s">
        <v>768</v>
      </c>
    </row>
    <row r="51" spans="1:7">
      <c r="A51" s="4" t="s">
        <v>686</v>
      </c>
      <c r="E51" s="5" t="n">
        <v>1396000</v>
      </c>
      <c r="F51" s="5" t="n">
        <v>1396000</v>
      </c>
      <c r="G51" s="5" t="n">
        <v>1396000</v>
      </c>
    </row>
    <row r="52" spans="1:7">
      <c r="A52" s="4" t="s">
        <v>419</v>
      </c>
      <c r="E52" s="6" t="n">
        <v>32728</v>
      </c>
      <c r="F52" s="6" t="n">
        <v>32642</v>
      </c>
      <c r="G52" s="6" t="n">
        <v>32509</v>
      </c>
    </row>
    <row r="53" spans="1:7">
      <c r="A53" s="4" t="s">
        <v>772</v>
      </c>
      <c r="E53" s="6" t="n">
        <v>7</v>
      </c>
      <c r="F53" s="6" t="n">
        <v>86</v>
      </c>
      <c r="G53" s="6" t="n">
        <v>133</v>
      </c>
    </row>
    <row r="54" spans="1:7">
      <c r="A54" s="4" t="s">
        <v>773</v>
      </c>
      <c r="E54" s="5" t="n">
        <v>-1396000</v>
      </c>
      <c r="G54" s="5" t="n">
        <v>0</v>
      </c>
    </row>
    <row r="55" spans="1:7">
      <c r="A55" s="4" t="s">
        <v>771</v>
      </c>
      <c r="E55" s="6" t="n">
        <v>-32735</v>
      </c>
      <c r="G55" s="6" t="n">
        <v>0</v>
      </c>
    </row>
    <row r="56" spans="1:7">
      <c r="A56" s="4" t="s">
        <v>690</v>
      </c>
      <c r="E56" s="5" t="n">
        <v>0</v>
      </c>
      <c r="F56" s="5" t="n">
        <v>1396000</v>
      </c>
      <c r="G56" s="5" t="n">
        <v>1396000</v>
      </c>
    </row>
    <row r="57" spans="1:7">
      <c r="A57" s="4" t="s">
        <v>422</v>
      </c>
      <c r="E57" s="6" t="n">
        <v>0</v>
      </c>
      <c r="F57" s="6" t="n">
        <v>32728</v>
      </c>
      <c r="G57" s="6" t="n">
        <v>32642</v>
      </c>
    </row>
    <row r="58" spans="1:7">
      <c r="A58" s="4" t="s">
        <v>81</v>
      </c>
    </row>
    <row r="59" spans="1:7">
      <c r="A59" s="3" t="s">
        <v>768</v>
      </c>
    </row>
    <row r="60" spans="1:7">
      <c r="A60" s="4" t="s">
        <v>686</v>
      </c>
      <c r="E60" s="5" t="n">
        <v>1508000</v>
      </c>
      <c r="F60" s="5" t="n">
        <v>1508000</v>
      </c>
      <c r="G60" s="5" t="n">
        <v>1508000</v>
      </c>
    </row>
    <row r="61" spans="1:7">
      <c r="A61" s="4" t="s">
        <v>419</v>
      </c>
      <c r="E61" s="6" t="n">
        <v>18366</v>
      </c>
      <c r="F61" s="6" t="n">
        <v>18323</v>
      </c>
      <c r="G61" s="6" t="n">
        <v>18254</v>
      </c>
    </row>
    <row r="62" spans="1:7">
      <c r="A62" s="4" t="s">
        <v>772</v>
      </c>
      <c r="E62" s="6" t="n">
        <v>3</v>
      </c>
      <c r="F62" s="6" t="n">
        <v>43</v>
      </c>
      <c r="G62" s="6" t="n">
        <v>69</v>
      </c>
    </row>
    <row r="63" spans="1:7">
      <c r="A63" s="4" t="s">
        <v>773</v>
      </c>
      <c r="E63" s="5" t="n">
        <v>-1508000</v>
      </c>
      <c r="G63" s="5" t="n">
        <v>0</v>
      </c>
    </row>
    <row r="64" spans="1:7">
      <c r="A64" s="4" t="s">
        <v>771</v>
      </c>
      <c r="E64" s="6" t="n">
        <v>-18369</v>
      </c>
      <c r="G64" s="6" t="n">
        <v>0</v>
      </c>
    </row>
    <row r="65" spans="1:7">
      <c r="A65" s="4" t="s">
        <v>690</v>
      </c>
      <c r="E65" s="5" t="n">
        <v>0</v>
      </c>
      <c r="F65" s="5" t="n">
        <v>1508000</v>
      </c>
      <c r="G65" s="5" t="n">
        <v>1508000</v>
      </c>
    </row>
    <row r="66" spans="1:7">
      <c r="A66" s="4" t="s">
        <v>422</v>
      </c>
      <c r="E66" s="6" t="n">
        <v>0</v>
      </c>
      <c r="F66" s="6" t="n">
        <v>18366</v>
      </c>
      <c r="G66" s="6" t="n">
        <v>18323</v>
      </c>
    </row>
    <row r="67" spans="1:7">
      <c r="A67" s="4" t="s">
        <v>82</v>
      </c>
    </row>
    <row r="68" spans="1:7">
      <c r="A68" s="3" t="s">
        <v>768</v>
      </c>
    </row>
    <row r="69" spans="1:7">
      <c r="A69" s="4" t="s">
        <v>686</v>
      </c>
      <c r="E69" s="5" t="n">
        <v>2247000</v>
      </c>
      <c r="F69" s="5" t="n">
        <v>2247000</v>
      </c>
      <c r="G69" s="5" t="n">
        <v>2249000</v>
      </c>
    </row>
    <row r="70" spans="1:7">
      <c r="A70" s="4" t="s">
        <v>419</v>
      </c>
      <c r="E70" s="6" t="n">
        <v>5288</v>
      </c>
      <c r="F70" s="6" t="n">
        <v>5286</v>
      </c>
      <c r="G70" s="6" t="n">
        <v>5287</v>
      </c>
    </row>
    <row r="71" spans="1:7">
      <c r="A71" s="4" t="s">
        <v>772</v>
      </c>
      <c r="E71" s="6" t="n">
        <v>0</v>
      </c>
      <c r="F71" s="6" t="n">
        <v>2</v>
      </c>
      <c r="G71" s="6" t="n">
        <v>4</v>
      </c>
    </row>
    <row r="72" spans="1:7">
      <c r="A72" s="4" t="s">
        <v>773</v>
      </c>
      <c r="E72" s="5" t="n">
        <v>-2247000</v>
      </c>
      <c r="G72" s="5" t="n">
        <v>-2000</v>
      </c>
    </row>
    <row r="73" spans="1:7">
      <c r="A73" s="4" t="s">
        <v>771</v>
      </c>
      <c r="E73" s="6" t="n">
        <v>-5288</v>
      </c>
      <c r="G73" s="6" t="n">
        <v>-5</v>
      </c>
    </row>
    <row r="74" spans="1:7">
      <c r="A74" s="4" t="s">
        <v>690</v>
      </c>
      <c r="E74" s="5" t="n">
        <v>0</v>
      </c>
      <c r="F74" s="5" t="n">
        <v>2247000</v>
      </c>
      <c r="G74" s="5" t="n">
        <v>2247000</v>
      </c>
    </row>
    <row r="75" spans="1:7">
      <c r="A75" s="4" t="s">
        <v>422</v>
      </c>
      <c r="E75" s="6" t="n">
        <v>0</v>
      </c>
      <c r="F75" s="6" t="n">
        <v>5288</v>
      </c>
      <c r="G75" s="6" t="n">
        <v>5286</v>
      </c>
    </row>
    <row r="76" spans="1:7">
      <c r="A76" s="4" t="s">
        <v>83</v>
      </c>
    </row>
    <row r="77" spans="1:7">
      <c r="A77" s="3" t="s">
        <v>768</v>
      </c>
    </row>
    <row r="78" spans="1:7">
      <c r="A78" s="4" t="s">
        <v>686</v>
      </c>
      <c r="E78" s="5" t="n">
        <v>1857000</v>
      </c>
      <c r="F78" s="5" t="n">
        <v>1857000</v>
      </c>
      <c r="G78" s="5" t="n">
        <v>1869000</v>
      </c>
    </row>
    <row r="79" spans="1:7">
      <c r="A79" s="4" t="s">
        <v>419</v>
      </c>
      <c r="E79" s="6" t="n">
        <v>1852</v>
      </c>
      <c r="F79" s="6" t="n">
        <v>1850</v>
      </c>
      <c r="G79" s="6" t="n">
        <v>1885</v>
      </c>
    </row>
    <row r="80" spans="1:7">
      <c r="A80" s="4" t="s">
        <v>772</v>
      </c>
      <c r="E80" s="6" t="n">
        <v>0</v>
      </c>
      <c r="F80" s="6" t="n">
        <v>2</v>
      </c>
      <c r="G80" s="6" t="n">
        <v>3</v>
      </c>
    </row>
    <row r="81" spans="1:7">
      <c r="A81" s="4" t="s">
        <v>773</v>
      </c>
      <c r="E81" s="5" t="n">
        <v>-1857000</v>
      </c>
      <c r="G81" s="5" t="n">
        <v>-12000</v>
      </c>
    </row>
    <row r="82" spans="1:7">
      <c r="A82" s="4" t="s">
        <v>771</v>
      </c>
      <c r="E82" s="6" t="n">
        <v>-1852</v>
      </c>
      <c r="G82" s="6" t="n">
        <v>-38</v>
      </c>
    </row>
    <row r="83" spans="1:7">
      <c r="A83" s="4" t="s">
        <v>690</v>
      </c>
      <c r="E83" s="5" t="n">
        <v>0</v>
      </c>
      <c r="F83" s="5" t="n">
        <v>1857000</v>
      </c>
      <c r="G83" s="5" t="n">
        <v>1857000</v>
      </c>
    </row>
    <row r="84" spans="1:7">
      <c r="A84" s="4" t="s">
        <v>422</v>
      </c>
      <c r="E84" s="6" t="n">
        <v>0</v>
      </c>
      <c r="F84" s="6" t="n">
        <v>1852</v>
      </c>
      <c r="G84" s="6" t="n">
        <v>185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v>
      </c>
      <c r="B1" s="2" t="s">
        <v>1</v>
      </c>
    </row>
    <row r="2" spans="1:4">
      <c r="B2" s="2" t="s">
        <v>2</v>
      </c>
      <c r="C2" s="2" t="s">
        <v>35</v>
      </c>
      <c r="D2" s="2" t="s">
        <v>94</v>
      </c>
    </row>
    <row r="3" spans="1:4">
      <c r="A3" s="3" t="s">
        <v>159</v>
      </c>
    </row>
    <row r="4" spans="1:4">
      <c r="A4" s="4" t="s">
        <v>116</v>
      </c>
      <c r="B4" s="6" t="n">
        <v>-53042</v>
      </c>
      <c r="C4" s="6" t="n">
        <v>-19641</v>
      </c>
      <c r="D4" s="6" t="n">
        <v>-75696</v>
      </c>
    </row>
    <row r="5" spans="1:4">
      <c r="A5" s="3" t="s">
        <v>160</v>
      </c>
    </row>
    <row r="6" spans="1:4">
      <c r="A6" s="4" t="s">
        <v>161</v>
      </c>
      <c r="B6" s="5" t="n">
        <v>3282</v>
      </c>
      <c r="C6" s="5" t="n">
        <v>3028</v>
      </c>
      <c r="D6" s="5" t="n">
        <v>4219</v>
      </c>
    </row>
    <row r="7" spans="1:4">
      <c r="A7" s="4" t="s">
        <v>162</v>
      </c>
      <c r="B7" s="5" t="n">
        <v>282</v>
      </c>
      <c r="C7" s="5" t="n">
        <v>560</v>
      </c>
      <c r="D7" s="5" t="n">
        <v>297</v>
      </c>
    </row>
    <row r="8" spans="1:4">
      <c r="A8" s="4" t="s">
        <v>163</v>
      </c>
      <c r="B8" s="5" t="n">
        <v>2326</v>
      </c>
      <c r="C8" s="5" t="n">
        <v>6889</v>
      </c>
      <c r="D8" s="5" t="n">
        <v>4368</v>
      </c>
    </row>
    <row r="9" spans="1:4">
      <c r="A9" s="4" t="s">
        <v>137</v>
      </c>
      <c r="B9" s="5" t="n">
        <v>26790</v>
      </c>
      <c r="C9" s="5" t="n">
        <v>5147</v>
      </c>
      <c r="D9" s="5" t="n">
        <v>3447</v>
      </c>
    </row>
    <row r="10" spans="1:4">
      <c r="A10" s="4" t="s">
        <v>104</v>
      </c>
      <c r="B10" s="5" t="n">
        <v>0</v>
      </c>
      <c r="C10" s="5" t="n">
        <v>0</v>
      </c>
      <c r="D10" s="5" t="n">
        <v>25904</v>
      </c>
    </row>
    <row r="11" spans="1:4">
      <c r="A11" s="4" t="s">
        <v>164</v>
      </c>
      <c r="B11" s="5" t="n">
        <v>6760</v>
      </c>
      <c r="C11" s="5" t="n">
        <v>581</v>
      </c>
      <c r="D11" s="5" t="n">
        <v>32</v>
      </c>
    </row>
    <row r="12" spans="1:4">
      <c r="A12" s="4" t="s">
        <v>165</v>
      </c>
      <c r="B12" s="5" t="n">
        <v>0</v>
      </c>
      <c r="C12" s="5" t="n">
        <v>1244</v>
      </c>
      <c r="D12" s="5" t="n">
        <v>786</v>
      </c>
    </row>
    <row r="13" spans="1:4">
      <c r="A13" s="4" t="s">
        <v>166</v>
      </c>
      <c r="B13" s="5" t="n">
        <v>0</v>
      </c>
      <c r="C13" s="5" t="n">
        <v>-6213</v>
      </c>
      <c r="D13" s="5" t="n">
        <v>10091</v>
      </c>
    </row>
    <row r="14" spans="1:4">
      <c r="A14" s="4" t="s">
        <v>167</v>
      </c>
      <c r="B14" s="5" t="n">
        <v>4771</v>
      </c>
      <c r="C14" s="5" t="n">
        <v>-1102</v>
      </c>
      <c r="D14" s="5" t="n">
        <v>6219</v>
      </c>
    </row>
    <row r="15" spans="1:4">
      <c r="A15" s="4" t="s">
        <v>168</v>
      </c>
      <c r="B15" s="5" t="n">
        <v>1618</v>
      </c>
      <c r="C15" s="5" t="n">
        <v>1626</v>
      </c>
      <c r="D15" s="5" t="n">
        <v>1690</v>
      </c>
    </row>
    <row r="16" spans="1:4">
      <c r="A16" s="4" t="s">
        <v>169</v>
      </c>
      <c r="B16" s="5" t="n">
        <v>-8353</v>
      </c>
      <c r="C16" s="5" t="n">
        <v>0</v>
      </c>
      <c r="D16" s="5" t="n">
        <v>0</v>
      </c>
    </row>
    <row r="17" spans="1:4">
      <c r="A17" s="3" t="s">
        <v>170</v>
      </c>
    </row>
    <row r="18" spans="1:4">
      <c r="A18" s="4" t="s">
        <v>171</v>
      </c>
      <c r="B18" s="5" t="n">
        <v>-9426</v>
      </c>
      <c r="C18" s="5" t="n">
        <v>-7503</v>
      </c>
      <c r="D18" s="5" t="n">
        <v>-5789</v>
      </c>
    </row>
    <row r="19" spans="1:4">
      <c r="A19" s="4" t="s">
        <v>41</v>
      </c>
      <c r="B19" s="5" t="n">
        <v>-2275</v>
      </c>
      <c r="C19" s="5" t="n">
        <v>-666</v>
      </c>
      <c r="D19" s="5" t="n">
        <v>-529</v>
      </c>
    </row>
    <row r="20" spans="1:4">
      <c r="A20" s="4" t="s">
        <v>172</v>
      </c>
      <c r="B20" s="5" t="n">
        <v>-9250</v>
      </c>
      <c r="C20" s="5" t="n">
        <v>-10900</v>
      </c>
      <c r="D20" s="5" t="n">
        <v>-8200</v>
      </c>
    </row>
    <row r="21" spans="1:4">
      <c r="A21" s="4" t="s">
        <v>173</v>
      </c>
      <c r="B21" s="5" t="n">
        <v>5380</v>
      </c>
      <c r="C21" s="5" t="n">
        <v>4100</v>
      </c>
      <c r="D21" s="5" t="n">
        <v>0</v>
      </c>
    </row>
    <row r="22" spans="1:4">
      <c r="A22" s="4" t="s">
        <v>51</v>
      </c>
      <c r="B22" s="5" t="n">
        <v>911</v>
      </c>
      <c r="C22" s="5" t="n">
        <v>-1907</v>
      </c>
      <c r="D22" s="5" t="n">
        <v>-1234</v>
      </c>
    </row>
    <row r="23" spans="1:4">
      <c r="A23" s="4" t="s">
        <v>174</v>
      </c>
      <c r="B23" s="5" t="n">
        <v>3255</v>
      </c>
      <c r="C23" s="5" t="n">
        <v>466</v>
      </c>
      <c r="D23" s="5" t="n">
        <v>-3940</v>
      </c>
    </row>
    <row r="24" spans="1:4">
      <c r="A24" s="4" t="s">
        <v>175</v>
      </c>
      <c r="B24" s="5" t="n">
        <v>0</v>
      </c>
      <c r="C24" s="5" t="n">
        <v>0</v>
      </c>
      <c r="D24" s="5" t="n">
        <v>-459</v>
      </c>
    </row>
    <row r="25" spans="1:4">
      <c r="A25" s="4" t="s">
        <v>55</v>
      </c>
      <c r="B25" s="5" t="n">
        <v>3742</v>
      </c>
      <c r="C25" s="5" t="n">
        <v>804</v>
      </c>
      <c r="D25" s="5" t="n">
        <v>8482</v>
      </c>
    </row>
    <row r="26" spans="1:4">
      <c r="A26" s="4" t="s">
        <v>176</v>
      </c>
      <c r="B26" s="5" t="n">
        <v>4234</v>
      </c>
      <c r="C26" s="5" t="n">
        <v>1385</v>
      </c>
      <c r="D26" s="5" t="n">
        <v>-2186</v>
      </c>
    </row>
    <row r="27" spans="1:4">
      <c r="A27" s="4" t="s">
        <v>177</v>
      </c>
      <c r="B27" s="5" t="n">
        <v>-18995</v>
      </c>
      <c r="C27" s="5" t="n">
        <v>-22102</v>
      </c>
      <c r="D27" s="5" t="n">
        <v>-32498</v>
      </c>
    </row>
    <row r="28" spans="1:4">
      <c r="A28" s="3" t="s">
        <v>178</v>
      </c>
    </row>
    <row r="29" spans="1:4">
      <c r="A29" s="4" t="s">
        <v>179</v>
      </c>
      <c r="B29" s="5" t="n">
        <v>-5920</v>
      </c>
      <c r="C29" s="5" t="n">
        <v>-1215</v>
      </c>
      <c r="D29" s="5" t="n">
        <v>-1827</v>
      </c>
    </row>
    <row r="30" spans="1:4">
      <c r="A30" s="4" t="s">
        <v>180</v>
      </c>
      <c r="B30" s="5" t="n">
        <v>-23</v>
      </c>
      <c r="C30" s="5" t="n">
        <v>-60</v>
      </c>
      <c r="D30" s="5" t="n">
        <v>-72</v>
      </c>
    </row>
    <row r="31" spans="1:4">
      <c r="A31" s="4" t="s">
        <v>181</v>
      </c>
      <c r="B31" s="5" t="n">
        <v>-1399</v>
      </c>
      <c r="C31" s="5" t="n">
        <v>-372</v>
      </c>
      <c r="D31" s="5" t="n">
        <v>-646</v>
      </c>
    </row>
    <row r="32" spans="1:4">
      <c r="A32" s="4" t="s">
        <v>182</v>
      </c>
      <c r="B32" s="5" t="n">
        <v>-7342</v>
      </c>
      <c r="C32" s="5" t="n">
        <v>-1647</v>
      </c>
      <c r="D32" s="5" t="n">
        <v>-2545</v>
      </c>
    </row>
    <row r="33" spans="1:4">
      <c r="A33" s="3" t="s">
        <v>183</v>
      </c>
    </row>
    <row r="34" spans="1:4">
      <c r="A34" s="4" t="s">
        <v>184</v>
      </c>
      <c r="B34" s="5" t="n">
        <v>47435</v>
      </c>
      <c r="C34" s="5" t="n">
        <v>12500</v>
      </c>
      <c r="D34" s="5" t="n">
        <v>46794</v>
      </c>
    </row>
    <row r="35" spans="1:4">
      <c r="A35" s="4" t="s">
        <v>185</v>
      </c>
      <c r="B35" s="5" t="n">
        <v>0</v>
      </c>
      <c r="C35" s="5" t="n">
        <v>0</v>
      </c>
      <c r="D35" s="5" t="n">
        <v>19485</v>
      </c>
    </row>
    <row r="36" spans="1:4">
      <c r="A36" s="4" t="s">
        <v>186</v>
      </c>
      <c r="B36" s="5" t="n">
        <v>-52581</v>
      </c>
      <c r="C36" s="5" t="n">
        <v>-99</v>
      </c>
      <c r="D36" s="5" t="n">
        <v>-32346</v>
      </c>
    </row>
    <row r="37" spans="1:4">
      <c r="A37" s="4" t="s">
        <v>187</v>
      </c>
      <c r="B37" s="5" t="n">
        <v>72334</v>
      </c>
      <c r="C37" s="5" t="n">
        <v>230</v>
      </c>
      <c r="D37" s="5" t="n">
        <v>279</v>
      </c>
    </row>
    <row r="38" spans="1:4">
      <c r="A38" s="4" t="s">
        <v>188</v>
      </c>
      <c r="B38" s="5" t="n">
        <v>0</v>
      </c>
      <c r="C38" s="5" t="n">
        <v>11940</v>
      </c>
      <c r="D38" s="5" t="n">
        <v>0</v>
      </c>
    </row>
    <row r="39" spans="1:4">
      <c r="A39" s="4" t="s">
        <v>189</v>
      </c>
      <c r="B39" s="5" t="n">
        <v>-1949</v>
      </c>
      <c r="C39" s="5" t="n">
        <v>-2668</v>
      </c>
      <c r="D39" s="5" t="n">
        <v>-1674</v>
      </c>
    </row>
    <row r="40" spans="1:4">
      <c r="A40" s="4" t="s">
        <v>190</v>
      </c>
      <c r="B40" s="5" t="n">
        <v>-48</v>
      </c>
      <c r="C40" s="5" t="n">
        <v>-142</v>
      </c>
      <c r="D40" s="5" t="n">
        <v>-1417</v>
      </c>
    </row>
    <row r="41" spans="1:4">
      <c r="A41" s="4" t="s">
        <v>191</v>
      </c>
      <c r="B41" s="5" t="n">
        <v>0</v>
      </c>
      <c r="C41" s="5" t="n">
        <v>0</v>
      </c>
      <c r="D41" s="5" t="n">
        <v>-312</v>
      </c>
    </row>
    <row r="42" spans="1:4">
      <c r="A42" s="4" t="s">
        <v>192</v>
      </c>
      <c r="B42" s="5" t="n">
        <v>65191</v>
      </c>
      <c r="C42" s="5" t="n">
        <v>21761</v>
      </c>
      <c r="D42" s="5" t="n">
        <v>30809</v>
      </c>
    </row>
    <row r="43" spans="1:4">
      <c r="A43" s="4" t="s">
        <v>193</v>
      </c>
      <c r="B43" s="5" t="n">
        <v>-246</v>
      </c>
      <c r="C43" s="5" t="n">
        <v>282</v>
      </c>
      <c r="D43" s="5" t="n">
        <v>-407</v>
      </c>
    </row>
    <row r="44" spans="1:4">
      <c r="A44" s="4" t="s">
        <v>194</v>
      </c>
      <c r="B44" s="5" t="n">
        <v>38608</v>
      </c>
      <c r="C44" s="5" t="n">
        <v>-1706</v>
      </c>
      <c r="D44" s="5" t="n">
        <v>-4641</v>
      </c>
    </row>
    <row r="45" spans="1:4">
      <c r="A45" s="4" t="s">
        <v>195</v>
      </c>
      <c r="B45" s="5" t="n">
        <v>21262</v>
      </c>
      <c r="C45" s="5" t="n">
        <v>22968</v>
      </c>
      <c r="D45" s="5" t="n">
        <v>27609</v>
      </c>
    </row>
    <row r="46" spans="1:4">
      <c r="A46" s="4" t="s">
        <v>196</v>
      </c>
      <c r="B46" s="5" t="n">
        <v>59870</v>
      </c>
      <c r="C46" s="5" t="n">
        <v>21262</v>
      </c>
      <c r="D46" s="5" t="n">
        <v>22968</v>
      </c>
    </row>
    <row r="47" spans="1:4">
      <c r="A47" s="3" t="s">
        <v>197</v>
      </c>
    </row>
    <row r="48" spans="1:4">
      <c r="A48" s="4" t="s">
        <v>198</v>
      </c>
      <c r="B48" s="5" t="n">
        <v>640</v>
      </c>
      <c r="C48" s="5" t="n">
        <v>750</v>
      </c>
      <c r="D48" s="5" t="n">
        <v>0</v>
      </c>
    </row>
    <row r="49" spans="1:4">
      <c r="A49" s="4" t="s">
        <v>199</v>
      </c>
      <c r="B49" s="6" t="n">
        <v>0</v>
      </c>
      <c r="C49" s="6" t="n">
        <v>61</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6"/>
    <col customWidth="1" max="5" min="5" width="37"/>
    <col customWidth="1" max="6" min="6" width="21"/>
    <col customWidth="1" max="7" min="7" width="48"/>
    <col customWidth="1" max="8" min="8" width="37"/>
    <col customWidth="1" max="9" min="9" width="37"/>
    <col customWidth="1" max="10" min="10" width="20"/>
    <col customWidth="1" max="11" min="11" width="30"/>
    <col customWidth="1" max="12" min="12" width="24"/>
    <col customWidth="1" max="13" min="13" width="23"/>
    <col customWidth="1" max="14" min="14" width="30"/>
    <col customWidth="1" max="15" min="15" width="24"/>
    <col customWidth="1" max="16" min="16" width="24"/>
    <col customWidth="1" max="17" min="17" width="23"/>
  </cols>
  <sheetData>
    <row r="1" spans="1:17">
      <c r="A1" s="1" t="s">
        <v>774</v>
      </c>
      <c r="B1" s="2" t="s">
        <v>775</v>
      </c>
      <c r="C1" s="2" t="s">
        <v>776</v>
      </c>
      <c r="D1" s="2" t="s">
        <v>777</v>
      </c>
      <c r="E1" s="2" t="s">
        <v>778</v>
      </c>
      <c r="F1" s="2" t="s">
        <v>779</v>
      </c>
      <c r="G1" s="2" t="s">
        <v>780</v>
      </c>
      <c r="H1" s="2" t="s">
        <v>376</v>
      </c>
      <c r="I1" s="2" t="s">
        <v>781</v>
      </c>
      <c r="J1" s="2" t="s">
        <v>782</v>
      </c>
      <c r="K1" s="2" t="s">
        <v>783</v>
      </c>
      <c r="L1" s="2" t="s">
        <v>602</v>
      </c>
      <c r="M1" s="2" t="s">
        <v>604</v>
      </c>
      <c r="N1" s="2" t="s">
        <v>784</v>
      </c>
      <c r="O1" s="2" t="s">
        <v>606</v>
      </c>
      <c r="P1" s="2" t="s">
        <v>607</v>
      </c>
      <c r="Q1" s="2" t="s">
        <v>785</v>
      </c>
    </row>
    <row r="2" spans="1:17">
      <c r="A2" s="3" t="s">
        <v>786</v>
      </c>
    </row>
    <row r="3" spans="1:17">
      <c r="A3" s="4" t="s">
        <v>787</v>
      </c>
      <c r="D3" s="5" t="n">
        <v>96131002</v>
      </c>
      <c r="K3" s="5" t="n">
        <v>25000000</v>
      </c>
      <c r="N3" s="5" t="n">
        <v>82683212</v>
      </c>
    </row>
    <row r="4" spans="1:17">
      <c r="A4" s="4" t="s">
        <v>787</v>
      </c>
      <c r="D4" s="5" t="n">
        <v>83000000</v>
      </c>
      <c r="G4" s="5" t="n">
        <v>100000000</v>
      </c>
      <c r="H4" s="5" t="n">
        <v>83000000</v>
      </c>
      <c r="J4" s="5" t="n">
        <v>100000000</v>
      </c>
      <c r="K4" s="5" t="n">
        <v>100000000</v>
      </c>
    </row>
    <row r="5" spans="1:17">
      <c r="A5" s="4" t="s">
        <v>388</v>
      </c>
      <c r="K5" s="7" t="n">
        <v>0.0001</v>
      </c>
    </row>
    <row r="6" spans="1:17">
      <c r="A6" s="4" t="s">
        <v>393</v>
      </c>
      <c r="G6" s="6" t="n">
        <v>1949</v>
      </c>
      <c r="H6" s="6" t="n">
        <v>2668</v>
      </c>
      <c r="I6" s="6" t="n">
        <v>1674</v>
      </c>
    </row>
    <row r="7" spans="1:17">
      <c r="A7" s="4" t="s">
        <v>788</v>
      </c>
      <c r="D7" s="5" t="n">
        <v>801329</v>
      </c>
    </row>
    <row r="8" spans="1:17">
      <c r="A8" s="4" t="s">
        <v>789</v>
      </c>
      <c r="G8" s="5" t="n">
        <v>22466000</v>
      </c>
      <c r="H8" s="5" t="n">
        <v>3439000</v>
      </c>
    </row>
    <row r="9" spans="1:17">
      <c r="A9" s="4" t="s">
        <v>790</v>
      </c>
      <c r="Q9" s="8" t="n">
        <v>23.64</v>
      </c>
    </row>
    <row r="10" spans="1:17">
      <c r="A10" s="4" t="s">
        <v>791</v>
      </c>
      <c r="G10" s="6" t="n">
        <v>0</v>
      </c>
      <c r="H10" s="6" t="n">
        <v>11940</v>
      </c>
      <c r="I10" s="6" t="n">
        <v>0</v>
      </c>
    </row>
    <row r="11" spans="1:17">
      <c r="A11" s="4" t="s">
        <v>769</v>
      </c>
      <c r="H11" s="5" t="n">
        <v>1296000</v>
      </c>
    </row>
    <row r="12" spans="1:17">
      <c r="A12" s="4" t="s">
        <v>616</v>
      </c>
      <c r="G12" s="8" t="n">
        <v>24.24</v>
      </c>
      <c r="H12" s="8" t="n">
        <v>26.74</v>
      </c>
      <c r="I12" s="8" t="n">
        <v>24.48</v>
      </c>
      <c r="L12" s="8" t="n">
        <v>24.24</v>
      </c>
      <c r="M12" s="8" t="n">
        <v>30.44</v>
      </c>
      <c r="N12" s="8" t="n">
        <v>27.68</v>
      </c>
      <c r="O12" s="8" t="n">
        <v>17.84</v>
      </c>
      <c r="P12" s="8" t="n">
        <v>19.72</v>
      </c>
    </row>
    <row r="13" spans="1:17">
      <c r="A13" s="4" t="s">
        <v>792</v>
      </c>
      <c r="G13" s="6" t="n">
        <v>66101</v>
      </c>
    </row>
    <row r="14" spans="1:17">
      <c r="A14" s="4" t="s">
        <v>793</v>
      </c>
      <c r="G14" s="5" t="n">
        <v>8</v>
      </c>
    </row>
    <row r="15" spans="1:17">
      <c r="A15" s="4" t="s">
        <v>76</v>
      </c>
    </row>
    <row r="16" spans="1:17">
      <c r="A16" s="3" t="s">
        <v>786</v>
      </c>
    </row>
    <row r="17" spans="1:17">
      <c r="A17" s="4" t="s">
        <v>787</v>
      </c>
      <c r="G17" s="5" t="n">
        <v>0</v>
      </c>
      <c r="H17" s="5" t="n">
        <v>5339000</v>
      </c>
    </row>
    <row r="18" spans="1:17">
      <c r="A18" s="4" t="s">
        <v>388</v>
      </c>
      <c r="D18" s="7" t="n">
        <v>0.0001</v>
      </c>
      <c r="G18" s="6" t="n">
        <v>0</v>
      </c>
      <c r="H18" s="7" t="n">
        <v>0.0001</v>
      </c>
    </row>
    <row r="19" spans="1:17">
      <c r="A19" s="4" t="s">
        <v>788</v>
      </c>
      <c r="D19" s="5" t="n">
        <v>1295746</v>
      </c>
    </row>
    <row r="20" spans="1:17">
      <c r="A20" s="4" t="s">
        <v>794</v>
      </c>
      <c r="D20" s="8" t="n">
        <v>27.58</v>
      </c>
    </row>
    <row r="21" spans="1:17">
      <c r="A21" s="4" t="s">
        <v>795</v>
      </c>
      <c r="D21" s="12" t="n">
        <v>2.758</v>
      </c>
    </row>
    <row r="22" spans="1:17">
      <c r="A22" s="4" t="s">
        <v>796</v>
      </c>
      <c r="D22" s="12" t="n">
        <v>2.758</v>
      </c>
    </row>
    <row r="23" spans="1:17">
      <c r="A23" s="4" t="s">
        <v>792</v>
      </c>
      <c r="H23" s="6" t="n">
        <v>44672</v>
      </c>
    </row>
    <row r="24" spans="1:17">
      <c r="A24" s="4" t="s">
        <v>77</v>
      </c>
    </row>
    <row r="25" spans="1:17">
      <c r="A25" s="3" t="s">
        <v>786</v>
      </c>
    </row>
    <row r="26" spans="1:17">
      <c r="A26" s="4" t="s">
        <v>787</v>
      </c>
      <c r="G26" s="5" t="n">
        <v>0</v>
      </c>
      <c r="H26" s="5" t="n">
        <v>1385000</v>
      </c>
    </row>
    <row r="27" spans="1:17">
      <c r="A27" s="4" t="s">
        <v>388</v>
      </c>
      <c r="D27" s="7" t="n">
        <v>0.0001</v>
      </c>
      <c r="G27" s="6" t="n">
        <v>0</v>
      </c>
      <c r="H27" s="7" t="n">
        <v>0.0001</v>
      </c>
    </row>
    <row r="28" spans="1:17">
      <c r="A28" s="4" t="s">
        <v>393</v>
      </c>
      <c r="D28" s="6" t="n">
        <v>100</v>
      </c>
    </row>
    <row r="29" spans="1:17">
      <c r="A29" s="4" t="s">
        <v>789</v>
      </c>
      <c r="D29" s="5" t="n">
        <v>346334</v>
      </c>
    </row>
    <row r="30" spans="1:17">
      <c r="A30" s="4" t="s">
        <v>797</v>
      </c>
      <c r="D30" s="7" t="n">
        <v>68.9516</v>
      </c>
    </row>
    <row r="31" spans="1:17">
      <c r="A31" s="4" t="s">
        <v>798</v>
      </c>
      <c r="D31" s="4" t="s">
        <v>799</v>
      </c>
    </row>
    <row r="32" spans="1:17">
      <c r="A32" s="4" t="s">
        <v>800</v>
      </c>
      <c r="B32" s="4" t="s">
        <v>801</v>
      </c>
    </row>
    <row r="33" spans="1:17">
      <c r="A33" s="4" t="s">
        <v>790</v>
      </c>
      <c r="B33" s="7" t="n">
        <v>0.0004</v>
      </c>
      <c r="C33" s="7" t="n">
        <v>0.0004</v>
      </c>
    </row>
    <row r="34" spans="1:17">
      <c r="A34" s="4" t="s">
        <v>151</v>
      </c>
      <c r="C34" s="5" t="n">
        <v>792434</v>
      </c>
    </row>
    <row r="35" spans="1:17">
      <c r="A35" s="4" t="s">
        <v>802</v>
      </c>
      <c r="C35" s="6" t="n">
        <v>15300</v>
      </c>
      <c r="D35" s="6" t="n">
        <v>11900</v>
      </c>
    </row>
    <row r="36" spans="1:17">
      <c r="A36" s="4" t="s">
        <v>791</v>
      </c>
      <c r="D36" s="5" t="n">
        <v>11900</v>
      </c>
    </row>
    <row r="37" spans="1:17">
      <c r="A37" s="4" t="s">
        <v>803</v>
      </c>
      <c r="D37" s="5" t="n">
        <v>4500</v>
      </c>
    </row>
    <row r="38" spans="1:17">
      <c r="A38" s="4" t="s">
        <v>804</v>
      </c>
      <c r="D38" s="6" t="n">
        <v>6100</v>
      </c>
    </row>
    <row r="39" spans="1:17">
      <c r="A39" s="4" t="s">
        <v>804</v>
      </c>
      <c r="F39" s="6" t="n">
        <v>4500</v>
      </c>
      <c r="H39" s="6" t="n">
        <v>4488</v>
      </c>
    </row>
    <row r="40" spans="1:17">
      <c r="A40" s="4" t="s">
        <v>795</v>
      </c>
      <c r="D40" s="7" t="n">
        <v>34.4758</v>
      </c>
    </row>
    <row r="41" spans="1:17">
      <c r="A41" s="4" t="s">
        <v>769</v>
      </c>
      <c r="D41" s="5" t="n">
        <v>346334</v>
      </c>
      <c r="H41" s="5" t="n">
        <v>346000</v>
      </c>
    </row>
    <row r="42" spans="1:17">
      <c r="A42" s="4" t="s">
        <v>792</v>
      </c>
      <c r="H42" s="6" t="n">
        <v>4488</v>
      </c>
    </row>
    <row r="43" spans="1:17">
      <c r="A43" s="4" t="s">
        <v>78</v>
      </c>
    </row>
    <row r="44" spans="1:17">
      <c r="A44" s="3" t="s">
        <v>786</v>
      </c>
    </row>
    <row r="45" spans="1:17">
      <c r="A45" s="4" t="s">
        <v>805</v>
      </c>
      <c r="I45" s="5" t="n">
        <v>1198637</v>
      </c>
    </row>
    <row r="46" spans="1:17">
      <c r="A46" s="4" t="s">
        <v>787</v>
      </c>
      <c r="G46" s="5" t="n">
        <v>0</v>
      </c>
      <c r="H46" s="5" t="n">
        <v>5000000</v>
      </c>
    </row>
    <row r="47" spans="1:17">
      <c r="A47" s="4" t="s">
        <v>388</v>
      </c>
      <c r="G47" s="6" t="n">
        <v>0</v>
      </c>
      <c r="H47" s="7" t="n">
        <v>0.0001</v>
      </c>
    </row>
    <row r="48" spans="1:17">
      <c r="A48" s="4" t="s">
        <v>806</v>
      </c>
      <c r="E48" s="6" t="n">
        <v>3600</v>
      </c>
    </row>
    <row r="49" spans="1:17">
      <c r="A49" s="4" t="s">
        <v>807</v>
      </c>
    </row>
    <row r="50" spans="1:17">
      <c r="A50" s="3" t="s">
        <v>786</v>
      </c>
    </row>
    <row r="51" spans="1:17">
      <c r="A51" s="4" t="s">
        <v>769</v>
      </c>
      <c r="E51" s="5" t="n">
        <v>199771</v>
      </c>
    </row>
    <row r="52" spans="1:17">
      <c r="A52" s="4" t="s">
        <v>616</v>
      </c>
      <c r="E52" s="7" t="n">
        <v>50.0568</v>
      </c>
    </row>
    <row r="53" spans="1:17">
      <c r="A53" s="4" t="s">
        <v>792</v>
      </c>
      <c r="E53" s="6" t="n">
        <v>10000</v>
      </c>
    </row>
    <row r="54" spans="1:17">
      <c r="A54" s="4" t="s">
        <v>806</v>
      </c>
      <c r="E54" s="5" t="n">
        <v>500</v>
      </c>
    </row>
    <row r="55" spans="1:17">
      <c r="A55" s="4" t="s">
        <v>808</v>
      </c>
    </row>
    <row r="56" spans="1:17">
      <c r="A56" s="3" t="s">
        <v>786</v>
      </c>
    </row>
    <row r="57" spans="1:17">
      <c r="A57" s="4" t="s">
        <v>792</v>
      </c>
      <c r="E57" s="6" t="n">
        <v>5100</v>
      </c>
    </row>
    <row r="58" spans="1:17">
      <c r="A58" s="4" t="s">
        <v>809</v>
      </c>
    </row>
    <row r="59" spans="1:17">
      <c r="A59" s="3" t="s">
        <v>786</v>
      </c>
    </row>
    <row r="60" spans="1:17">
      <c r="A60" s="4" t="s">
        <v>616</v>
      </c>
      <c r="E60" s="8" t="n">
        <v>24.4</v>
      </c>
    </row>
    <row r="61" spans="1:17">
      <c r="A61" s="4" t="s">
        <v>79</v>
      </c>
    </row>
    <row r="62" spans="1:17">
      <c r="A62" s="3" t="s">
        <v>786</v>
      </c>
    </row>
    <row r="63" spans="1:17">
      <c r="A63" s="4" t="s">
        <v>805</v>
      </c>
      <c r="I63" s="5" t="n">
        <v>795027</v>
      </c>
    </row>
    <row r="64" spans="1:17">
      <c r="A64" s="4" t="s">
        <v>787</v>
      </c>
      <c r="G64" s="5" t="n">
        <v>0</v>
      </c>
      <c r="H64" s="5" t="n">
        <v>7400000</v>
      </c>
    </row>
    <row r="65" spans="1:17">
      <c r="A65" s="4" t="s">
        <v>388</v>
      </c>
      <c r="G65" s="6" t="n">
        <v>0</v>
      </c>
      <c r="H65" s="7" t="n">
        <v>0.0001</v>
      </c>
    </row>
    <row r="66" spans="1:17">
      <c r="A66" s="4" t="s">
        <v>80</v>
      </c>
    </row>
    <row r="67" spans="1:17">
      <c r="A67" s="3" t="s">
        <v>786</v>
      </c>
    </row>
    <row r="68" spans="1:17">
      <c r="A68" s="4" t="s">
        <v>805</v>
      </c>
      <c r="I68" s="5" t="n">
        <v>1395936</v>
      </c>
    </row>
    <row r="69" spans="1:17">
      <c r="A69" s="4" t="s">
        <v>787</v>
      </c>
      <c r="G69" s="5" t="n">
        <v>0</v>
      </c>
      <c r="H69" s="5" t="n">
        <v>5787000</v>
      </c>
    </row>
    <row r="70" spans="1:17">
      <c r="A70" s="4" t="s">
        <v>388</v>
      </c>
      <c r="G70" s="6" t="n">
        <v>0</v>
      </c>
      <c r="H70" s="7" t="n">
        <v>0.0001</v>
      </c>
    </row>
    <row r="71" spans="1:17">
      <c r="A71" s="4" t="s">
        <v>81</v>
      </c>
    </row>
    <row r="72" spans="1:17">
      <c r="A72" s="3" t="s">
        <v>786</v>
      </c>
    </row>
    <row r="73" spans="1:17">
      <c r="A73" s="4" t="s">
        <v>805</v>
      </c>
      <c r="I73" s="5" t="n">
        <v>1507906</v>
      </c>
    </row>
    <row r="74" spans="1:17">
      <c r="A74" s="4" t="s">
        <v>787</v>
      </c>
      <c r="G74" s="5" t="n">
        <v>0</v>
      </c>
      <c r="H74" s="5" t="n">
        <v>6032000</v>
      </c>
    </row>
    <row r="75" spans="1:17">
      <c r="A75" s="4" t="s">
        <v>388</v>
      </c>
      <c r="G75" s="6" t="n">
        <v>0</v>
      </c>
      <c r="H75" s="7" t="n">
        <v>0.0001</v>
      </c>
    </row>
    <row r="76" spans="1:17">
      <c r="A76" s="4" t="s">
        <v>82</v>
      </c>
    </row>
    <row r="77" spans="1:17">
      <c r="A77" s="3" t="s">
        <v>786</v>
      </c>
    </row>
    <row r="78" spans="1:17">
      <c r="A78" s="4" t="s">
        <v>805</v>
      </c>
      <c r="I78" s="5" t="n">
        <v>2246744</v>
      </c>
    </row>
    <row r="79" spans="1:17">
      <c r="A79" s="4" t="s">
        <v>787</v>
      </c>
      <c r="G79" s="5" t="n">
        <v>0</v>
      </c>
      <c r="H79" s="5" t="n">
        <v>9596000</v>
      </c>
    </row>
    <row r="80" spans="1:17">
      <c r="A80" s="4" t="s">
        <v>388</v>
      </c>
      <c r="G80" s="6" t="n">
        <v>0</v>
      </c>
      <c r="H80" s="7" t="n">
        <v>0.0001</v>
      </c>
    </row>
    <row r="81" spans="1:17">
      <c r="A81" s="4" t="s">
        <v>83</v>
      </c>
    </row>
    <row r="82" spans="1:17">
      <c r="A82" s="3" t="s">
        <v>786</v>
      </c>
    </row>
    <row r="83" spans="1:17">
      <c r="A83" s="4" t="s">
        <v>805</v>
      </c>
      <c r="I83" s="5" t="n">
        <v>1856998</v>
      </c>
    </row>
    <row r="84" spans="1:17">
      <c r="A84" s="4" t="s">
        <v>787</v>
      </c>
      <c r="G84" s="5" t="n">
        <v>0</v>
      </c>
      <c r="H84" s="5" t="n">
        <v>7528000</v>
      </c>
    </row>
    <row r="85" spans="1:17">
      <c r="A85" s="4" t="s">
        <v>388</v>
      </c>
      <c r="G85" s="6" t="n">
        <v>0</v>
      </c>
      <c r="H85" s="7" t="n">
        <v>0.0001</v>
      </c>
    </row>
    <row r="86" spans="1:17">
      <c r="A86" s="4" t="s">
        <v>129</v>
      </c>
    </row>
    <row r="87" spans="1:17">
      <c r="A87" s="3" t="s">
        <v>786</v>
      </c>
    </row>
    <row r="88" spans="1:17">
      <c r="A88" s="4" t="s">
        <v>792</v>
      </c>
      <c r="G88" s="6" t="n">
        <v>66100</v>
      </c>
    </row>
    <row r="89" spans="1:17">
      <c r="A89" s="4" t="s">
        <v>810</v>
      </c>
    </row>
    <row r="90" spans="1:17">
      <c r="A90" s="3" t="s">
        <v>786</v>
      </c>
    </row>
    <row r="91" spans="1:17">
      <c r="A91" s="4" t="s">
        <v>811</v>
      </c>
      <c r="D91" s="6" t="n">
        <v>4500</v>
      </c>
    </row>
    <row r="92" spans="1:17">
      <c r="A92" s="4" t="s">
        <v>807</v>
      </c>
    </row>
    <row r="93" spans="1:17">
      <c r="A93" s="3" t="s">
        <v>786</v>
      </c>
    </row>
    <row r="94" spans="1:17">
      <c r="A94" s="4" t="s">
        <v>151</v>
      </c>
      <c r="G94" s="5" t="n">
        <v>1142000</v>
      </c>
    </row>
    <row r="95" spans="1:17">
      <c r="A95" s="4" t="s">
        <v>769</v>
      </c>
      <c r="G95" s="5" t="n">
        <v>5821000</v>
      </c>
    </row>
    <row r="96" spans="1:17">
      <c r="A96" s="4" t="s">
        <v>792</v>
      </c>
      <c r="G96" s="6" t="n">
        <v>1</v>
      </c>
    </row>
    <row r="97" spans="1:17">
      <c r="A97" s="4" t="s">
        <v>812</v>
      </c>
    </row>
    <row r="98" spans="1:17">
      <c r="A98" s="3" t="s">
        <v>786</v>
      </c>
    </row>
    <row r="99" spans="1:17">
      <c r="A99" s="4" t="s">
        <v>805</v>
      </c>
      <c r="I99" s="5" t="n">
        <v>397515</v>
      </c>
    </row>
    <row r="100" spans="1:17">
      <c r="A100" s="4" t="s">
        <v>813</v>
      </c>
    </row>
    <row r="101" spans="1:17">
      <c r="A101" s="3" t="s">
        <v>786</v>
      </c>
    </row>
    <row r="102" spans="1:17">
      <c r="A102" s="4" t="s">
        <v>805</v>
      </c>
      <c r="I102" s="5" t="n">
        <v>2121</v>
      </c>
    </row>
    <row r="103" spans="1:17">
      <c r="A103" s="4" t="s">
        <v>814</v>
      </c>
    </row>
    <row r="104" spans="1:17">
      <c r="A104" s="3" t="s">
        <v>786</v>
      </c>
    </row>
    <row r="105" spans="1:17">
      <c r="A105" s="4" t="s">
        <v>805</v>
      </c>
      <c r="I105" s="5" t="n">
        <v>123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4"/>
  </cols>
  <sheetData>
    <row r="1" spans="1:2">
      <c r="A1" s="1" t="s">
        <v>815</v>
      </c>
      <c r="B1" s="2" t="s">
        <v>816</v>
      </c>
    </row>
    <row r="2" spans="1:2">
      <c r="A2" s="4" t="s">
        <v>76</v>
      </c>
    </row>
    <row r="3" spans="1:2">
      <c r="A3" s="3" t="s">
        <v>786</v>
      </c>
    </row>
    <row r="4" spans="1:2">
      <c r="A4" s="4" t="s">
        <v>817</v>
      </c>
      <c r="B4" s="7" t="n">
        <v>34.4758</v>
      </c>
    </row>
    <row r="5" spans="1:2">
      <c r="A5" s="4" t="s">
        <v>818</v>
      </c>
      <c r="B5" s="13" t="n">
        <v>34.4758</v>
      </c>
    </row>
    <row r="6" spans="1:2">
      <c r="A6" s="4" t="s">
        <v>819</v>
      </c>
      <c r="B6" s="7" t="n">
        <v>103.4274</v>
      </c>
    </row>
    <row r="7" spans="1:2">
      <c r="A7" s="4" t="s">
        <v>77</v>
      </c>
    </row>
    <row r="8" spans="1:2">
      <c r="A8" s="3" t="s">
        <v>786</v>
      </c>
    </row>
    <row r="9" spans="1:2">
      <c r="A9" s="4" t="s">
        <v>820</v>
      </c>
      <c r="B9" s="4" t="s">
        <v>821</v>
      </c>
    </row>
    <row r="10" spans="1:2">
      <c r="A10" s="4" t="s">
        <v>817</v>
      </c>
      <c r="B10" s="7" t="n">
        <v>34.4758</v>
      </c>
    </row>
    <row r="11" spans="1:2">
      <c r="A11" s="4" t="s">
        <v>818</v>
      </c>
      <c r="B11" s="13" t="n">
        <v>68.9516</v>
      </c>
    </row>
    <row r="12" spans="1:2">
      <c r="A12" s="4" t="s">
        <v>819</v>
      </c>
      <c r="B12" s="13" t="n">
        <v>103.4274</v>
      </c>
    </row>
    <row r="13" spans="1:2">
      <c r="A13" s="4" t="s">
        <v>78</v>
      </c>
    </row>
    <row r="14" spans="1:2">
      <c r="A14" s="3" t="s">
        <v>786</v>
      </c>
    </row>
    <row r="15" spans="1:2">
      <c r="A15" s="4" t="s">
        <v>817</v>
      </c>
      <c r="B15" s="9" t="n">
        <v>58.4</v>
      </c>
    </row>
    <row r="16" spans="1:2">
      <c r="A16" s="4" t="s">
        <v>818</v>
      </c>
      <c r="B16" s="9" t="n">
        <v>58.4</v>
      </c>
    </row>
    <row r="17" spans="1:2">
      <c r="A17" s="4" t="s">
        <v>819</v>
      </c>
      <c r="B17" s="9" t="n">
        <v>175.2</v>
      </c>
    </row>
    <row r="18" spans="1:2">
      <c r="A18" s="4" t="s">
        <v>822</v>
      </c>
      <c r="B18" s="13" t="n">
        <v>50.0568</v>
      </c>
    </row>
    <row r="19" spans="1:2">
      <c r="A19" s="4" t="s">
        <v>79</v>
      </c>
    </row>
    <row r="20" spans="1:2">
      <c r="A20" s="3" t="s">
        <v>786</v>
      </c>
    </row>
    <row r="21" spans="1:2">
      <c r="A21" s="4" t="s">
        <v>817</v>
      </c>
      <c r="B21" s="13" t="n">
        <v>37.7344</v>
      </c>
    </row>
    <row r="22" spans="1:2">
      <c r="A22" s="4" t="s">
        <v>818</v>
      </c>
      <c r="B22" s="13" t="n">
        <v>37.7344</v>
      </c>
    </row>
    <row r="23" spans="1:2">
      <c r="A23" s="4" t="s">
        <v>819</v>
      </c>
      <c r="B23" s="13" t="n">
        <v>113.2032</v>
      </c>
    </row>
    <row r="24" spans="1:2">
      <c r="A24" s="4" t="s">
        <v>822</v>
      </c>
      <c r="B24" s="13" t="n">
        <v>37.7344</v>
      </c>
    </row>
    <row r="25" spans="1:2">
      <c r="A25" s="4" t="s">
        <v>80</v>
      </c>
    </row>
    <row r="26" spans="1:2">
      <c r="A26" s="3" t="s">
        <v>786</v>
      </c>
    </row>
    <row r="27" spans="1:2">
      <c r="A27" s="4" t="s">
        <v>817</v>
      </c>
      <c r="B27" s="9" t="n">
        <v>23.64</v>
      </c>
    </row>
    <row r="28" spans="1:2">
      <c r="A28" s="4" t="s">
        <v>818</v>
      </c>
      <c r="B28" s="9" t="n">
        <v>23.64</v>
      </c>
    </row>
    <row r="29" spans="1:2">
      <c r="A29" s="4" t="s">
        <v>819</v>
      </c>
      <c r="B29" s="9" t="n">
        <v>70.92</v>
      </c>
    </row>
    <row r="30" spans="1:2">
      <c r="A30" s="4" t="s">
        <v>822</v>
      </c>
      <c r="B30" s="9" t="n">
        <v>23.64</v>
      </c>
    </row>
    <row r="31" spans="1:2">
      <c r="A31" s="4" t="s">
        <v>81</v>
      </c>
    </row>
    <row r="32" spans="1:2">
      <c r="A32" s="3" t="s">
        <v>786</v>
      </c>
    </row>
    <row r="33" spans="1:2">
      <c r="A33" s="4" t="s">
        <v>817</v>
      </c>
      <c r="B33" s="13" t="n">
        <v>12.2686</v>
      </c>
    </row>
    <row r="34" spans="1:2">
      <c r="A34" s="4" t="s">
        <v>818</v>
      </c>
      <c r="B34" s="13" t="n">
        <v>21.4701</v>
      </c>
    </row>
    <row r="35" spans="1:2">
      <c r="A35" s="4" t="s">
        <v>819</v>
      </c>
      <c r="B35" s="13" t="n">
        <v>36.8058</v>
      </c>
    </row>
    <row r="36" spans="1:2">
      <c r="A36" s="4" t="s">
        <v>822</v>
      </c>
      <c r="B36" s="13" t="n">
        <v>12.2686</v>
      </c>
    </row>
    <row r="37" spans="1:2">
      <c r="A37" s="4" t="s">
        <v>82</v>
      </c>
    </row>
    <row r="38" spans="1:2">
      <c r="A38" s="3" t="s">
        <v>786</v>
      </c>
    </row>
    <row r="39" spans="1:2">
      <c r="A39" s="4" t="s">
        <v>817</v>
      </c>
      <c r="B39" s="13" t="n">
        <v>2.3567</v>
      </c>
    </row>
    <row r="40" spans="1:2">
      <c r="A40" s="4" t="s">
        <v>818</v>
      </c>
      <c r="B40" s="13" t="n">
        <v>2.3567</v>
      </c>
    </row>
    <row r="41" spans="1:2">
      <c r="A41" s="4" t="s">
        <v>819</v>
      </c>
      <c r="B41" s="13" t="n">
        <v>4.7134</v>
      </c>
    </row>
    <row r="42" spans="1:2">
      <c r="A42" s="4" t="s">
        <v>822</v>
      </c>
      <c r="B42" s="13" t="n">
        <v>2.3567</v>
      </c>
    </row>
    <row r="43" spans="1:2">
      <c r="A43" s="4" t="s">
        <v>83</v>
      </c>
    </row>
    <row r="44" spans="1:2">
      <c r="A44" s="3" t="s">
        <v>786</v>
      </c>
    </row>
    <row r="45" spans="1:2">
      <c r="A45" s="4" t="s">
        <v>817</v>
      </c>
      <c r="B45" s="5" t="n">
        <v>1</v>
      </c>
    </row>
    <row r="46" spans="1:2">
      <c r="A46" s="4" t="s">
        <v>818</v>
      </c>
      <c r="B46" s="5" t="n">
        <v>1</v>
      </c>
    </row>
    <row r="47" spans="1:2">
      <c r="A47" s="4" t="s">
        <v>819</v>
      </c>
      <c r="B47" s="5" t="n">
        <v>2</v>
      </c>
    </row>
    <row r="48" spans="1:2">
      <c r="A48" s="4" t="s">
        <v>822</v>
      </c>
      <c r="B48" s="5" t="n">
        <v>1</v>
      </c>
    </row>
    <row r="49" spans="1:2">
      <c r="A49" s="4" t="s">
        <v>823</v>
      </c>
    </row>
    <row r="50" spans="1:2">
      <c r="A50" s="3" t="s">
        <v>786</v>
      </c>
    </row>
    <row r="51" spans="1:2">
      <c r="A51" s="4" t="s">
        <v>822</v>
      </c>
      <c r="B51" s="7" t="n">
        <v>34.47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4</v>
      </c>
      <c r="B1" s="2" t="s">
        <v>500</v>
      </c>
      <c r="D1" s="2" t="s">
        <v>1</v>
      </c>
    </row>
    <row r="2" spans="1:6">
      <c r="B2" s="2" t="s">
        <v>767</v>
      </c>
      <c r="C2" s="2" t="s">
        <v>825</v>
      </c>
      <c r="D2" s="2" t="s">
        <v>2</v>
      </c>
      <c r="E2" s="2" t="s">
        <v>35</v>
      </c>
      <c r="F2" s="2" t="s">
        <v>94</v>
      </c>
    </row>
    <row r="3" spans="1:6">
      <c r="A3" s="3" t="s">
        <v>685</v>
      </c>
    </row>
    <row r="4" spans="1:6">
      <c r="A4" s="4" t="s">
        <v>826</v>
      </c>
      <c r="D4" s="5" t="n">
        <v>110000</v>
      </c>
      <c r="E4" s="5" t="n">
        <v>110000</v>
      </c>
    </row>
    <row r="5" spans="1:6">
      <c r="A5" s="4" t="s">
        <v>827</v>
      </c>
      <c r="D5" s="5" t="n">
        <v>0</v>
      </c>
      <c r="E5" s="5" t="n">
        <v>110000</v>
      </c>
      <c r="F5" s="5" t="n">
        <v>110000</v>
      </c>
    </row>
    <row r="6" spans="1:6">
      <c r="A6" s="4" t="s">
        <v>828</v>
      </c>
    </row>
    <row r="7" spans="1:6">
      <c r="A7" s="3" t="s">
        <v>685</v>
      </c>
    </row>
    <row r="8" spans="1:6">
      <c r="A8" s="4" t="s">
        <v>826</v>
      </c>
      <c r="D8" s="5" t="n">
        <v>600000</v>
      </c>
      <c r="E8" s="5" t="n">
        <v>583000</v>
      </c>
      <c r="F8" s="5" t="n">
        <v>448000</v>
      </c>
    </row>
    <row r="9" spans="1:6">
      <c r="A9" s="4" t="s">
        <v>623</v>
      </c>
      <c r="B9" s="5" t="n">
        <v>17500</v>
      </c>
      <c r="C9" s="5" t="n">
        <v>97125</v>
      </c>
      <c r="D9" s="5" t="n">
        <v>644000</v>
      </c>
      <c r="E9" s="5" t="n">
        <v>17000</v>
      </c>
      <c r="F9" s="5" t="n">
        <v>97000</v>
      </c>
    </row>
    <row r="10" spans="1:6">
      <c r="A10" s="4" t="s">
        <v>687</v>
      </c>
      <c r="D10" s="5" t="n">
        <v>-349000</v>
      </c>
    </row>
    <row r="11" spans="1:6">
      <c r="A11" s="4" t="s">
        <v>829</v>
      </c>
      <c r="D11" s="5" t="n">
        <v>110000</v>
      </c>
      <c r="F11" s="5" t="n">
        <v>38000</v>
      </c>
    </row>
    <row r="12" spans="1:6">
      <c r="A12" s="4" t="s">
        <v>830</v>
      </c>
      <c r="D12" s="5" t="n">
        <v>-138000</v>
      </c>
    </row>
    <row r="13" spans="1:6">
      <c r="A13" s="4" t="s">
        <v>827</v>
      </c>
      <c r="D13" s="5" t="n">
        <v>867000</v>
      </c>
      <c r="E13" s="5" t="n">
        <v>600000</v>
      </c>
      <c r="F13" s="5" t="n">
        <v>583000</v>
      </c>
    </row>
    <row r="14" spans="1:6">
      <c r="A14" s="3" t="s">
        <v>831</v>
      </c>
    </row>
    <row r="15" spans="1:6">
      <c r="A15" s="4" t="s">
        <v>832</v>
      </c>
      <c r="D15" s="8" t="n">
        <v>8.109999999999999</v>
      </c>
      <c r="E15" s="8" t="n">
        <v>7.52</v>
      </c>
      <c r="F15" s="8" t="n">
        <v>5.28</v>
      </c>
    </row>
    <row r="16" spans="1:6">
      <c r="A16" s="4" t="s">
        <v>833</v>
      </c>
      <c r="B16" s="8" t="n">
        <v>27.68</v>
      </c>
      <c r="C16" s="6" t="n">
        <v>20</v>
      </c>
      <c r="D16" s="9" t="n">
        <v>23.64</v>
      </c>
      <c r="E16" s="9" t="n">
        <v>27.68</v>
      </c>
      <c r="F16" s="5" t="n">
        <v>20</v>
      </c>
    </row>
    <row r="17" spans="1:6">
      <c r="A17" s="4" t="s">
        <v>834</v>
      </c>
      <c r="D17" s="9" t="n">
        <v>4.69</v>
      </c>
    </row>
    <row r="18" spans="1:6">
      <c r="A18" s="4" t="s">
        <v>835</v>
      </c>
      <c r="D18" s="9" t="n">
        <v>12.16</v>
      </c>
      <c r="F18" s="9" t="n">
        <v>1.92</v>
      </c>
    </row>
    <row r="19" spans="1:6">
      <c r="A19" s="4" t="s">
        <v>836</v>
      </c>
      <c r="D19" s="9" t="n">
        <v>5.85</v>
      </c>
    </row>
    <row r="20" spans="1:6">
      <c r="A20" s="4" t="s">
        <v>837</v>
      </c>
      <c r="D20" s="8" t="n">
        <v>21.89</v>
      </c>
      <c r="E20" s="8" t="n">
        <v>8.109999999999999</v>
      </c>
      <c r="F20" s="8" t="n">
        <v>7.52</v>
      </c>
    </row>
    <row r="21" spans="1:6">
      <c r="A21" s="4" t="s">
        <v>838</v>
      </c>
    </row>
    <row r="22" spans="1:6">
      <c r="A22" s="3" t="s">
        <v>685</v>
      </c>
    </row>
    <row r="23" spans="1:6">
      <c r="A23" s="4" t="s">
        <v>829</v>
      </c>
      <c r="D23" s="5" t="n">
        <v>64436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839</v>
      </c>
      <c r="B1" s="2" t="s">
        <v>500</v>
      </c>
      <c r="D1" s="2" t="s">
        <v>1</v>
      </c>
    </row>
    <row r="2" spans="1:8">
      <c r="B2" s="2" t="s">
        <v>767</v>
      </c>
      <c r="C2" s="2" t="s">
        <v>825</v>
      </c>
      <c r="D2" s="2" t="s">
        <v>2</v>
      </c>
      <c r="E2" s="2" t="s">
        <v>35</v>
      </c>
      <c r="F2" s="2" t="s">
        <v>94</v>
      </c>
      <c r="G2" s="2" t="s">
        <v>447</v>
      </c>
      <c r="H2" s="2" t="s">
        <v>504</v>
      </c>
    </row>
    <row r="3" spans="1:8">
      <c r="A3" s="3" t="s">
        <v>840</v>
      </c>
    </row>
    <row r="4" spans="1:8">
      <c r="A4" s="4" t="s">
        <v>841</v>
      </c>
      <c r="D4" s="5" t="n">
        <v>0</v>
      </c>
      <c r="E4" s="5" t="n">
        <v>110000</v>
      </c>
      <c r="F4" s="5" t="n">
        <v>110000</v>
      </c>
      <c r="H4" s="5" t="n">
        <v>644365</v>
      </c>
    </row>
    <row r="5" spans="1:8">
      <c r="A5" s="4" t="s">
        <v>828</v>
      </c>
    </row>
    <row r="6" spans="1:8">
      <c r="A6" s="3" t="s">
        <v>840</v>
      </c>
    </row>
    <row r="7" spans="1:8">
      <c r="A7" s="4" t="s">
        <v>841</v>
      </c>
      <c r="D7" s="5" t="n">
        <v>867000</v>
      </c>
      <c r="E7" s="5" t="n">
        <v>600000</v>
      </c>
      <c r="F7" s="5" t="n">
        <v>583000</v>
      </c>
      <c r="G7" s="5" t="n">
        <v>448000</v>
      </c>
    </row>
    <row r="8" spans="1:8">
      <c r="A8" s="4" t="s">
        <v>842</v>
      </c>
      <c r="B8" s="5" t="n">
        <v>17500</v>
      </c>
      <c r="C8" s="5" t="n">
        <v>97125</v>
      </c>
      <c r="D8" s="5" t="n">
        <v>644000</v>
      </c>
      <c r="E8" s="5" t="n">
        <v>17000</v>
      </c>
      <c r="F8" s="5" t="n">
        <v>97000</v>
      </c>
    </row>
    <row r="9" spans="1:8">
      <c r="A9" s="4" t="s">
        <v>843</v>
      </c>
      <c r="B9" s="8" t="n">
        <v>27.68</v>
      </c>
      <c r="C9" s="6" t="n">
        <v>20</v>
      </c>
      <c r="D9" s="8" t="n">
        <v>23.64</v>
      </c>
      <c r="E9" s="8" t="n">
        <v>27.68</v>
      </c>
      <c r="F9" s="6" t="n">
        <v>20</v>
      </c>
    </row>
    <row r="10" spans="1:8">
      <c r="A10" s="4" t="s">
        <v>844</v>
      </c>
      <c r="D10" s="5" t="n">
        <v>110000</v>
      </c>
      <c r="F10" s="5" t="n">
        <v>38000</v>
      </c>
    </row>
    <row r="11" spans="1:8">
      <c r="A11" s="4" t="s">
        <v>845</v>
      </c>
      <c r="D11" s="8" t="n">
        <v>12.16</v>
      </c>
      <c r="F11" s="8" t="n">
        <v>1.92</v>
      </c>
    </row>
    <row r="12" spans="1:8">
      <c r="A12" s="4" t="s">
        <v>846</v>
      </c>
    </row>
    <row r="13" spans="1:8">
      <c r="A13" s="3" t="s">
        <v>840</v>
      </c>
    </row>
    <row r="14" spans="1:8">
      <c r="A14" s="4" t="s">
        <v>844</v>
      </c>
      <c r="F14" s="5" t="n">
        <v>12500</v>
      </c>
    </row>
    <row r="15" spans="1:8">
      <c r="A15" s="4" t="s">
        <v>845</v>
      </c>
      <c r="F15" s="6" t="n">
        <v>1</v>
      </c>
    </row>
    <row r="16" spans="1:8">
      <c r="A16" s="4" t="s">
        <v>847</v>
      </c>
    </row>
    <row r="17" spans="1:8">
      <c r="A17" s="3" t="s">
        <v>840</v>
      </c>
    </row>
    <row r="18" spans="1:8">
      <c r="A18" s="4" t="s">
        <v>844</v>
      </c>
      <c r="F18" s="5" t="n">
        <v>25000</v>
      </c>
    </row>
    <row r="19" spans="1:8">
      <c r="A19" s="4" t="s">
        <v>845</v>
      </c>
      <c r="F19" s="8" t="n">
        <v>2.36</v>
      </c>
    </row>
    <row r="20" spans="1:8">
      <c r="A20" s="4" t="s">
        <v>838</v>
      </c>
    </row>
    <row r="21" spans="1:8">
      <c r="A21" s="3" t="s">
        <v>840</v>
      </c>
    </row>
    <row r="22" spans="1:8">
      <c r="A22" s="4" t="s">
        <v>844</v>
      </c>
      <c r="D22" s="5" t="n">
        <v>644365</v>
      </c>
    </row>
    <row r="23" spans="1:8">
      <c r="A23" s="4" t="s">
        <v>848</v>
      </c>
      <c r="F23" s="5" t="n">
        <v>644365</v>
      </c>
    </row>
    <row r="24" spans="1:8">
      <c r="A24" s="4" t="s">
        <v>849</v>
      </c>
    </row>
    <row r="25" spans="1:8">
      <c r="A25" s="3" t="s">
        <v>840</v>
      </c>
    </row>
    <row r="26" spans="1:8">
      <c r="A26" s="4" t="s">
        <v>845</v>
      </c>
      <c r="F26" s="8" t="n">
        <v>23.6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35</v>
      </c>
      <c r="D1" s="2" t="s">
        <v>767</v>
      </c>
      <c r="E1" s="2" t="s">
        <v>825</v>
      </c>
    </row>
    <row r="2" spans="1:5">
      <c r="A2" s="3" t="s">
        <v>851</v>
      </c>
    </row>
    <row r="3" spans="1:5">
      <c r="A3" s="4" t="s">
        <v>62</v>
      </c>
      <c r="B3" s="6" t="n">
        <v>0</v>
      </c>
      <c r="C3" s="6" t="n">
        <v>10230</v>
      </c>
    </row>
    <row r="4" spans="1:5">
      <c r="A4" s="4" t="s">
        <v>64</v>
      </c>
      <c r="C4" s="5" t="n">
        <v>10230</v>
      </c>
    </row>
    <row r="5" spans="1:5">
      <c r="A5" s="14" t="n">
        <v>1</v>
      </c>
    </row>
    <row r="6" spans="1:5">
      <c r="A6" s="3" t="s">
        <v>851</v>
      </c>
    </row>
    <row r="7" spans="1:5">
      <c r="A7" s="4" t="s">
        <v>64</v>
      </c>
      <c r="C7" s="5" t="n">
        <v>0</v>
      </c>
    </row>
    <row r="8" spans="1:5">
      <c r="A8" s="14" t="n">
        <v>2</v>
      </c>
    </row>
    <row r="9" spans="1:5">
      <c r="A9" s="3" t="s">
        <v>851</v>
      </c>
    </row>
    <row r="10" spans="1:5">
      <c r="A10" s="4" t="s">
        <v>64</v>
      </c>
      <c r="C10" s="5" t="n">
        <v>0</v>
      </c>
    </row>
    <row r="11" spans="1:5">
      <c r="A11" s="14" t="n">
        <v>3</v>
      </c>
    </row>
    <row r="12" spans="1:5">
      <c r="A12" s="3" t="s">
        <v>851</v>
      </c>
    </row>
    <row r="13" spans="1:5">
      <c r="A13" s="4" t="s">
        <v>64</v>
      </c>
      <c r="C13" s="5" t="n">
        <v>10230</v>
      </c>
    </row>
    <row r="14" spans="1:5">
      <c r="A14" s="4" t="s">
        <v>852</v>
      </c>
    </row>
    <row r="15" spans="1:5">
      <c r="A15" s="3" t="s">
        <v>851</v>
      </c>
    </row>
    <row r="16" spans="1:5">
      <c r="A16" s="4" t="s">
        <v>62</v>
      </c>
      <c r="C16" s="5" t="n">
        <v>2285</v>
      </c>
    </row>
    <row r="17" spans="1:5">
      <c r="A17" s="4" t="s">
        <v>853</v>
      </c>
    </row>
    <row r="18" spans="1:5">
      <c r="A18" s="3" t="s">
        <v>851</v>
      </c>
    </row>
    <row r="19" spans="1:5">
      <c r="A19" s="4" t="s">
        <v>62</v>
      </c>
      <c r="C19" s="5" t="n">
        <v>0</v>
      </c>
    </row>
    <row r="20" spans="1:5">
      <c r="A20" s="4" t="s">
        <v>854</v>
      </c>
    </row>
    <row r="21" spans="1:5">
      <c r="A21" s="3" t="s">
        <v>851</v>
      </c>
    </row>
    <row r="22" spans="1:5">
      <c r="A22" s="4" t="s">
        <v>62</v>
      </c>
      <c r="C22" s="5" t="n">
        <v>0</v>
      </c>
    </row>
    <row r="23" spans="1:5">
      <c r="A23" s="4" t="s">
        <v>855</v>
      </c>
    </row>
    <row r="24" spans="1:5">
      <c r="A24" s="3" t="s">
        <v>851</v>
      </c>
    </row>
    <row r="25" spans="1:5">
      <c r="A25" s="4" t="s">
        <v>62</v>
      </c>
      <c r="C25" s="5" t="n">
        <v>2285</v>
      </c>
    </row>
    <row r="26" spans="1:5">
      <c r="A26" s="4" t="s">
        <v>828</v>
      </c>
    </row>
    <row r="27" spans="1:5">
      <c r="A27" s="3" t="s">
        <v>851</v>
      </c>
    </row>
    <row r="28" spans="1:5">
      <c r="A28" s="4" t="s">
        <v>62</v>
      </c>
      <c r="C28" s="5" t="n">
        <v>7945</v>
      </c>
      <c r="D28" s="6" t="n">
        <v>300</v>
      </c>
      <c r="E28" s="6" t="n">
        <v>1000</v>
      </c>
    </row>
    <row r="29" spans="1:5">
      <c r="A29" s="4" t="s">
        <v>856</v>
      </c>
    </row>
    <row r="30" spans="1:5">
      <c r="A30" s="3" t="s">
        <v>851</v>
      </c>
    </row>
    <row r="31" spans="1:5">
      <c r="A31" s="4" t="s">
        <v>62</v>
      </c>
      <c r="C31" s="5" t="n">
        <v>0</v>
      </c>
    </row>
    <row r="32" spans="1:5">
      <c r="A32" s="4" t="s">
        <v>857</v>
      </c>
    </row>
    <row r="33" spans="1:5">
      <c r="A33" s="3" t="s">
        <v>851</v>
      </c>
    </row>
    <row r="34" spans="1:5">
      <c r="A34" s="4" t="s">
        <v>62</v>
      </c>
      <c r="C34" s="5" t="n">
        <v>0</v>
      </c>
    </row>
    <row r="35" spans="1:5">
      <c r="A35" s="4" t="s">
        <v>858</v>
      </c>
    </row>
    <row r="36" spans="1:5">
      <c r="A36" s="3" t="s">
        <v>851</v>
      </c>
    </row>
    <row r="37" spans="1:5">
      <c r="A37" s="4" t="s">
        <v>62</v>
      </c>
      <c r="C37" s="6" t="n">
        <v>79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94</v>
      </c>
    </row>
    <row r="3" spans="1:4">
      <c r="A3" s="4" t="s">
        <v>852</v>
      </c>
    </row>
    <row r="4" spans="1:4">
      <c r="A4" s="3" t="s">
        <v>860</v>
      </c>
    </row>
    <row r="5" spans="1:4">
      <c r="A5" s="4" t="s">
        <v>861</v>
      </c>
      <c r="B5" s="6" t="n">
        <v>2285</v>
      </c>
      <c r="C5" s="6" t="n">
        <v>2197</v>
      </c>
      <c r="D5" s="6" t="n">
        <v>2942</v>
      </c>
    </row>
    <row r="6" spans="1:4">
      <c r="A6" s="4" t="s">
        <v>862</v>
      </c>
      <c r="B6" s="5" t="n">
        <v>-1736</v>
      </c>
      <c r="D6" s="5" t="n">
        <v>-777</v>
      </c>
    </row>
    <row r="7" spans="1:4">
      <c r="A7" s="4" t="s">
        <v>863</v>
      </c>
      <c r="B7" s="5" t="n">
        <v>-549</v>
      </c>
      <c r="C7" s="5" t="n">
        <v>88</v>
      </c>
      <c r="D7" s="5" t="n">
        <v>32</v>
      </c>
    </row>
    <row r="8" spans="1:4">
      <c r="A8" s="4" t="s">
        <v>864</v>
      </c>
      <c r="B8" s="5" t="n">
        <v>0</v>
      </c>
      <c r="C8" s="5" t="n">
        <v>2285</v>
      </c>
      <c r="D8" s="5" t="n">
        <v>2197</v>
      </c>
    </row>
    <row r="9" spans="1:4">
      <c r="A9" s="4" t="s">
        <v>828</v>
      </c>
    </row>
    <row r="10" spans="1:4">
      <c r="A10" s="3" t="s">
        <v>860</v>
      </c>
    </row>
    <row r="11" spans="1:4">
      <c r="A11" s="4" t="s">
        <v>861</v>
      </c>
      <c r="B11" s="5" t="n">
        <v>7945</v>
      </c>
      <c r="C11" s="5" t="n">
        <v>0</v>
      </c>
    </row>
    <row r="12" spans="1:4">
      <c r="A12" s="4" t="s">
        <v>862</v>
      </c>
      <c r="B12" s="5" t="n">
        <v>-15254</v>
      </c>
    </row>
    <row r="13" spans="1:4">
      <c r="A13" s="4" t="s">
        <v>508</v>
      </c>
      <c r="C13" s="5" t="n">
        <v>7452</v>
      </c>
    </row>
    <row r="14" spans="1:4">
      <c r="A14" s="4" t="s">
        <v>863</v>
      </c>
      <c r="B14" s="5" t="n">
        <v>7309</v>
      </c>
      <c r="C14" s="5" t="n">
        <v>493</v>
      </c>
    </row>
    <row r="15" spans="1:4">
      <c r="A15" s="4" t="s">
        <v>864</v>
      </c>
      <c r="B15" s="5" t="n">
        <v>0</v>
      </c>
      <c r="C15" s="5" t="n">
        <v>7945</v>
      </c>
      <c r="D15" s="5" t="n">
        <v>0</v>
      </c>
    </row>
    <row r="16" spans="1:4">
      <c r="A16" s="4" t="s">
        <v>568</v>
      </c>
    </row>
    <row r="17" spans="1:4">
      <c r="A17" s="3" t="s">
        <v>860</v>
      </c>
    </row>
    <row r="18" spans="1:4">
      <c r="A18" s="4" t="s">
        <v>861</v>
      </c>
      <c r="B18" s="5" t="n">
        <v>0</v>
      </c>
      <c r="C18" s="5" t="n">
        <v>72332</v>
      </c>
      <c r="D18" s="5" t="n">
        <v>0</v>
      </c>
    </row>
    <row r="19" spans="1:4">
      <c r="A19" s="4" t="s">
        <v>862</v>
      </c>
      <c r="D19" s="5" t="n">
        <v>66391</v>
      </c>
    </row>
    <row r="20" spans="1:4">
      <c r="A20" s="4" t="s">
        <v>865</v>
      </c>
      <c r="C20" s="5" t="n">
        <v>1701</v>
      </c>
      <c r="D20" s="5" t="n">
        <v>2876</v>
      </c>
    </row>
    <row r="21" spans="1:4">
      <c r="A21" s="4" t="s">
        <v>863</v>
      </c>
      <c r="B21" s="5" t="n">
        <v>0</v>
      </c>
      <c r="C21" s="5" t="n">
        <v>-4969</v>
      </c>
      <c r="D21" s="5" t="n">
        <v>3065</v>
      </c>
    </row>
    <row r="22" spans="1:4">
      <c r="A22" s="4" t="s">
        <v>864</v>
      </c>
      <c r="B22" s="6" t="n">
        <v>0</v>
      </c>
      <c r="C22" s="5" t="n">
        <v>0</v>
      </c>
      <c r="D22" s="6" t="n">
        <v>72332</v>
      </c>
    </row>
    <row r="23" spans="1:4">
      <c r="A23" s="4" t="s">
        <v>866</v>
      </c>
    </row>
    <row r="24" spans="1:4">
      <c r="A24" s="3" t="s">
        <v>860</v>
      </c>
    </row>
    <row r="25" spans="1:4">
      <c r="A25" s="4" t="s">
        <v>862</v>
      </c>
      <c r="C25" s="5" t="n">
        <v>-44672</v>
      </c>
    </row>
    <row r="26" spans="1:4">
      <c r="A26" s="4" t="s">
        <v>867</v>
      </c>
    </row>
    <row r="27" spans="1:4">
      <c r="A27" s="3" t="s">
        <v>860</v>
      </c>
    </row>
    <row r="28" spans="1:4">
      <c r="A28" s="4" t="s">
        <v>862</v>
      </c>
      <c r="C28" s="6" t="n">
        <v>-243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5</v>
      </c>
      <c r="D1" s="2" t="s">
        <v>94</v>
      </c>
    </row>
    <row r="2" spans="1:4">
      <c r="A2" s="4" t="s">
        <v>869</v>
      </c>
    </row>
    <row r="3" spans="1:4">
      <c r="A3" s="3" t="s">
        <v>851</v>
      </c>
    </row>
    <row r="4" spans="1:4">
      <c r="A4" s="4" t="s">
        <v>870</v>
      </c>
      <c r="C4" s="5" t="n">
        <v>0</v>
      </c>
    </row>
    <row r="5" spans="1:4">
      <c r="A5" s="4" t="s">
        <v>871</v>
      </c>
    </row>
    <row r="6" spans="1:4">
      <c r="A6" s="3" t="s">
        <v>851</v>
      </c>
    </row>
    <row r="7" spans="1:4">
      <c r="A7" s="4" t="s">
        <v>870</v>
      </c>
      <c r="D7" s="9" t="n">
        <v>0.12</v>
      </c>
    </row>
    <row r="8" spans="1:4">
      <c r="A8" s="4" t="s">
        <v>872</v>
      </c>
    </row>
    <row r="9" spans="1:4">
      <c r="A9" s="3" t="s">
        <v>851</v>
      </c>
    </row>
    <row r="10" spans="1:4">
      <c r="A10" s="4" t="s">
        <v>870</v>
      </c>
      <c r="D10" s="9" t="n">
        <v>0.17</v>
      </c>
    </row>
    <row r="11" spans="1:4">
      <c r="A11" s="4" t="s">
        <v>873</v>
      </c>
    </row>
    <row r="12" spans="1:4">
      <c r="A12" s="3" t="s">
        <v>851</v>
      </c>
    </row>
    <row r="13" spans="1:4">
      <c r="A13" s="4" t="s">
        <v>870</v>
      </c>
      <c r="C13" s="5" t="n">
        <v>0</v>
      </c>
    </row>
    <row r="14" spans="1:4">
      <c r="A14" s="4" t="s">
        <v>874</v>
      </c>
    </row>
    <row r="15" spans="1:4">
      <c r="A15" s="3" t="s">
        <v>851</v>
      </c>
    </row>
    <row r="16" spans="1:4">
      <c r="A16" s="4" t="s">
        <v>870</v>
      </c>
      <c r="D16" s="9" t="n">
        <v>0.24</v>
      </c>
    </row>
    <row r="17" spans="1:4">
      <c r="A17" s="4" t="s">
        <v>875</v>
      </c>
    </row>
    <row r="18" spans="1:4">
      <c r="A18" s="3" t="s">
        <v>851</v>
      </c>
    </row>
    <row r="19" spans="1:4">
      <c r="A19" s="4" t="s">
        <v>870</v>
      </c>
      <c r="D19" s="9" t="n">
        <v>0.26</v>
      </c>
    </row>
    <row r="20" spans="1:4">
      <c r="A20" s="4" t="s">
        <v>876</v>
      </c>
    </row>
    <row r="21" spans="1:4">
      <c r="A21" s="3" t="s">
        <v>851</v>
      </c>
    </row>
    <row r="22" spans="1:4">
      <c r="A22" s="4" t="s">
        <v>870</v>
      </c>
      <c r="C22" s="12" t="n">
        <v>0.205</v>
      </c>
      <c r="D22" s="12" t="n">
        <v>0.232</v>
      </c>
    </row>
    <row r="23" spans="1:4">
      <c r="A23" s="4" t="s">
        <v>877</v>
      </c>
    </row>
    <row r="24" spans="1:4">
      <c r="A24" s="3" t="s">
        <v>851</v>
      </c>
    </row>
    <row r="25" spans="1:4">
      <c r="A25" s="4" t="s">
        <v>870</v>
      </c>
      <c r="B25" s="9" t="n">
        <v>0.07000000000000001</v>
      </c>
      <c r="C25" s="9" t="n">
        <v>0.07000000000000001</v>
      </c>
      <c r="D25" s="9" t="n">
        <v>0.08</v>
      </c>
    </row>
    <row r="26" spans="1:4">
      <c r="A26" s="4" t="s">
        <v>878</v>
      </c>
    </row>
    <row r="27" spans="1:4">
      <c r="A27" s="3" t="s">
        <v>851</v>
      </c>
    </row>
    <row r="28" spans="1:4">
      <c r="A28" s="4" t="s">
        <v>870</v>
      </c>
      <c r="B28" s="9" t="n">
        <v>0.13</v>
      </c>
      <c r="C28" s="9" t="n">
        <v>0.13</v>
      </c>
      <c r="D28" s="9" t="n">
        <v>0.12</v>
      </c>
    </row>
    <row r="29" spans="1:4">
      <c r="A29" s="4" t="s">
        <v>675</v>
      </c>
    </row>
    <row r="30" spans="1:4">
      <c r="A30" s="3" t="s">
        <v>851</v>
      </c>
    </row>
    <row r="31" spans="1:4">
      <c r="A31" s="4" t="s">
        <v>870</v>
      </c>
      <c r="C31" s="9" t="n">
        <v>0.55</v>
      </c>
      <c r="D31" s="9" t="n">
        <v>0.54</v>
      </c>
    </row>
    <row r="32" spans="1:4">
      <c r="A32" s="4" t="s">
        <v>879</v>
      </c>
    </row>
    <row r="33" spans="1:4">
      <c r="A33" s="3" t="s">
        <v>851</v>
      </c>
    </row>
    <row r="34" spans="1:4">
      <c r="A34" s="4" t="s">
        <v>870</v>
      </c>
      <c r="B34" s="12" t="n">
        <v>0.012</v>
      </c>
      <c r="C34" s="12" t="n">
        <v>0.012</v>
      </c>
      <c r="D34" s="12" t="n">
        <v>0.007</v>
      </c>
    </row>
    <row r="35" spans="1:4">
      <c r="A35" s="4" t="s">
        <v>880</v>
      </c>
    </row>
    <row r="36" spans="1:4">
      <c r="A36" s="3" t="s">
        <v>851</v>
      </c>
    </row>
    <row r="37" spans="1:4">
      <c r="A37" s="4" t="s">
        <v>870</v>
      </c>
      <c r="B37" s="12" t="n">
        <v>0.014</v>
      </c>
      <c r="C37" s="12" t="n">
        <v>0.014</v>
      </c>
      <c r="D37" s="12" t="n">
        <v>0.0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s>
  <sheetData>
    <row r="1" spans="1:5">
      <c r="A1" s="1" t="s">
        <v>881</v>
      </c>
      <c r="B1" s="2" t="s">
        <v>2</v>
      </c>
      <c r="C1" s="2" t="s">
        <v>35</v>
      </c>
      <c r="D1" s="2" t="s">
        <v>94</v>
      </c>
      <c r="E1" s="2" t="s">
        <v>504</v>
      </c>
    </row>
    <row r="2" spans="1:5">
      <c r="A2" s="3" t="s">
        <v>505</v>
      </c>
    </row>
    <row r="3" spans="1:5">
      <c r="A3" s="4" t="s">
        <v>506</v>
      </c>
      <c r="E3" s="8" t="n">
        <v>23.64</v>
      </c>
    </row>
    <row r="4" spans="1:5">
      <c r="A4" s="4" t="s">
        <v>841</v>
      </c>
      <c r="B4" s="5" t="n">
        <v>0</v>
      </c>
      <c r="C4" s="5" t="n">
        <v>110000</v>
      </c>
      <c r="D4" s="5" t="n">
        <v>110000</v>
      </c>
      <c r="E4" s="5" t="n">
        <v>644365</v>
      </c>
    </row>
    <row r="5" spans="1:5">
      <c r="A5" s="4" t="s">
        <v>882</v>
      </c>
    </row>
    <row r="6" spans="1:5">
      <c r="A6" s="3" t="s">
        <v>505</v>
      </c>
    </row>
    <row r="7" spans="1:5">
      <c r="A7" s="4" t="s">
        <v>506</v>
      </c>
      <c r="B7" s="8" t="n">
        <v>2.36</v>
      </c>
    </row>
    <row r="8" spans="1:5">
      <c r="A8" s="4" t="s">
        <v>841</v>
      </c>
      <c r="B8" s="5" t="n">
        <v>0</v>
      </c>
      <c r="C8" s="5" t="n">
        <v>59000</v>
      </c>
      <c r="D8" s="5" t="n">
        <v>59000</v>
      </c>
    </row>
    <row r="9" spans="1:5">
      <c r="A9" s="4" t="s">
        <v>883</v>
      </c>
    </row>
    <row r="10" spans="1:5">
      <c r="A10" s="3" t="s">
        <v>505</v>
      </c>
    </row>
    <row r="11" spans="1:5">
      <c r="A11" s="4" t="s">
        <v>506</v>
      </c>
      <c r="B11" s="8" t="n">
        <v>23.64</v>
      </c>
    </row>
    <row r="12" spans="1:5">
      <c r="A12" s="4" t="s">
        <v>841</v>
      </c>
      <c r="B12" s="5" t="n">
        <v>0</v>
      </c>
      <c r="C12" s="5" t="n">
        <v>38000</v>
      </c>
      <c r="D12" s="5" t="n">
        <v>38000</v>
      </c>
    </row>
    <row r="13" spans="1:5">
      <c r="A13" s="4" t="s">
        <v>884</v>
      </c>
    </row>
    <row r="14" spans="1:5">
      <c r="A14" s="3" t="s">
        <v>505</v>
      </c>
    </row>
    <row r="15" spans="1:5">
      <c r="A15" s="4" t="s">
        <v>506</v>
      </c>
      <c r="B15" s="8" t="n">
        <v>23.64</v>
      </c>
    </row>
    <row r="16" spans="1:5">
      <c r="A16" s="4" t="s">
        <v>841</v>
      </c>
      <c r="B16" s="5" t="n">
        <v>0</v>
      </c>
      <c r="C16" s="5" t="n">
        <v>13000</v>
      </c>
      <c r="D16" s="5" t="n">
        <v>1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6"/>
    <col customWidth="1" max="6" min="6" width="29"/>
    <col customWidth="1" max="7" min="7" width="27"/>
    <col customWidth="1" max="8" min="8" width="37"/>
    <col customWidth="1" max="9" min="9" width="37"/>
    <col customWidth="1" max="10" min="10" width="24"/>
    <col customWidth="1" max="11" min="11" width="37"/>
    <col customWidth="1" max="12" min="12" width="24"/>
    <col customWidth="1" max="13" min="13" width="37"/>
    <col customWidth="1" max="14" min="14" width="19"/>
    <col customWidth="1" max="15" min="15" width="24"/>
    <col customWidth="1" max="16" min="16" width="21"/>
  </cols>
  <sheetData>
    <row r="1" spans="1:16">
      <c r="A1" s="1" t="s">
        <v>885</v>
      </c>
      <c r="B1" s="2" t="s">
        <v>775</v>
      </c>
      <c r="C1" s="2" t="s">
        <v>776</v>
      </c>
      <c r="D1" s="2" t="s">
        <v>595</v>
      </c>
      <c r="E1" s="2" t="s">
        <v>777</v>
      </c>
      <c r="F1" s="2" t="s">
        <v>886</v>
      </c>
      <c r="G1" s="2" t="s">
        <v>887</v>
      </c>
      <c r="H1" s="2" t="s">
        <v>376</v>
      </c>
      <c r="I1" s="2" t="s">
        <v>781</v>
      </c>
      <c r="J1" s="2" t="s">
        <v>888</v>
      </c>
      <c r="K1" s="2" t="s">
        <v>889</v>
      </c>
      <c r="L1" s="2" t="s">
        <v>606</v>
      </c>
      <c r="M1" s="2" t="s">
        <v>890</v>
      </c>
      <c r="N1" s="2" t="s">
        <v>891</v>
      </c>
      <c r="O1" s="2" t="s">
        <v>607</v>
      </c>
      <c r="P1" s="2" t="s">
        <v>892</v>
      </c>
    </row>
    <row r="2" spans="1:16">
      <c r="A2" s="3" t="s">
        <v>851</v>
      </c>
    </row>
    <row r="3" spans="1:16">
      <c r="A3" s="4" t="s">
        <v>893</v>
      </c>
      <c r="J3" s="6" t="n">
        <v>13</v>
      </c>
    </row>
    <row r="4" spans="1:16">
      <c r="A4" s="4" t="s">
        <v>894</v>
      </c>
      <c r="G4" s="6" t="n">
        <v>0</v>
      </c>
      <c r="H4" s="6" t="n">
        <v>10230</v>
      </c>
    </row>
    <row r="5" spans="1:16">
      <c r="A5" s="4" t="s">
        <v>895</v>
      </c>
      <c r="G5" s="5" t="n">
        <v>22466000</v>
      </c>
      <c r="H5" s="5" t="n">
        <v>3439000</v>
      </c>
    </row>
    <row r="6" spans="1:16">
      <c r="A6" s="4" t="s">
        <v>506</v>
      </c>
      <c r="F6" s="8" t="n">
        <v>23.64</v>
      </c>
    </row>
    <row r="7" spans="1:16">
      <c r="A7" s="4" t="s">
        <v>896</v>
      </c>
      <c r="G7" s="6" t="n">
        <v>-6760</v>
      </c>
      <c r="H7" s="6" t="n">
        <v>-581</v>
      </c>
      <c r="I7" s="6" t="n">
        <v>-32</v>
      </c>
    </row>
    <row r="8" spans="1:16">
      <c r="A8" s="4" t="s">
        <v>897</v>
      </c>
      <c r="F8" s="5" t="n">
        <v>644365</v>
      </c>
      <c r="G8" s="5" t="n">
        <v>0</v>
      </c>
      <c r="H8" s="5" t="n">
        <v>110000</v>
      </c>
      <c r="I8" s="5" t="n">
        <v>110000</v>
      </c>
    </row>
    <row r="9" spans="1:16">
      <c r="A9" s="4" t="s">
        <v>898</v>
      </c>
      <c r="F9" s="4" t="s">
        <v>615</v>
      </c>
    </row>
    <row r="10" spans="1:16">
      <c r="A10" s="4" t="s">
        <v>828</v>
      </c>
    </row>
    <row r="11" spans="1:16">
      <c r="A11" s="3" t="s">
        <v>851</v>
      </c>
    </row>
    <row r="12" spans="1:16">
      <c r="A12" s="4" t="s">
        <v>893</v>
      </c>
      <c r="K12" s="8" t="n">
        <v>30.08</v>
      </c>
      <c r="M12" s="8" t="n">
        <v>17.92</v>
      </c>
    </row>
    <row r="13" spans="1:16">
      <c r="A13" s="4" t="s">
        <v>894</v>
      </c>
      <c r="H13" s="6" t="n">
        <v>7945</v>
      </c>
      <c r="K13" s="6" t="n">
        <v>300</v>
      </c>
      <c r="M13" s="6" t="n">
        <v>1000</v>
      </c>
    </row>
    <row r="14" spans="1:16">
      <c r="A14" s="4" t="s">
        <v>506</v>
      </c>
      <c r="K14" s="8" t="n">
        <v>27.68</v>
      </c>
      <c r="M14" s="6" t="n">
        <v>20</v>
      </c>
    </row>
    <row r="15" spans="1:16">
      <c r="A15" s="4" t="s">
        <v>899</v>
      </c>
      <c r="G15" s="6" t="n">
        <v>0</v>
      </c>
      <c r="H15" s="5" t="n">
        <v>7945</v>
      </c>
      <c r="I15" s="6" t="n">
        <v>0</v>
      </c>
    </row>
    <row r="16" spans="1:16">
      <c r="A16" s="4" t="s">
        <v>897</v>
      </c>
      <c r="K16" s="5" t="n">
        <v>17500</v>
      </c>
      <c r="M16" s="5" t="n">
        <v>97125</v>
      </c>
    </row>
    <row r="17" spans="1:16">
      <c r="A17" s="4" t="s">
        <v>635</v>
      </c>
      <c r="D17" s="6" t="n">
        <v>2500</v>
      </c>
    </row>
    <row r="18" spans="1:16">
      <c r="A18" s="4" t="s">
        <v>852</v>
      </c>
    </row>
    <row r="19" spans="1:16">
      <c r="A19" s="3" t="s">
        <v>851</v>
      </c>
    </row>
    <row r="20" spans="1:16">
      <c r="A20" s="4" t="s">
        <v>894</v>
      </c>
      <c r="H20" s="5" t="n">
        <v>2285</v>
      </c>
    </row>
    <row r="21" spans="1:16">
      <c r="A21" s="4" t="s">
        <v>899</v>
      </c>
      <c r="G21" s="5" t="n">
        <v>0</v>
      </c>
      <c r="H21" s="5" t="n">
        <v>2285</v>
      </c>
      <c r="I21" s="5" t="n">
        <v>2197</v>
      </c>
      <c r="P21" s="6" t="n">
        <v>2942</v>
      </c>
    </row>
    <row r="22" spans="1:16">
      <c r="A22" s="4" t="s">
        <v>568</v>
      </c>
    </row>
    <row r="23" spans="1:16">
      <c r="A23" s="3" t="s">
        <v>851</v>
      </c>
    </row>
    <row r="24" spans="1:16">
      <c r="A24" s="4" t="s">
        <v>899</v>
      </c>
      <c r="G24" s="6" t="n">
        <v>0</v>
      </c>
      <c r="H24" s="6" t="n">
        <v>0</v>
      </c>
      <c r="I24" s="6" t="n">
        <v>72332</v>
      </c>
      <c r="P24" s="6" t="n">
        <v>0</v>
      </c>
    </row>
    <row r="25" spans="1:16">
      <c r="A25" s="4" t="s">
        <v>900</v>
      </c>
    </row>
    <row r="26" spans="1:16">
      <c r="A26" s="3" t="s">
        <v>851</v>
      </c>
    </row>
    <row r="27" spans="1:16">
      <c r="A27" s="4" t="s">
        <v>901</v>
      </c>
      <c r="N27" s="5" t="n">
        <v>25000</v>
      </c>
    </row>
    <row r="28" spans="1:16">
      <c r="A28" s="4" t="s">
        <v>902</v>
      </c>
    </row>
    <row r="29" spans="1:16">
      <c r="A29" s="3" t="s">
        <v>851</v>
      </c>
    </row>
    <row r="30" spans="1:16">
      <c r="A30" s="4" t="s">
        <v>893</v>
      </c>
      <c r="L30" s="8" t="n">
        <v>18.16</v>
      </c>
      <c r="O30" s="8" t="n">
        <v>20.48</v>
      </c>
    </row>
    <row r="31" spans="1:16">
      <c r="A31" s="4" t="s">
        <v>903</v>
      </c>
      <c r="I31" s="8" t="n">
        <v>20.36</v>
      </c>
    </row>
    <row r="32" spans="1:16">
      <c r="A32" s="4" t="s">
        <v>904</v>
      </c>
    </row>
    <row r="33" spans="1:16">
      <c r="A33" s="3" t="s">
        <v>851</v>
      </c>
    </row>
    <row r="34" spans="1:16">
      <c r="A34" s="4" t="s">
        <v>901</v>
      </c>
      <c r="N34" s="5" t="n">
        <v>644365</v>
      </c>
    </row>
    <row r="35" spans="1:16">
      <c r="A35" s="4" t="s">
        <v>905</v>
      </c>
    </row>
    <row r="36" spans="1:16">
      <c r="A36" s="3" t="s">
        <v>851</v>
      </c>
    </row>
    <row r="37" spans="1:16">
      <c r="A37" s="4" t="s">
        <v>901</v>
      </c>
      <c r="N37" s="5" t="n">
        <v>12500</v>
      </c>
    </row>
    <row r="38" spans="1:16">
      <c r="A38" s="4" t="s">
        <v>906</v>
      </c>
    </row>
    <row r="39" spans="1:16">
      <c r="A39" s="3" t="s">
        <v>851</v>
      </c>
    </row>
    <row r="40" spans="1:16">
      <c r="A40" s="4" t="s">
        <v>893</v>
      </c>
      <c r="O40" s="8" t="n">
        <v>21.56</v>
      </c>
    </row>
    <row r="41" spans="1:16">
      <c r="A41" s="4" t="s">
        <v>903</v>
      </c>
      <c r="I41" s="8" t="n">
        <v>21.44</v>
      </c>
    </row>
    <row r="42" spans="1:16">
      <c r="A42" s="4" t="s">
        <v>82</v>
      </c>
    </row>
    <row r="43" spans="1:16">
      <c r="A43" s="3" t="s">
        <v>851</v>
      </c>
    </row>
    <row r="44" spans="1:16">
      <c r="A44" s="4" t="s">
        <v>893</v>
      </c>
      <c r="H44" s="10" t="n">
        <v>26.8</v>
      </c>
      <c r="J44" s="9" t="n">
        <v>20.18</v>
      </c>
    </row>
    <row r="45" spans="1:16">
      <c r="A45" s="4" t="s">
        <v>907</v>
      </c>
      <c r="G45" s="5" t="n">
        <v>2247000</v>
      </c>
      <c r="I45" s="5" t="n">
        <v>2000</v>
      </c>
    </row>
    <row r="46" spans="1:16">
      <c r="A46" s="4" t="s">
        <v>80</v>
      </c>
    </row>
    <row r="47" spans="1:16">
      <c r="A47" s="3" t="s">
        <v>851</v>
      </c>
    </row>
    <row r="48" spans="1:16">
      <c r="A48" s="4" t="s">
        <v>893</v>
      </c>
      <c r="H48" s="8" t="n">
        <v>13.63</v>
      </c>
      <c r="J48" s="8" t="n">
        <v>10.57</v>
      </c>
    </row>
    <row r="49" spans="1:16">
      <c r="A49" s="4" t="s">
        <v>907</v>
      </c>
      <c r="G49" s="5" t="n">
        <v>1396000</v>
      </c>
      <c r="I49" s="5" t="n">
        <v>0</v>
      </c>
    </row>
    <row r="50" spans="1:16">
      <c r="A50" s="4" t="s">
        <v>77</v>
      </c>
    </row>
    <row r="51" spans="1:16">
      <c r="A51" s="3" t="s">
        <v>851</v>
      </c>
    </row>
    <row r="52" spans="1:16">
      <c r="A52" s="4" t="s">
        <v>895</v>
      </c>
      <c r="E52" s="5" t="n">
        <v>346334</v>
      </c>
    </row>
    <row r="53" spans="1:16">
      <c r="A53" s="4" t="s">
        <v>908</v>
      </c>
      <c r="E53" s="7" t="n">
        <v>68.9516</v>
      </c>
    </row>
    <row r="54" spans="1:16">
      <c r="A54" s="4" t="s">
        <v>798</v>
      </c>
      <c r="E54" s="4" t="s">
        <v>799</v>
      </c>
    </row>
    <row r="55" spans="1:16">
      <c r="A55" s="4" t="s">
        <v>800</v>
      </c>
      <c r="B55" s="4" t="s">
        <v>801</v>
      </c>
    </row>
    <row r="56" spans="1:16">
      <c r="A56" s="4" t="s">
        <v>506</v>
      </c>
      <c r="B56" s="7" t="n">
        <v>0.0004</v>
      </c>
      <c r="C56" s="7" t="n">
        <v>0.0004</v>
      </c>
    </row>
    <row r="57" spans="1:16">
      <c r="A57" s="4" t="s">
        <v>899</v>
      </c>
      <c r="E57" s="6" t="n">
        <v>7500</v>
      </c>
    </row>
    <row r="58" spans="1:16">
      <c r="A58" s="4" t="s">
        <v>909</v>
      </c>
      <c r="C58" s="5" t="n">
        <v>792434</v>
      </c>
    </row>
    <row r="59" spans="1:16">
      <c r="A59" s="4" t="s">
        <v>907</v>
      </c>
      <c r="C59" s="5" t="n">
        <v>792434</v>
      </c>
      <c r="G59" s="5" t="n">
        <v>346000</v>
      </c>
    </row>
    <row r="60" spans="1:16">
      <c r="A60" s="4" t="s">
        <v>802</v>
      </c>
      <c r="C60" s="6" t="n">
        <v>15300</v>
      </c>
      <c r="E60" s="6" t="n">
        <v>11900</v>
      </c>
    </row>
    <row r="61" spans="1:16">
      <c r="A61" s="4" t="s">
        <v>896</v>
      </c>
      <c r="G61" s="6" t="n">
        <v>7300</v>
      </c>
      <c r="H61" s="6" t="n">
        <v>500</v>
      </c>
    </row>
    <row r="62" spans="1:16">
      <c r="A62" s="4" t="s">
        <v>675</v>
      </c>
    </row>
    <row r="63" spans="1:16">
      <c r="A63" s="3" t="s">
        <v>851</v>
      </c>
    </row>
    <row r="64" spans="1:16">
      <c r="A64" s="4" t="s">
        <v>910</v>
      </c>
      <c r="J64" s="15" t="n">
        <v>0.5</v>
      </c>
    </row>
    <row r="65" spans="1:16">
      <c r="A65" s="4" t="s">
        <v>911</v>
      </c>
    </row>
    <row r="66" spans="1:16">
      <c r="A66" s="3" t="s">
        <v>851</v>
      </c>
    </row>
    <row r="67" spans="1:16">
      <c r="A67" s="4" t="s">
        <v>910</v>
      </c>
      <c r="K67" s="15" t="n">
        <v>0.5</v>
      </c>
      <c r="M67" s="9" t="n">
        <v>0.51</v>
      </c>
    </row>
    <row r="68" spans="1:16">
      <c r="A68" s="4" t="s">
        <v>912</v>
      </c>
    </row>
    <row r="69" spans="1:16">
      <c r="A69" s="3" t="s">
        <v>851</v>
      </c>
    </row>
    <row r="70" spans="1:16">
      <c r="A70" s="4" t="s">
        <v>910</v>
      </c>
      <c r="E70" s="9" t="n">
        <v>0.59</v>
      </c>
    </row>
    <row r="71" spans="1:16">
      <c r="A71" s="4" t="s">
        <v>913</v>
      </c>
    </row>
    <row r="72" spans="1:16">
      <c r="A72" s="3" t="s">
        <v>851</v>
      </c>
    </row>
    <row r="73" spans="1:16">
      <c r="A73" s="4" t="s">
        <v>910</v>
      </c>
      <c r="F73" s="9" t="n">
        <v>0.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4"/>
    <col customWidth="1" max="5" min="5" width="24"/>
    <col customWidth="1" max="6" min="6" width="24"/>
    <col customWidth="1" max="7" min="7" width="24"/>
  </cols>
  <sheetData>
    <row r="1" spans="1:7">
      <c r="A1" s="1" t="s">
        <v>914</v>
      </c>
      <c r="B1" s="2" t="s">
        <v>888</v>
      </c>
      <c r="C1" s="2" t="s">
        <v>915</v>
      </c>
      <c r="D1" s="2" t="s">
        <v>916</v>
      </c>
      <c r="E1" s="2" t="s">
        <v>816</v>
      </c>
      <c r="F1" s="2" t="s">
        <v>917</v>
      </c>
      <c r="G1" s="2" t="s">
        <v>918</v>
      </c>
    </row>
    <row r="2" spans="1:7">
      <c r="A2" s="3" t="s">
        <v>919</v>
      </c>
    </row>
    <row r="3" spans="1:7">
      <c r="A3" s="4" t="s">
        <v>666</v>
      </c>
      <c r="B3" s="8" t="n">
        <v>3.91</v>
      </c>
      <c r="E3" s="6" t="n">
        <v>10</v>
      </c>
      <c r="F3" s="8" t="n">
        <v>12.11</v>
      </c>
      <c r="G3" s="6" t="n">
        <v>7</v>
      </c>
    </row>
    <row r="4" spans="1:7">
      <c r="A4" s="4" t="s">
        <v>920</v>
      </c>
      <c r="B4" s="6" t="n">
        <v>13</v>
      </c>
    </row>
    <row r="5" spans="1:7">
      <c r="A5" s="4" t="s">
        <v>669</v>
      </c>
      <c r="B5" s="4" t="s">
        <v>921</v>
      </c>
    </row>
    <row r="6" spans="1:7">
      <c r="A6" s="4" t="s">
        <v>675</v>
      </c>
    </row>
    <row r="7" spans="1:7">
      <c r="A7" s="3" t="s">
        <v>919</v>
      </c>
    </row>
    <row r="8" spans="1:7">
      <c r="A8" s="4" t="s">
        <v>910</v>
      </c>
      <c r="B8" s="15" t="n">
        <v>0.5</v>
      </c>
    </row>
    <row r="9" spans="1:7">
      <c r="A9" s="4" t="s">
        <v>682</v>
      </c>
    </row>
    <row r="10" spans="1:7">
      <c r="A10" s="3" t="s">
        <v>919</v>
      </c>
    </row>
    <row r="11" spans="1:7">
      <c r="A11" s="4" t="s">
        <v>910</v>
      </c>
      <c r="B11" s="12" t="n">
        <v>0.02</v>
      </c>
    </row>
    <row r="12" spans="1:7">
      <c r="A12" s="4" t="s">
        <v>922</v>
      </c>
    </row>
    <row r="13" spans="1:7">
      <c r="A13" s="3" t="s">
        <v>919</v>
      </c>
    </row>
    <row r="14" spans="1:7">
      <c r="A14" s="4" t="s">
        <v>910</v>
      </c>
      <c r="B14" s="5" t="n">
        <v>0</v>
      </c>
    </row>
    <row r="15" spans="1:7">
      <c r="A15" s="4" t="s">
        <v>828</v>
      </c>
    </row>
    <row r="16" spans="1:7">
      <c r="A16" s="3" t="s">
        <v>919</v>
      </c>
    </row>
    <row r="17" spans="1:7">
      <c r="A17" s="4" t="s">
        <v>666</v>
      </c>
      <c r="C17" s="8" t="n">
        <v>19.04</v>
      </c>
      <c r="D17" s="8" t="n">
        <v>10.44</v>
      </c>
    </row>
    <row r="18" spans="1:7">
      <c r="A18" s="4" t="s">
        <v>920</v>
      </c>
      <c r="C18" s="8" t="n">
        <v>30.08</v>
      </c>
      <c r="D18" s="8" t="n">
        <v>17.92</v>
      </c>
    </row>
    <row r="19" spans="1:7">
      <c r="A19" s="4" t="s">
        <v>669</v>
      </c>
      <c r="C19" s="4" t="s">
        <v>615</v>
      </c>
      <c r="D19" s="4" t="s">
        <v>615</v>
      </c>
    </row>
    <row r="20" spans="1:7">
      <c r="A20" s="4" t="s">
        <v>923</v>
      </c>
    </row>
    <row r="21" spans="1:7">
      <c r="A21" s="3" t="s">
        <v>919</v>
      </c>
    </row>
    <row r="22" spans="1:7">
      <c r="A22" s="4" t="s">
        <v>910</v>
      </c>
      <c r="C22" s="15" t="n">
        <v>0.5</v>
      </c>
      <c r="D22" s="9" t="n">
        <v>0.51</v>
      </c>
    </row>
    <row r="23" spans="1:7">
      <c r="A23" s="4" t="s">
        <v>924</v>
      </c>
    </row>
    <row r="24" spans="1:7">
      <c r="A24" s="3" t="s">
        <v>919</v>
      </c>
    </row>
    <row r="25" spans="1:7">
      <c r="A25" s="4" t="s">
        <v>910</v>
      </c>
      <c r="C25" s="12" t="n">
        <v>0.022</v>
      </c>
      <c r="D25" s="12" t="n">
        <v>0.012</v>
      </c>
    </row>
    <row r="26" spans="1:7">
      <c r="A26" s="4" t="s">
        <v>925</v>
      </c>
    </row>
    <row r="27" spans="1:7">
      <c r="A27" s="3" t="s">
        <v>919</v>
      </c>
    </row>
    <row r="28" spans="1:7">
      <c r="A28" s="4" t="s">
        <v>910</v>
      </c>
      <c r="C28" s="5" t="n">
        <v>0</v>
      </c>
      <c r="D2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3"/>
    <col customWidth="1" max="5" min="5" width="16"/>
    <col customWidth="1" max="6" min="6" width="14"/>
    <col customWidth="1" max="7" min="7" width="14"/>
    <col customWidth="1" max="8" min="8" width="14"/>
    <col customWidth="1" max="9" min="9" width="14"/>
  </cols>
  <sheetData>
    <row r="1" spans="1:9">
      <c r="A1" s="1" t="s">
        <v>926</v>
      </c>
      <c r="B1" s="2" t="s">
        <v>500</v>
      </c>
      <c r="E1" s="2" t="s">
        <v>1</v>
      </c>
    </row>
    <row r="2" spans="1:9">
      <c r="B2" s="2" t="s">
        <v>927</v>
      </c>
      <c r="C2" s="2" t="s">
        <v>502</v>
      </c>
      <c r="D2" s="2" t="s">
        <v>504</v>
      </c>
      <c r="E2" s="2" t="s">
        <v>2</v>
      </c>
      <c r="F2" s="2" t="s">
        <v>35</v>
      </c>
      <c r="G2" s="2" t="s">
        <v>94</v>
      </c>
      <c r="H2" s="2" t="s">
        <v>501</v>
      </c>
      <c r="I2" s="2" t="s">
        <v>503</v>
      </c>
    </row>
    <row r="3" spans="1:9">
      <c r="A3" s="3" t="s">
        <v>928</v>
      </c>
    </row>
    <row r="4" spans="1:9">
      <c r="A4" s="4" t="s">
        <v>929</v>
      </c>
      <c r="E4" s="4" t="s">
        <v>612</v>
      </c>
    </row>
    <row r="5" spans="1:9">
      <c r="A5" s="4" t="s">
        <v>930</v>
      </c>
      <c r="E5" s="6" t="n">
        <v>0</v>
      </c>
      <c r="F5" s="6" t="n">
        <v>11940000</v>
      </c>
      <c r="G5" s="6" t="n">
        <v>0</v>
      </c>
    </row>
    <row r="6" spans="1:9">
      <c r="A6" s="4" t="s">
        <v>769</v>
      </c>
      <c r="F6" s="5" t="n">
        <v>1296000</v>
      </c>
    </row>
    <row r="7" spans="1:9">
      <c r="A7" s="4" t="s">
        <v>788</v>
      </c>
      <c r="C7" s="5" t="n">
        <v>801329</v>
      </c>
    </row>
    <row r="8" spans="1:9">
      <c r="A8" s="4" t="s">
        <v>898</v>
      </c>
      <c r="D8" s="4" t="s">
        <v>615</v>
      </c>
    </row>
    <row r="9" spans="1:9">
      <c r="A9" s="4" t="s">
        <v>841</v>
      </c>
      <c r="D9" s="5" t="n">
        <v>644365</v>
      </c>
      <c r="E9" s="5" t="n">
        <v>0</v>
      </c>
      <c r="F9" s="5" t="n">
        <v>110000</v>
      </c>
      <c r="G9" s="5" t="n">
        <v>110000</v>
      </c>
    </row>
    <row r="10" spans="1:9">
      <c r="A10" s="4" t="s">
        <v>506</v>
      </c>
      <c r="D10" s="8" t="n">
        <v>23.64</v>
      </c>
    </row>
    <row r="11" spans="1:9">
      <c r="A11" s="4" t="s">
        <v>77</v>
      </c>
    </row>
    <row r="12" spans="1:9">
      <c r="A12" s="3" t="s">
        <v>928</v>
      </c>
    </row>
    <row r="13" spans="1:9">
      <c r="A13" s="4" t="s">
        <v>930</v>
      </c>
      <c r="C13" s="6" t="n">
        <v>11900000</v>
      </c>
    </row>
    <row r="14" spans="1:9">
      <c r="A14" s="4" t="s">
        <v>769</v>
      </c>
      <c r="C14" s="5" t="n">
        <v>346334</v>
      </c>
      <c r="F14" s="5" t="n">
        <v>346000</v>
      </c>
    </row>
    <row r="15" spans="1:9">
      <c r="A15" s="4" t="s">
        <v>506</v>
      </c>
      <c r="H15" s="7" t="n">
        <v>0.0004</v>
      </c>
      <c r="I15" s="7" t="n">
        <v>0.0004</v>
      </c>
    </row>
    <row r="16" spans="1:9">
      <c r="A16" s="4" t="s">
        <v>76</v>
      </c>
    </row>
    <row r="17" spans="1:9">
      <c r="A17" s="3" t="s">
        <v>928</v>
      </c>
    </row>
    <row r="18" spans="1:9">
      <c r="A18" s="4" t="s">
        <v>788</v>
      </c>
      <c r="C18" s="5" t="n">
        <v>1295746</v>
      </c>
    </row>
    <row r="19" spans="1:9">
      <c r="A19" s="4" t="s">
        <v>931</v>
      </c>
    </row>
    <row r="20" spans="1:9">
      <c r="A20" s="3" t="s">
        <v>928</v>
      </c>
    </row>
    <row r="21" spans="1:9">
      <c r="A21" s="4" t="s">
        <v>769</v>
      </c>
      <c r="D21" s="5" t="n">
        <v>397515</v>
      </c>
    </row>
    <row r="22" spans="1:9">
      <c r="A22" s="4" t="s">
        <v>828</v>
      </c>
    </row>
    <row r="23" spans="1:9">
      <c r="A23" s="3" t="s">
        <v>928</v>
      </c>
    </row>
    <row r="24" spans="1:9">
      <c r="A24" s="4" t="s">
        <v>932</v>
      </c>
      <c r="B24" s="6" t="n">
        <v>2500000</v>
      </c>
    </row>
    <row r="25" spans="1:9">
      <c r="A25" s="4" t="s">
        <v>933</v>
      </c>
    </row>
    <row r="26" spans="1:9">
      <c r="A26" s="3" t="s">
        <v>928</v>
      </c>
    </row>
    <row r="27" spans="1:9">
      <c r="A27" s="4" t="s">
        <v>411</v>
      </c>
      <c r="E27" s="4" t="s">
        <v>612</v>
      </c>
    </row>
    <row r="28" spans="1:9">
      <c r="A28" s="4" t="s">
        <v>934</v>
      </c>
    </row>
    <row r="29" spans="1:9">
      <c r="A29" s="3" t="s">
        <v>928</v>
      </c>
    </row>
    <row r="30" spans="1:9">
      <c r="A30" s="4" t="s">
        <v>563</v>
      </c>
      <c r="E30" s="6" t="n">
        <v>50700000</v>
      </c>
    </row>
    <row r="31" spans="1:9">
      <c r="A31" s="4" t="s">
        <v>935</v>
      </c>
    </row>
    <row r="32" spans="1:9">
      <c r="A32" s="3" t="s">
        <v>928</v>
      </c>
    </row>
    <row r="33" spans="1:9">
      <c r="A33" s="4" t="s">
        <v>563</v>
      </c>
      <c r="E33" s="6" t="n">
        <v>270000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377</v>
      </c>
    </row>
    <row r="2" spans="1:2">
      <c r="A2" s="4" t="s">
        <v>937</v>
      </c>
    </row>
    <row r="3" spans="1:2">
      <c r="A3" s="3" t="s">
        <v>928</v>
      </c>
    </row>
    <row r="4" spans="1:2">
      <c r="A4" s="4" t="s">
        <v>938</v>
      </c>
      <c r="B4" s="6" t="n">
        <v>650000</v>
      </c>
    </row>
    <row r="5" spans="1:2">
      <c r="A5" s="4" t="s">
        <v>939</v>
      </c>
    </row>
    <row r="6" spans="1:2">
      <c r="A6" s="3" t="s">
        <v>928</v>
      </c>
    </row>
    <row r="7" spans="1:2">
      <c r="A7" s="4" t="s">
        <v>938</v>
      </c>
      <c r="B7" s="5" t="n">
        <v>350000</v>
      </c>
    </row>
    <row r="8" spans="1:2">
      <c r="A8" s="4" t="s">
        <v>940</v>
      </c>
    </row>
    <row r="9" spans="1:2">
      <c r="A9" s="3" t="s">
        <v>928</v>
      </c>
    </row>
    <row r="10" spans="1:2">
      <c r="A10" s="4" t="s">
        <v>938</v>
      </c>
      <c r="B10" s="5" t="n">
        <v>3987000</v>
      </c>
    </row>
    <row r="11" spans="1:2">
      <c r="A11" s="4" t="s">
        <v>941</v>
      </c>
    </row>
    <row r="12" spans="1:2">
      <c r="A12" s="3" t="s">
        <v>928</v>
      </c>
    </row>
    <row r="13" spans="1:2">
      <c r="A13" s="4" t="s">
        <v>938</v>
      </c>
      <c r="B13" s="5" t="n">
        <v>5321000</v>
      </c>
    </row>
    <row r="14" spans="1:2">
      <c r="A14" s="4" t="s">
        <v>942</v>
      </c>
    </row>
    <row r="15" spans="1:2">
      <c r="A15" s="3" t="s">
        <v>928</v>
      </c>
    </row>
    <row r="16" spans="1:2">
      <c r="A16" s="4" t="s">
        <v>938</v>
      </c>
      <c r="B16" s="5" t="n">
        <v>6514000</v>
      </c>
    </row>
    <row r="17" spans="1:2">
      <c r="A17" s="4" t="s">
        <v>943</v>
      </c>
    </row>
    <row r="18" spans="1:2">
      <c r="A18" s="3" t="s">
        <v>928</v>
      </c>
    </row>
    <row r="19" spans="1:2">
      <c r="A19" s="4" t="s">
        <v>938</v>
      </c>
      <c r="B19" s="5" t="n">
        <v>2663000</v>
      </c>
    </row>
    <row r="20" spans="1:2">
      <c r="A20" s="4" t="s">
        <v>944</v>
      </c>
    </row>
    <row r="21" spans="1:2">
      <c r="A21" s="3" t="s">
        <v>928</v>
      </c>
    </row>
    <row r="22" spans="1:2">
      <c r="A22" s="4" t="s">
        <v>938</v>
      </c>
      <c r="B22" s="9" t="n">
        <v>5134443.03</v>
      </c>
    </row>
    <row r="23" spans="1:2">
      <c r="A23" s="4" t="s">
        <v>945</v>
      </c>
    </row>
    <row r="24" spans="1:2">
      <c r="A24" s="3" t="s">
        <v>928</v>
      </c>
    </row>
    <row r="25" spans="1:2">
      <c r="A25" s="4" t="s">
        <v>938</v>
      </c>
      <c r="B25" s="9" t="n">
        <v>100069.82</v>
      </c>
    </row>
    <row r="26" spans="1:2">
      <c r="A26" s="4" t="s">
        <v>946</v>
      </c>
    </row>
    <row r="27" spans="1:2">
      <c r="A27" s="3" t="s">
        <v>928</v>
      </c>
    </row>
    <row r="28" spans="1:2">
      <c r="A28" s="4" t="s">
        <v>938</v>
      </c>
      <c r="B28" s="9" t="n">
        <v>35170.61</v>
      </c>
    </row>
    <row r="29" spans="1:2">
      <c r="A29" s="4" t="s">
        <v>947</v>
      </c>
    </row>
    <row r="30" spans="1:2">
      <c r="A30" s="3" t="s">
        <v>928</v>
      </c>
    </row>
    <row r="31" spans="1:2">
      <c r="A31" s="4" t="s">
        <v>938</v>
      </c>
      <c r="B31" s="9" t="n">
        <v>51344.45</v>
      </c>
    </row>
    <row r="32" spans="1:2">
      <c r="A32" s="4" t="s">
        <v>948</v>
      </c>
    </row>
    <row r="33" spans="1:2">
      <c r="A33" s="3" t="s">
        <v>928</v>
      </c>
    </row>
    <row r="34" spans="1:2">
      <c r="A34" s="4" t="s">
        <v>938</v>
      </c>
      <c r="B34" s="9" t="n">
        <v>2385974.51</v>
      </c>
    </row>
    <row r="35" spans="1:2">
      <c r="A35" s="4" t="s">
        <v>949</v>
      </c>
    </row>
    <row r="36" spans="1:2">
      <c r="A36" s="3" t="s">
        <v>928</v>
      </c>
    </row>
    <row r="37" spans="1:2">
      <c r="A37" s="4" t="s">
        <v>938</v>
      </c>
      <c r="B37" s="8" t="n">
        <v>277291.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950</v>
      </c>
      <c r="B1" s="2" t="s">
        <v>500</v>
      </c>
    </row>
    <row r="2" spans="1:6">
      <c r="B2" s="2" t="s">
        <v>502</v>
      </c>
      <c r="C2" s="2" t="s">
        <v>2</v>
      </c>
      <c r="D2" s="2" t="s">
        <v>35</v>
      </c>
      <c r="E2" s="2" t="s">
        <v>94</v>
      </c>
      <c r="F2" s="2" t="s">
        <v>504</v>
      </c>
    </row>
    <row r="3" spans="1:6">
      <c r="A3" s="3" t="s">
        <v>928</v>
      </c>
    </row>
    <row r="4" spans="1:6">
      <c r="A4" s="4" t="s">
        <v>951</v>
      </c>
      <c r="C4" s="5" t="n">
        <v>22466000</v>
      </c>
      <c r="D4" s="5" t="n">
        <v>3439000</v>
      </c>
    </row>
    <row r="5" spans="1:6">
      <c r="A5" s="4" t="s">
        <v>841</v>
      </c>
      <c r="C5" s="5" t="n">
        <v>0</v>
      </c>
      <c r="D5" s="5" t="n">
        <v>110000</v>
      </c>
      <c r="E5" s="5" t="n">
        <v>110000</v>
      </c>
      <c r="F5" s="5" t="n">
        <v>644365</v>
      </c>
    </row>
    <row r="6" spans="1:6">
      <c r="A6" s="4" t="s">
        <v>77</v>
      </c>
    </row>
    <row r="7" spans="1:6">
      <c r="A7" s="3" t="s">
        <v>928</v>
      </c>
    </row>
    <row r="8" spans="1:6">
      <c r="A8" s="4" t="s">
        <v>951</v>
      </c>
      <c r="C8" s="5" t="n">
        <v>0</v>
      </c>
      <c r="D8" s="5" t="n">
        <v>346000</v>
      </c>
      <c r="E8" s="5" t="n">
        <v>0</v>
      </c>
    </row>
    <row r="9" spans="1:6">
      <c r="A9" s="4" t="s">
        <v>908</v>
      </c>
      <c r="B9" s="7" t="n">
        <v>68.9516</v>
      </c>
    </row>
    <row r="10" spans="1:6">
      <c r="A10" s="4" t="s">
        <v>798</v>
      </c>
      <c r="B10" s="4" t="s">
        <v>799</v>
      </c>
    </row>
    <row r="11" spans="1:6">
      <c r="A11" s="4" t="s">
        <v>76</v>
      </c>
    </row>
    <row r="12" spans="1:6">
      <c r="A12" s="3" t="s">
        <v>928</v>
      </c>
    </row>
    <row r="13" spans="1:6">
      <c r="A13" s="4" t="s">
        <v>951</v>
      </c>
      <c r="C13" s="5" t="n">
        <v>0</v>
      </c>
      <c r="D13" s="5" t="n">
        <v>1296000</v>
      </c>
      <c r="E13" s="5" t="n">
        <v>0</v>
      </c>
    </row>
    <row r="14" spans="1:6">
      <c r="A14" s="4" t="s">
        <v>952</v>
      </c>
    </row>
    <row r="15" spans="1:6">
      <c r="A15" s="3" t="s">
        <v>928</v>
      </c>
    </row>
    <row r="16" spans="1:6">
      <c r="A16" s="4" t="s">
        <v>951</v>
      </c>
      <c r="C16" s="5" t="n">
        <v>801000</v>
      </c>
    </row>
    <row r="17" spans="1:6">
      <c r="A17" s="4" t="s">
        <v>841</v>
      </c>
      <c r="C17" s="5" t="n">
        <v>0</v>
      </c>
    </row>
    <row r="18" spans="1:6">
      <c r="A18" s="4" t="s">
        <v>953</v>
      </c>
    </row>
    <row r="19" spans="1:6">
      <c r="A19" s="3" t="s">
        <v>928</v>
      </c>
    </row>
    <row r="20" spans="1:6">
      <c r="A20" s="4" t="s">
        <v>951</v>
      </c>
      <c r="C20" s="5" t="n">
        <v>0</v>
      </c>
    </row>
    <row r="21" spans="1:6">
      <c r="A21" s="4" t="s">
        <v>954</v>
      </c>
    </row>
    <row r="22" spans="1:6">
      <c r="A22" s="3" t="s">
        <v>928</v>
      </c>
    </row>
    <row r="23" spans="1:6">
      <c r="A23" s="4" t="s">
        <v>951</v>
      </c>
      <c r="C23" s="5" t="n">
        <v>382000</v>
      </c>
    </row>
    <row r="24" spans="1:6">
      <c r="A24" s="4" t="s">
        <v>941</v>
      </c>
    </row>
    <row r="25" spans="1:6">
      <c r="A25" s="3" t="s">
        <v>928</v>
      </c>
    </row>
    <row r="26" spans="1:6">
      <c r="A26" s="4" t="s">
        <v>951</v>
      </c>
      <c r="C26" s="5" t="n">
        <v>0</v>
      </c>
    </row>
    <row r="27" spans="1:6">
      <c r="A27" s="4" t="s">
        <v>841</v>
      </c>
      <c r="C27" s="5" t="n">
        <v>66000</v>
      </c>
    </row>
    <row r="28" spans="1:6">
      <c r="A28" s="4" t="s">
        <v>955</v>
      </c>
    </row>
    <row r="29" spans="1:6">
      <c r="A29" s="3" t="s">
        <v>928</v>
      </c>
    </row>
    <row r="30" spans="1:6">
      <c r="A30" s="4" t="s">
        <v>951</v>
      </c>
      <c r="C30" s="5" t="n">
        <v>29000</v>
      </c>
    </row>
    <row r="31" spans="1:6">
      <c r="A31" s="4" t="s">
        <v>956</v>
      </c>
    </row>
    <row r="32" spans="1:6">
      <c r="A32" s="3" t="s">
        <v>928</v>
      </c>
    </row>
    <row r="33" spans="1:6">
      <c r="A33" s="4" t="s">
        <v>951</v>
      </c>
      <c r="C33" s="5" t="n">
        <v>212000</v>
      </c>
    </row>
    <row r="34" spans="1:6">
      <c r="A34" s="4" t="s">
        <v>942</v>
      </c>
    </row>
    <row r="35" spans="1:6">
      <c r="A35" s="3" t="s">
        <v>928</v>
      </c>
    </row>
    <row r="36" spans="1:6">
      <c r="A36" s="4" t="s">
        <v>951</v>
      </c>
      <c r="C36" s="5" t="n">
        <v>0</v>
      </c>
    </row>
    <row r="37" spans="1:6">
      <c r="A37" s="4" t="s">
        <v>841</v>
      </c>
      <c r="C37" s="5" t="n">
        <v>123000</v>
      </c>
    </row>
    <row r="38" spans="1:6">
      <c r="A38" s="4" t="s">
        <v>957</v>
      </c>
    </row>
    <row r="39" spans="1:6">
      <c r="A39" s="3" t="s">
        <v>928</v>
      </c>
    </row>
    <row r="40" spans="1:6">
      <c r="A40" s="4" t="s">
        <v>951</v>
      </c>
      <c r="C40" s="5" t="n">
        <v>54000</v>
      </c>
    </row>
    <row r="41" spans="1:6">
      <c r="A41" s="4" t="s">
        <v>958</v>
      </c>
    </row>
    <row r="42" spans="1:6">
      <c r="A42" s="3" t="s">
        <v>928</v>
      </c>
    </row>
    <row r="43" spans="1:6">
      <c r="A43" s="4" t="s">
        <v>951</v>
      </c>
      <c r="C43" s="5" t="n">
        <v>260000</v>
      </c>
    </row>
    <row r="44" spans="1:6">
      <c r="A44" s="4" t="s">
        <v>943</v>
      </c>
    </row>
    <row r="45" spans="1:6">
      <c r="A45" s="3" t="s">
        <v>928</v>
      </c>
    </row>
    <row r="46" spans="1:6">
      <c r="A46" s="4" t="s">
        <v>951</v>
      </c>
      <c r="C46" s="5" t="n">
        <v>0</v>
      </c>
    </row>
    <row r="47" spans="1:6">
      <c r="A47" s="4" t="s">
        <v>841</v>
      </c>
      <c r="C47" s="5" t="n">
        <v>0</v>
      </c>
    </row>
    <row r="48" spans="1:6">
      <c r="A48" s="4" t="s">
        <v>959</v>
      </c>
    </row>
    <row r="49" spans="1:6">
      <c r="A49" s="3" t="s">
        <v>928</v>
      </c>
    </row>
    <row r="50" spans="1:6">
      <c r="A50" s="4" t="s">
        <v>951</v>
      </c>
      <c r="C50" s="5" t="n">
        <v>0</v>
      </c>
    </row>
    <row r="51" spans="1:6">
      <c r="A51" s="4" t="s">
        <v>960</v>
      </c>
    </row>
    <row r="52" spans="1:6">
      <c r="A52" s="3" t="s">
        <v>928</v>
      </c>
    </row>
    <row r="53" spans="1:6">
      <c r="A53" s="4" t="s">
        <v>951</v>
      </c>
      <c r="C53" s="5" t="n">
        <v>106000</v>
      </c>
    </row>
    <row r="54" spans="1:6">
      <c r="A54" s="4" t="s">
        <v>961</v>
      </c>
    </row>
    <row r="55" spans="1:6">
      <c r="A55" s="3" t="s">
        <v>928</v>
      </c>
    </row>
    <row r="56" spans="1:6">
      <c r="A56" s="4" t="s">
        <v>951</v>
      </c>
      <c r="C56" s="5" t="n">
        <v>0</v>
      </c>
    </row>
    <row r="57" spans="1:6">
      <c r="A57" s="4" t="s">
        <v>841</v>
      </c>
      <c r="C57" s="5" t="n">
        <v>0</v>
      </c>
    </row>
    <row r="58" spans="1:6">
      <c r="A58" s="4" t="s">
        <v>962</v>
      </c>
    </row>
    <row r="59" spans="1:6">
      <c r="A59" s="3" t="s">
        <v>928</v>
      </c>
    </row>
    <row r="60" spans="1:6">
      <c r="A60" s="4" t="s">
        <v>951</v>
      </c>
      <c r="C60" s="5" t="n">
        <v>0</v>
      </c>
    </row>
    <row r="61" spans="1:6">
      <c r="A61" s="4" t="s">
        <v>963</v>
      </c>
    </row>
    <row r="62" spans="1:6">
      <c r="A62" s="3" t="s">
        <v>928</v>
      </c>
    </row>
    <row r="63" spans="1:6">
      <c r="A63" s="4" t="s">
        <v>951</v>
      </c>
      <c r="C63" s="5" t="n">
        <v>26000</v>
      </c>
    </row>
    <row r="64" spans="1:6">
      <c r="A64" s="4" t="s">
        <v>964</v>
      </c>
    </row>
    <row r="65" spans="1:6">
      <c r="A65" s="3" t="s">
        <v>928</v>
      </c>
    </row>
    <row r="66" spans="1:6">
      <c r="A66" s="4" t="s">
        <v>951</v>
      </c>
      <c r="C66" s="5" t="n">
        <v>0</v>
      </c>
    </row>
    <row r="67" spans="1:6">
      <c r="A67" s="4" t="s">
        <v>841</v>
      </c>
      <c r="C67" s="5" t="n">
        <v>0</v>
      </c>
    </row>
    <row r="68" spans="1:6">
      <c r="A68" s="4" t="s">
        <v>965</v>
      </c>
    </row>
    <row r="69" spans="1:6">
      <c r="A69" s="3" t="s">
        <v>928</v>
      </c>
    </row>
    <row r="70" spans="1:6">
      <c r="A70" s="4" t="s">
        <v>951</v>
      </c>
      <c r="C70" s="5" t="n">
        <v>0</v>
      </c>
    </row>
    <row r="71" spans="1:6">
      <c r="A71" s="4" t="s">
        <v>966</v>
      </c>
    </row>
    <row r="72" spans="1:6">
      <c r="A72" s="3" t="s">
        <v>928</v>
      </c>
    </row>
    <row r="73" spans="1:6">
      <c r="A73" s="4" t="s">
        <v>951</v>
      </c>
      <c r="C73" s="5" t="n">
        <v>14000</v>
      </c>
    </row>
    <row r="74" spans="1:6">
      <c r="A74" s="4" t="s">
        <v>967</v>
      </c>
    </row>
    <row r="75" spans="1:6">
      <c r="A75" s="3" t="s">
        <v>928</v>
      </c>
    </row>
    <row r="76" spans="1:6">
      <c r="A76" s="4" t="s">
        <v>951</v>
      </c>
      <c r="C76" s="5" t="n">
        <v>0</v>
      </c>
    </row>
    <row r="77" spans="1:6">
      <c r="A77" s="4" t="s">
        <v>841</v>
      </c>
      <c r="C77" s="5" t="n">
        <v>80000</v>
      </c>
    </row>
    <row r="78" spans="1:6">
      <c r="A78" s="4" t="s">
        <v>968</v>
      </c>
    </row>
    <row r="79" spans="1:6">
      <c r="A79" s="3" t="s">
        <v>928</v>
      </c>
    </row>
    <row r="80" spans="1:6">
      <c r="A80" s="4" t="s">
        <v>951</v>
      </c>
      <c r="C80" s="5" t="n">
        <v>35000</v>
      </c>
    </row>
    <row r="81" spans="1:6">
      <c r="A81" s="4" t="s">
        <v>969</v>
      </c>
    </row>
    <row r="82" spans="1:6">
      <c r="A82" s="3" t="s">
        <v>928</v>
      </c>
    </row>
    <row r="83" spans="1:6">
      <c r="A83" s="4" t="s">
        <v>951</v>
      </c>
      <c r="C83" s="5" t="n">
        <v>15000</v>
      </c>
    </row>
    <row r="84" spans="1:6">
      <c r="A84" s="4" t="s">
        <v>970</v>
      </c>
    </row>
    <row r="85" spans="1:6">
      <c r="A85" s="3" t="s">
        <v>928</v>
      </c>
    </row>
    <row r="86" spans="1:6">
      <c r="A86" s="4" t="s">
        <v>841</v>
      </c>
      <c r="C86" s="5" t="n">
        <v>13273</v>
      </c>
    </row>
    <row r="87" spans="1:6">
      <c r="A87" s="4" t="s">
        <v>971</v>
      </c>
    </row>
    <row r="88" spans="1:6">
      <c r="A88" s="3" t="s">
        <v>928</v>
      </c>
    </row>
    <row r="89" spans="1:6">
      <c r="A89" s="4" t="s">
        <v>951</v>
      </c>
      <c r="C89" s="5" t="n">
        <v>5801</v>
      </c>
    </row>
    <row r="90" spans="1:6">
      <c r="A90" s="4" t="s">
        <v>972</v>
      </c>
    </row>
    <row r="91" spans="1:6">
      <c r="A91" s="3" t="s">
        <v>928</v>
      </c>
    </row>
    <row r="92" spans="1:6">
      <c r="A92" s="4" t="s">
        <v>951</v>
      </c>
      <c r="C92" s="5" t="n">
        <v>0</v>
      </c>
    </row>
    <row r="93" spans="1:6">
      <c r="A93" s="4" t="s">
        <v>841</v>
      </c>
      <c r="C93" s="5" t="n">
        <v>13000</v>
      </c>
    </row>
    <row r="94" spans="1:6">
      <c r="A94" s="4" t="s">
        <v>973</v>
      </c>
    </row>
    <row r="95" spans="1:6">
      <c r="A95" s="3" t="s">
        <v>928</v>
      </c>
    </row>
    <row r="96" spans="1:6">
      <c r="A96" s="4" t="s">
        <v>951</v>
      </c>
      <c r="C96" s="5" t="n">
        <v>6000</v>
      </c>
    </row>
    <row r="97" spans="1:6">
      <c r="A97" s="4" t="s">
        <v>974</v>
      </c>
    </row>
    <row r="98" spans="1:6">
      <c r="A98" s="3" t="s">
        <v>928</v>
      </c>
    </row>
    <row r="99" spans="1:6">
      <c r="A99" s="4" t="s">
        <v>951</v>
      </c>
      <c r="C99" s="5" t="n">
        <v>0</v>
      </c>
    </row>
    <row r="100" spans="1:6">
      <c r="A100" s="4" t="s">
        <v>975</v>
      </c>
    </row>
    <row r="101" spans="1:6">
      <c r="A101" s="3" t="s">
        <v>928</v>
      </c>
    </row>
    <row r="102" spans="1:6">
      <c r="A102" s="4" t="s">
        <v>951</v>
      </c>
      <c r="C102" s="5" t="n">
        <v>0</v>
      </c>
    </row>
    <row r="103" spans="1:6">
      <c r="A103" s="4" t="s">
        <v>841</v>
      </c>
      <c r="C103" s="5" t="n">
        <v>7000</v>
      </c>
    </row>
    <row r="104" spans="1:6">
      <c r="A104" s="4" t="s">
        <v>976</v>
      </c>
    </row>
    <row r="105" spans="1:6">
      <c r="A105" s="3" t="s">
        <v>928</v>
      </c>
    </row>
    <row r="106" spans="1:6">
      <c r="A106" s="4" t="s">
        <v>951</v>
      </c>
      <c r="C106" s="5" t="n">
        <v>3000</v>
      </c>
    </row>
    <row r="107" spans="1:6">
      <c r="A107" s="4" t="s">
        <v>977</v>
      </c>
    </row>
    <row r="108" spans="1:6">
      <c r="A108" s="3" t="s">
        <v>928</v>
      </c>
    </row>
    <row r="109" spans="1:6">
      <c r="A109" s="4" t="s">
        <v>951</v>
      </c>
      <c r="C109" s="5" t="n">
        <v>0</v>
      </c>
    </row>
    <row r="110" spans="1:6">
      <c r="A110" s="4" t="s">
        <v>978</v>
      </c>
    </row>
    <row r="111" spans="1:6">
      <c r="A111" s="3" t="s">
        <v>928</v>
      </c>
    </row>
    <row r="112" spans="1:6">
      <c r="A112" s="4" t="s">
        <v>951</v>
      </c>
      <c r="C112" s="5" t="n">
        <v>159207</v>
      </c>
    </row>
    <row r="113" spans="1:6">
      <c r="A113" s="4" t="s">
        <v>979</v>
      </c>
    </row>
    <row r="114" spans="1:6">
      <c r="A114" s="3" t="s">
        <v>928</v>
      </c>
    </row>
    <row r="115" spans="1:6">
      <c r="A115" s="4" t="s">
        <v>951</v>
      </c>
      <c r="C115" s="5" t="n">
        <v>801329</v>
      </c>
    </row>
    <row r="116" spans="1:6">
      <c r="A116" s="4" t="s">
        <v>980</v>
      </c>
    </row>
    <row r="117" spans="1:6">
      <c r="A117" s="3" t="s">
        <v>928</v>
      </c>
    </row>
    <row r="118" spans="1:6">
      <c r="A118" s="4" t="s">
        <v>951</v>
      </c>
      <c r="C118" s="5" t="n">
        <v>223020</v>
      </c>
    </row>
    <row r="119" spans="1:6">
      <c r="A119" s="4" t="s">
        <v>944</v>
      </c>
    </row>
    <row r="120" spans="1:6">
      <c r="A120" s="3" t="s">
        <v>928</v>
      </c>
    </row>
    <row r="121" spans="1:6">
      <c r="A121" s="4" t="s">
        <v>841</v>
      </c>
      <c r="C121" s="5" t="n">
        <v>64038</v>
      </c>
    </row>
    <row r="122" spans="1:6">
      <c r="A122" s="4" t="s">
        <v>981</v>
      </c>
    </row>
    <row r="123" spans="1:6">
      <c r="A123" s="3" t="s">
        <v>928</v>
      </c>
    </row>
    <row r="124" spans="1:6">
      <c r="A124" s="4" t="s">
        <v>951</v>
      </c>
      <c r="C124" s="5" t="n">
        <v>27988</v>
      </c>
    </row>
    <row r="125" spans="1:6">
      <c r="A125" s="4" t="s">
        <v>982</v>
      </c>
    </row>
    <row r="126" spans="1:6">
      <c r="A126" s="3" t="s">
        <v>928</v>
      </c>
    </row>
    <row r="127" spans="1:6">
      <c r="A127" s="4" t="s">
        <v>951</v>
      </c>
      <c r="C127" s="5" t="n">
        <v>205020</v>
      </c>
    </row>
    <row r="128" spans="1:6">
      <c r="A128" s="4" t="s">
        <v>945</v>
      </c>
    </row>
    <row r="129" spans="1:6">
      <c r="A129" s="3" t="s">
        <v>928</v>
      </c>
    </row>
    <row r="130" spans="1:6">
      <c r="A130" s="4" t="s">
        <v>841</v>
      </c>
      <c r="C130" s="5" t="n">
        <v>1247</v>
      </c>
    </row>
    <row r="131" spans="1:6">
      <c r="A131" s="4" t="s">
        <v>983</v>
      </c>
    </row>
    <row r="132" spans="1:6">
      <c r="A132" s="3" t="s">
        <v>928</v>
      </c>
    </row>
    <row r="133" spans="1:6">
      <c r="A133" s="4" t="s">
        <v>951</v>
      </c>
      <c r="C133" s="5" t="n">
        <v>545</v>
      </c>
    </row>
    <row r="134" spans="1:6">
      <c r="A134" s="4" t="s">
        <v>984</v>
      </c>
    </row>
    <row r="135" spans="1:6">
      <c r="A135" s="3" t="s">
        <v>928</v>
      </c>
    </row>
    <row r="136" spans="1:6">
      <c r="A136" s="4" t="s">
        <v>951</v>
      </c>
      <c r="C136" s="5" t="n">
        <v>3995</v>
      </c>
    </row>
    <row r="137" spans="1:6">
      <c r="A137" s="4" t="s">
        <v>946</v>
      </c>
    </row>
    <row r="138" spans="1:6">
      <c r="A138" s="3" t="s">
        <v>928</v>
      </c>
    </row>
    <row r="139" spans="1:6">
      <c r="A139" s="4" t="s">
        <v>841</v>
      </c>
      <c r="C139" s="5" t="n">
        <v>438</v>
      </c>
    </row>
    <row r="140" spans="1:6">
      <c r="A140" s="4" t="s">
        <v>985</v>
      </c>
    </row>
    <row r="141" spans="1:6">
      <c r="A141" s="3" t="s">
        <v>928</v>
      </c>
    </row>
    <row r="142" spans="1:6">
      <c r="A142" s="4" t="s">
        <v>951</v>
      </c>
      <c r="C142" s="5" t="n">
        <v>191</v>
      </c>
    </row>
    <row r="143" spans="1:6">
      <c r="A143" s="4" t="s">
        <v>986</v>
      </c>
    </row>
    <row r="144" spans="1:6">
      <c r="A144" s="3" t="s">
        <v>928</v>
      </c>
    </row>
    <row r="145" spans="1:6">
      <c r="A145" s="4" t="s">
        <v>951</v>
      </c>
      <c r="C145" s="5" t="n">
        <v>1404</v>
      </c>
    </row>
    <row r="146" spans="1:6">
      <c r="A146" s="4" t="s">
        <v>947</v>
      </c>
    </row>
    <row r="147" spans="1:6">
      <c r="A147" s="3" t="s">
        <v>928</v>
      </c>
    </row>
    <row r="148" spans="1:6">
      <c r="A148" s="4" t="s">
        <v>841</v>
      </c>
      <c r="C148" s="5" t="n">
        <v>641</v>
      </c>
    </row>
    <row r="149" spans="1:6">
      <c r="A149" s="4" t="s">
        <v>987</v>
      </c>
    </row>
    <row r="150" spans="1:6">
      <c r="A150" s="3" t="s">
        <v>928</v>
      </c>
    </row>
    <row r="151" spans="1:6">
      <c r="A151" s="4" t="s">
        <v>951</v>
      </c>
      <c r="C151" s="5" t="n">
        <v>280</v>
      </c>
    </row>
    <row r="152" spans="1:6">
      <c r="A152" s="4" t="s">
        <v>988</v>
      </c>
    </row>
    <row r="153" spans="1:6">
      <c r="A153" s="3" t="s">
        <v>928</v>
      </c>
    </row>
    <row r="154" spans="1:6">
      <c r="A154" s="4" t="s">
        <v>951</v>
      </c>
      <c r="C154" s="5" t="n">
        <v>2050</v>
      </c>
    </row>
    <row r="155" spans="1:6">
      <c r="A155" s="4" t="s">
        <v>989</v>
      </c>
    </row>
    <row r="156" spans="1:6">
      <c r="A156" s="3" t="s">
        <v>928</v>
      </c>
    </row>
    <row r="157" spans="1:6">
      <c r="A157" s="4" t="s">
        <v>951</v>
      </c>
      <c r="C157" s="5" t="n">
        <v>95272</v>
      </c>
    </row>
    <row r="158" spans="1:6">
      <c r="A158" s="4" t="s">
        <v>990</v>
      </c>
    </row>
    <row r="159" spans="1:6">
      <c r="A159" s="3" t="s">
        <v>928</v>
      </c>
    </row>
    <row r="160" spans="1:6">
      <c r="A160" s="4" t="s">
        <v>951</v>
      </c>
      <c r="C160" s="5" t="n">
        <v>11072</v>
      </c>
    </row>
    <row r="161" spans="1:6">
      <c r="A161" s="4" t="s">
        <v>991</v>
      </c>
    </row>
    <row r="162" spans="1:6">
      <c r="A162" s="3" t="s">
        <v>928</v>
      </c>
    </row>
    <row r="163" spans="1:6">
      <c r="A163" s="4" t="s">
        <v>951</v>
      </c>
      <c r="C163" s="5" t="n">
        <v>15045</v>
      </c>
    </row>
    <row r="164" spans="1:6">
      <c r="A164" s="4" t="s">
        <v>992</v>
      </c>
    </row>
    <row r="165" spans="1:6">
      <c r="A165" s="3" t="s">
        <v>928</v>
      </c>
    </row>
    <row r="166" spans="1:6">
      <c r="A166" s="4" t="s">
        <v>841</v>
      </c>
      <c r="C166" s="5" t="n">
        <v>66365</v>
      </c>
    </row>
    <row r="167" spans="1:6">
      <c r="A167" s="4" t="s">
        <v>993</v>
      </c>
    </row>
    <row r="168" spans="1:6">
      <c r="A168" s="3" t="s">
        <v>928</v>
      </c>
    </row>
    <row r="169" spans="1:6">
      <c r="A169" s="4" t="s">
        <v>951</v>
      </c>
      <c r="C169" s="5" t="n">
        <v>290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00</v>
      </c>
    </row>
    <row r="2" spans="1:2">
      <c r="B2" s="2" t="s">
        <v>995</v>
      </c>
    </row>
    <row r="3" spans="1:2">
      <c r="A3" s="3" t="s">
        <v>928</v>
      </c>
    </row>
    <row r="4" spans="1:2">
      <c r="A4" s="4" t="s">
        <v>996</v>
      </c>
      <c r="B4" s="10" t="n">
        <v>22.3</v>
      </c>
    </row>
    <row r="5" spans="1:2">
      <c r="A5" s="4" t="s">
        <v>997</v>
      </c>
      <c r="B5" s="10" t="n">
        <v>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8</v>
      </c>
      <c r="B1" s="2" t="s">
        <v>1</v>
      </c>
    </row>
    <row r="2" spans="1:4">
      <c r="B2" s="2" t="s">
        <v>2</v>
      </c>
      <c r="C2" s="2" t="s">
        <v>35</v>
      </c>
      <c r="D2" s="2" t="s">
        <v>94</v>
      </c>
    </row>
    <row r="3" spans="1:4">
      <c r="A3" s="3" t="s">
        <v>999</v>
      </c>
    </row>
    <row r="4" spans="1:4">
      <c r="A4" s="4" t="s">
        <v>99</v>
      </c>
      <c r="B4" s="6" t="n">
        <v>10632</v>
      </c>
      <c r="C4" s="6" t="n">
        <v>7012</v>
      </c>
      <c r="D4" s="6" t="n">
        <v>6127</v>
      </c>
    </row>
    <row r="5" spans="1:4">
      <c r="A5" s="4" t="s">
        <v>100</v>
      </c>
      <c r="B5" s="5" t="n">
        <v>41878</v>
      </c>
      <c r="C5" s="5" t="n">
        <v>31927</v>
      </c>
      <c r="D5" s="5" t="n">
        <v>31261</v>
      </c>
    </row>
    <row r="6" spans="1:4">
      <c r="A6" s="4" t="s">
        <v>102</v>
      </c>
      <c r="B6" s="5" t="n">
        <v>34228</v>
      </c>
      <c r="C6" s="5" t="n">
        <v>20100</v>
      </c>
      <c r="D6" s="5" t="n">
        <v>21355</v>
      </c>
    </row>
    <row r="7" spans="1:4">
      <c r="A7" s="4" t="s">
        <v>1000</v>
      </c>
      <c r="B7" s="5" t="n">
        <v>150684</v>
      </c>
      <c r="C7" s="5" t="n">
        <v>130365</v>
      </c>
      <c r="D7" s="5" t="n">
        <v>112821</v>
      </c>
    </row>
    <row r="8" spans="1:4">
      <c r="A8" s="4" t="s">
        <v>177</v>
      </c>
      <c r="B8" s="5" t="n">
        <v>-18995</v>
      </c>
      <c r="C8" s="5" t="n">
        <v>-22102</v>
      </c>
      <c r="D8" s="5" t="n">
        <v>-32498</v>
      </c>
    </row>
    <row r="9" spans="1:4">
      <c r="A9" s="4" t="s">
        <v>182</v>
      </c>
      <c r="B9" s="6" t="n">
        <v>-7342</v>
      </c>
      <c r="C9" s="6" t="n">
        <v>-1647</v>
      </c>
      <c r="D9" s="5" t="n">
        <v>-2545</v>
      </c>
    </row>
    <row r="10" spans="1:4">
      <c r="A10" s="4" t="s">
        <v>399</v>
      </c>
    </row>
    <row r="11" spans="1:4">
      <c r="A11" s="3" t="s">
        <v>999</v>
      </c>
    </row>
    <row r="12" spans="1:4">
      <c r="A12" s="4" t="s">
        <v>1001</v>
      </c>
      <c r="B12" s="4" t="s">
        <v>1002</v>
      </c>
    </row>
    <row r="13" spans="1:4">
      <c r="A13" s="4" t="s">
        <v>1003</v>
      </c>
      <c r="B13" s="4" t="s">
        <v>401</v>
      </c>
    </row>
    <row r="14" spans="1:4">
      <c r="A14" s="4" t="s">
        <v>1004</v>
      </c>
      <c r="B14" s="4" t="s">
        <v>1002</v>
      </c>
    </row>
    <row r="15" spans="1:4">
      <c r="A15" s="4" t="s">
        <v>177</v>
      </c>
      <c r="D15" s="5" t="n">
        <v>600</v>
      </c>
    </row>
    <row r="16" spans="1:4">
      <c r="A16" s="4" t="s">
        <v>182</v>
      </c>
      <c r="D16" s="6" t="n">
        <v>0</v>
      </c>
    </row>
    <row r="17" spans="1:4">
      <c r="A17" s="4" t="s">
        <v>1005</v>
      </c>
    </row>
    <row r="18" spans="1:4">
      <c r="A18" s="3" t="s">
        <v>999</v>
      </c>
    </row>
    <row r="19" spans="1:4">
      <c r="A19" s="4" t="s">
        <v>99</v>
      </c>
      <c r="B19" s="6" t="n">
        <v>24</v>
      </c>
    </row>
    <row r="20" spans="1:4">
      <c r="A20" s="4" t="s">
        <v>100</v>
      </c>
      <c r="B20" s="5" t="n">
        <v>597</v>
      </c>
    </row>
    <row r="21" spans="1:4">
      <c r="A21" s="4" t="s">
        <v>102</v>
      </c>
      <c r="B21" s="5" t="n">
        <v>129</v>
      </c>
    </row>
    <row r="22" spans="1:4">
      <c r="A22" s="4" t="s">
        <v>1000</v>
      </c>
      <c r="B22" s="6" t="n">
        <v>12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1006</v>
      </c>
      <c r="B1" s="2" t="s">
        <v>425</v>
      </c>
      <c r="C1" s="2" t="s">
        <v>1</v>
      </c>
    </row>
    <row r="2" spans="1:6">
      <c r="B2" s="2" t="s">
        <v>1007</v>
      </c>
      <c r="C2" s="2" t="s">
        <v>1008</v>
      </c>
      <c r="D2" s="2" t="s">
        <v>2</v>
      </c>
      <c r="E2" s="2" t="s">
        <v>35</v>
      </c>
      <c r="F2" s="2" t="s">
        <v>94</v>
      </c>
    </row>
    <row r="3" spans="1:6">
      <c r="A3" s="3" t="s">
        <v>1009</v>
      </c>
    </row>
    <row r="4" spans="1:6">
      <c r="A4" s="4" t="s">
        <v>1010</v>
      </c>
      <c r="D4" s="6" t="n">
        <v>5300000</v>
      </c>
    </row>
    <row r="5" spans="1:6">
      <c r="A5" s="4" t="s">
        <v>1011</v>
      </c>
      <c r="D5" s="5" t="n">
        <v>-3742000</v>
      </c>
      <c r="E5" s="6" t="n">
        <v>-804000</v>
      </c>
      <c r="F5" s="6" t="n">
        <v>-8482000</v>
      </c>
    </row>
    <row r="6" spans="1:6">
      <c r="A6" s="4" t="s">
        <v>477</v>
      </c>
      <c r="D6" s="5" t="n">
        <v>0</v>
      </c>
      <c r="E6" s="6" t="n">
        <v>0</v>
      </c>
      <c r="F6" s="6" t="n">
        <v>814000</v>
      </c>
    </row>
    <row r="7" spans="1:6">
      <c r="A7" s="4" t="s">
        <v>1012</v>
      </c>
      <c r="B7" s="6" t="n">
        <v>2600000</v>
      </c>
    </row>
    <row r="8" spans="1:6">
      <c r="A8" s="4" t="s">
        <v>1013</v>
      </c>
    </row>
    <row r="9" spans="1:6">
      <c r="A9" s="3" t="s">
        <v>1009</v>
      </c>
    </row>
    <row r="10" spans="1:6">
      <c r="A10" s="4" t="s">
        <v>1014</v>
      </c>
      <c r="D10" s="6" t="n">
        <v>10000000</v>
      </c>
    </row>
    <row r="11" spans="1:6">
      <c r="A11" s="4" t="s">
        <v>1015</v>
      </c>
    </row>
    <row r="12" spans="1:6">
      <c r="A12" s="3" t="s">
        <v>1009</v>
      </c>
    </row>
    <row r="13" spans="1:6">
      <c r="A13" s="4" t="s">
        <v>1011</v>
      </c>
      <c r="C13" s="6" t="n">
        <v>46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4</v>
      </c>
    </row>
    <row r="3" spans="1:4">
      <c r="A3" s="3" t="s">
        <v>487</v>
      </c>
    </row>
    <row r="4" spans="1:4">
      <c r="A4" s="4" t="s">
        <v>419</v>
      </c>
      <c r="B4" s="6" t="n">
        <v>13625000</v>
      </c>
      <c r="C4" s="6" t="n">
        <v>8451000</v>
      </c>
      <c r="D4" s="6" t="n">
        <v>1936000</v>
      </c>
    </row>
    <row r="5" spans="1:4">
      <c r="A5" s="4" t="s">
        <v>488</v>
      </c>
      <c r="B5" s="5" t="n">
        <v>9250000</v>
      </c>
      <c r="C5" s="5" t="n">
        <v>10900000</v>
      </c>
      <c r="D5" s="5" t="n">
        <v>8205000</v>
      </c>
    </row>
    <row r="6" spans="1:4">
      <c r="A6" s="4" t="s">
        <v>1017</v>
      </c>
      <c r="B6" s="5" t="n">
        <v>-5380000</v>
      </c>
      <c r="C6" s="5" t="n">
        <v>-4100000</v>
      </c>
      <c r="D6" s="5" t="n">
        <v>0</v>
      </c>
    </row>
    <row r="7" spans="1:4">
      <c r="A7" s="4" t="s">
        <v>1018</v>
      </c>
      <c r="B7" s="5" t="n">
        <v>-1618000</v>
      </c>
      <c r="C7" s="5" t="n">
        <v>-1626000</v>
      </c>
      <c r="D7" s="5" t="n">
        <v>-876000</v>
      </c>
    </row>
    <row r="8" spans="1:4">
      <c r="A8" s="4" t="s">
        <v>477</v>
      </c>
      <c r="B8" s="5" t="n">
        <v>0</v>
      </c>
      <c r="C8" s="5" t="n">
        <v>0</v>
      </c>
      <c r="D8" s="5" t="n">
        <v>814000</v>
      </c>
    </row>
    <row r="9" spans="1:4">
      <c r="A9" s="4" t="s">
        <v>422</v>
      </c>
      <c r="B9" s="6" t="n">
        <v>15877000</v>
      </c>
      <c r="C9" s="6" t="n">
        <v>13625000</v>
      </c>
      <c r="D9" s="6" t="n">
        <v>845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26</v>
      </c>
    </row>
    <row r="2" spans="1:2">
      <c r="A2" s="3" t="s">
        <v>236</v>
      </c>
    </row>
    <row r="3" spans="1:2">
      <c r="A3" s="5" t="n">
        <v>2019</v>
      </c>
      <c r="B3" s="6" t="n">
        <v>3744</v>
      </c>
    </row>
    <row r="4" spans="1:2">
      <c r="A4" s="5" t="n">
        <v>2020</v>
      </c>
      <c r="B4" s="5" t="n">
        <v>3628</v>
      </c>
    </row>
    <row r="5" spans="1:2">
      <c r="A5" s="5" t="n">
        <v>2021</v>
      </c>
      <c r="B5" s="5" t="n">
        <v>3245</v>
      </c>
    </row>
    <row r="6" spans="1:2">
      <c r="A6" s="4" t="s">
        <v>127</v>
      </c>
      <c r="B6" s="6" t="n">
        <v>106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4"/>
  </cols>
  <sheetData>
    <row r="1" spans="1:7">
      <c r="A1" s="1" t="s">
        <v>1020</v>
      </c>
      <c r="B1" s="2" t="s">
        <v>1</v>
      </c>
    </row>
    <row r="2" spans="1:7">
      <c r="B2" s="2" t="s">
        <v>526</v>
      </c>
      <c r="C2" s="2" t="s">
        <v>406</v>
      </c>
      <c r="D2" s="2" t="s">
        <v>377</v>
      </c>
      <c r="E2" s="2" t="s">
        <v>1021</v>
      </c>
      <c r="F2" s="2" t="s">
        <v>1022</v>
      </c>
      <c r="G2" s="2" t="s">
        <v>1023</v>
      </c>
    </row>
    <row r="3" spans="1:7">
      <c r="A3" s="3" t="s">
        <v>1024</v>
      </c>
    </row>
    <row r="4" spans="1:7">
      <c r="A4" s="4" t="s">
        <v>1025</v>
      </c>
      <c r="B4" s="6" t="n">
        <v>2900</v>
      </c>
      <c r="C4" s="6" t="n">
        <v>3000</v>
      </c>
      <c r="D4" s="6" t="n">
        <v>3000</v>
      </c>
    </row>
    <row r="5" spans="1:7">
      <c r="A5" s="5" t="n">
        <v>2019</v>
      </c>
      <c r="B5" s="5" t="n">
        <v>2706</v>
      </c>
    </row>
    <row r="6" spans="1:7">
      <c r="A6" s="5" t="n">
        <v>2020</v>
      </c>
      <c r="B6" s="5" t="n">
        <v>2089</v>
      </c>
    </row>
    <row r="7" spans="1:7">
      <c r="A7" s="5" t="n">
        <v>2021</v>
      </c>
      <c r="B7" s="5" t="n">
        <v>1654</v>
      </c>
    </row>
    <row r="8" spans="1:7">
      <c r="A8" s="5" t="n">
        <v>2022</v>
      </c>
      <c r="B8" s="5" t="n">
        <v>1703</v>
      </c>
    </row>
    <row r="9" spans="1:7">
      <c r="A9" s="5" t="n">
        <v>2023</v>
      </c>
      <c r="B9" s="5" t="n">
        <v>1755</v>
      </c>
    </row>
    <row r="10" spans="1:7">
      <c r="A10" s="4" t="s">
        <v>1026</v>
      </c>
      <c r="B10" s="5" t="n">
        <v>2418</v>
      </c>
    </row>
    <row r="11" spans="1:7">
      <c r="A11" s="4" t="s">
        <v>127</v>
      </c>
      <c r="B11" s="6" t="n">
        <v>12325</v>
      </c>
    </row>
    <row r="12" spans="1:7">
      <c r="A12" s="4" t="s">
        <v>1027</v>
      </c>
    </row>
    <row r="13" spans="1:7">
      <c r="A13" s="3" t="s">
        <v>1024</v>
      </c>
    </row>
    <row r="14" spans="1:7">
      <c r="A14" s="4" t="s">
        <v>1028</v>
      </c>
      <c r="G14" s="4" t="s">
        <v>1029</v>
      </c>
    </row>
    <row r="15" spans="1:7">
      <c r="A15" s="4" t="s">
        <v>1030</v>
      </c>
      <c r="G15" s="5" t="n">
        <v>76880</v>
      </c>
    </row>
    <row r="16" spans="1:7">
      <c r="A16" s="4" t="s">
        <v>1031</v>
      </c>
      <c r="G16" s="6" t="n">
        <v>3800</v>
      </c>
    </row>
    <row r="17" spans="1:7">
      <c r="A17" s="4" t="s">
        <v>127</v>
      </c>
      <c r="G17" s="6" t="n">
        <v>16000</v>
      </c>
    </row>
    <row r="18" spans="1:7">
      <c r="A18" s="4" t="s">
        <v>1032</v>
      </c>
    </row>
    <row r="19" spans="1:7">
      <c r="A19" s="3" t="s">
        <v>1024</v>
      </c>
    </row>
    <row r="20" spans="1:7">
      <c r="A20" s="4" t="s">
        <v>1028</v>
      </c>
      <c r="F20" s="4" t="s">
        <v>1033</v>
      </c>
    </row>
    <row r="21" spans="1:7">
      <c r="A21" s="4" t="s">
        <v>127</v>
      </c>
      <c r="F21" s="6" t="n">
        <v>2300</v>
      </c>
    </row>
    <row r="22" spans="1:7">
      <c r="A22" s="4" t="s">
        <v>1034</v>
      </c>
    </row>
    <row r="23" spans="1:7">
      <c r="A23" s="3" t="s">
        <v>1024</v>
      </c>
    </row>
    <row r="24" spans="1:7">
      <c r="A24" s="4" t="s">
        <v>1028</v>
      </c>
      <c r="E24" s="4" t="s">
        <v>1035</v>
      </c>
    </row>
    <row r="25" spans="1:7">
      <c r="A25" s="4" t="s">
        <v>1030</v>
      </c>
      <c r="E25" s="5" t="n">
        <v>5295</v>
      </c>
    </row>
    <row r="26" spans="1:7">
      <c r="A26" s="4" t="s">
        <v>1036</v>
      </c>
      <c r="E26" s="16"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1037</v>
      </c>
      <c r="B1" s="2" t="s">
        <v>1038</v>
      </c>
      <c r="C1" s="2" t="s">
        <v>502</v>
      </c>
      <c r="D1" s="2" t="s">
        <v>94</v>
      </c>
      <c r="E1" s="2" t="s">
        <v>1039</v>
      </c>
    </row>
    <row r="2" spans="1:5">
      <c r="A2" s="3" t="s">
        <v>236</v>
      </c>
    </row>
    <row r="3" spans="1:5">
      <c r="A3" s="4" t="s">
        <v>1040</v>
      </c>
      <c r="B3" s="6" t="n">
        <v>1</v>
      </c>
      <c r="C3" s="10" t="n">
        <v>1.5</v>
      </c>
      <c r="D3" s="6" t="n">
        <v>2</v>
      </c>
      <c r="E3" s="10"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94</v>
      </c>
    </row>
    <row r="3" spans="1:4">
      <c r="A3" s="4" t="s">
        <v>1042</v>
      </c>
    </row>
    <row r="4" spans="1:4">
      <c r="A4" s="3" t="s">
        <v>1043</v>
      </c>
    </row>
    <row r="5" spans="1:4">
      <c r="A5" s="4" t="s">
        <v>1044</v>
      </c>
      <c r="B5" s="5" t="n">
        <v>0</v>
      </c>
      <c r="C5" s="5" t="n">
        <v>1857</v>
      </c>
      <c r="D5" s="5" t="n">
        <v>1857</v>
      </c>
    </row>
    <row r="6" spans="1:4">
      <c r="A6" s="4" t="s">
        <v>1045</v>
      </c>
    </row>
    <row r="7" spans="1:4">
      <c r="A7" s="3" t="s">
        <v>1043</v>
      </c>
    </row>
    <row r="8" spans="1:4">
      <c r="A8" s="4" t="s">
        <v>1044</v>
      </c>
      <c r="B8" s="5" t="n">
        <v>0</v>
      </c>
      <c r="C8" s="5" t="n">
        <v>2247</v>
      </c>
      <c r="D8" s="5" t="n">
        <v>2247</v>
      </c>
    </row>
    <row r="9" spans="1:4">
      <c r="A9" s="4" t="s">
        <v>1046</v>
      </c>
    </row>
    <row r="10" spans="1:4">
      <c r="A10" s="3" t="s">
        <v>1043</v>
      </c>
    </row>
    <row r="11" spans="1:4">
      <c r="A11" s="4" t="s">
        <v>1044</v>
      </c>
      <c r="B11" s="5" t="n">
        <v>0</v>
      </c>
      <c r="C11" s="5" t="n">
        <v>1508</v>
      </c>
      <c r="D11" s="5" t="n">
        <v>1508</v>
      </c>
    </row>
    <row r="12" spans="1:4">
      <c r="A12" s="4" t="s">
        <v>1047</v>
      </c>
    </row>
    <row r="13" spans="1:4">
      <c r="A13" s="3" t="s">
        <v>1043</v>
      </c>
    </row>
    <row r="14" spans="1:4">
      <c r="A14" s="4" t="s">
        <v>1044</v>
      </c>
      <c r="B14" s="5" t="n">
        <v>0</v>
      </c>
      <c r="C14" s="5" t="n">
        <v>1396</v>
      </c>
      <c r="D14" s="5" t="n">
        <v>1396</v>
      </c>
    </row>
    <row r="15" spans="1:4">
      <c r="A15" s="4" t="s">
        <v>1048</v>
      </c>
    </row>
    <row r="16" spans="1:4">
      <c r="A16" s="3" t="s">
        <v>1043</v>
      </c>
    </row>
    <row r="17" spans="1:4">
      <c r="A17" s="4" t="s">
        <v>1044</v>
      </c>
      <c r="B17" s="5" t="n">
        <v>0</v>
      </c>
      <c r="C17" s="5" t="n">
        <v>795</v>
      </c>
      <c r="D17" s="5" t="n">
        <v>795</v>
      </c>
    </row>
    <row r="18" spans="1:4">
      <c r="A18" s="4" t="s">
        <v>1049</v>
      </c>
    </row>
    <row r="19" spans="1:4">
      <c r="A19" s="3" t="s">
        <v>1043</v>
      </c>
    </row>
    <row r="20" spans="1:4">
      <c r="A20" s="4" t="s">
        <v>1044</v>
      </c>
      <c r="B20" s="5" t="n">
        <v>0</v>
      </c>
      <c r="C20" s="5" t="n">
        <v>1199</v>
      </c>
      <c r="D20" s="5" t="n">
        <v>1199</v>
      </c>
    </row>
    <row r="21" spans="1:4">
      <c r="A21" s="4" t="s">
        <v>1050</v>
      </c>
    </row>
    <row r="22" spans="1:4">
      <c r="A22" s="3" t="s">
        <v>1043</v>
      </c>
    </row>
    <row r="23" spans="1:4">
      <c r="A23" s="4" t="s">
        <v>1044</v>
      </c>
      <c r="B23" s="5" t="n">
        <v>0</v>
      </c>
      <c r="C23" s="5" t="n">
        <v>346</v>
      </c>
      <c r="D23" s="5" t="n">
        <v>0</v>
      </c>
    </row>
    <row r="24" spans="1:4">
      <c r="A24" s="4" t="s">
        <v>1051</v>
      </c>
    </row>
    <row r="25" spans="1:4">
      <c r="A25" s="3" t="s">
        <v>1043</v>
      </c>
    </row>
    <row r="26" spans="1:4">
      <c r="A26" s="4" t="s">
        <v>1044</v>
      </c>
      <c r="B26" s="5" t="n">
        <v>0</v>
      </c>
      <c r="C26" s="5" t="n">
        <v>1296</v>
      </c>
      <c r="D26" s="5" t="n">
        <v>0</v>
      </c>
    </row>
    <row r="27" spans="1:4">
      <c r="A27" s="4" t="s">
        <v>1052</v>
      </c>
    </row>
    <row r="28" spans="1:4">
      <c r="A28" s="3" t="s">
        <v>1043</v>
      </c>
    </row>
    <row r="29" spans="1:4">
      <c r="A29" s="4" t="s">
        <v>1044</v>
      </c>
      <c r="B29" s="5" t="n">
        <v>1774</v>
      </c>
      <c r="C29" s="5" t="n">
        <v>2514</v>
      </c>
      <c r="D29" s="5" t="n">
        <v>2137</v>
      </c>
    </row>
    <row r="30" spans="1:4">
      <c r="A30" s="4" t="s">
        <v>1053</v>
      </c>
    </row>
    <row r="31" spans="1:4">
      <c r="A31" s="3" t="s">
        <v>1043</v>
      </c>
    </row>
    <row r="32" spans="1:4">
      <c r="A32" s="4" t="s">
        <v>1044</v>
      </c>
      <c r="B32" s="5" t="n">
        <v>867</v>
      </c>
      <c r="C32" s="5" t="n">
        <v>1245</v>
      </c>
      <c r="D32" s="5" t="n">
        <v>1227</v>
      </c>
    </row>
    <row r="33" spans="1:4">
      <c r="A33" s="4" t="s">
        <v>1054</v>
      </c>
    </row>
    <row r="34" spans="1:4">
      <c r="A34" s="3" t="s">
        <v>1043</v>
      </c>
    </row>
    <row r="35" spans="1:4">
      <c r="A35" s="4" t="s">
        <v>1044</v>
      </c>
      <c r="B35" s="5" t="n">
        <v>0</v>
      </c>
      <c r="C35" s="5" t="n">
        <v>547</v>
      </c>
      <c r="D35" s="5" t="n">
        <v>0</v>
      </c>
    </row>
    <row r="36" spans="1:4">
      <c r="A36" s="4" t="s">
        <v>1055</v>
      </c>
    </row>
    <row r="37" spans="1:4">
      <c r="A37" s="3" t="s">
        <v>1043</v>
      </c>
    </row>
    <row r="38" spans="1:4">
      <c r="A38" s="4" t="s">
        <v>1044</v>
      </c>
      <c r="B38" s="5" t="n">
        <v>0</v>
      </c>
      <c r="C38" s="5" t="n">
        <v>110</v>
      </c>
      <c r="D38" s="5" t="n">
        <v>110</v>
      </c>
    </row>
    <row r="39" spans="1:4">
      <c r="A39" s="4" t="s">
        <v>621</v>
      </c>
    </row>
    <row r="40" spans="1:4">
      <c r="A40" s="3" t="s">
        <v>1043</v>
      </c>
    </row>
    <row r="41" spans="1:4">
      <c r="A41" s="4" t="s">
        <v>1044</v>
      </c>
      <c r="B41" s="5" t="n">
        <v>381</v>
      </c>
      <c r="C41" s="5" t="n">
        <v>0</v>
      </c>
      <c r="D41" s="5" t="n">
        <v>0</v>
      </c>
    </row>
    <row r="42" spans="1:4">
      <c r="A42" s="4" t="s">
        <v>636</v>
      </c>
    </row>
    <row r="43" spans="1:4">
      <c r="A43" s="3" t="s">
        <v>1043</v>
      </c>
    </row>
    <row r="44" spans="1:4">
      <c r="A44" s="4" t="s">
        <v>1044</v>
      </c>
      <c r="B44" s="5" t="n">
        <v>0</v>
      </c>
      <c r="C44" s="5" t="n">
        <v>37</v>
      </c>
      <c r="D44" s="5" t="n">
        <v>53</v>
      </c>
    </row>
    <row r="45" spans="1:4">
      <c r="A45" s="4" t="s">
        <v>1056</v>
      </c>
    </row>
    <row r="46" spans="1:4">
      <c r="A46" s="3" t="s">
        <v>1043</v>
      </c>
    </row>
    <row r="47" spans="1:4">
      <c r="A47" s="4" t="s">
        <v>1044</v>
      </c>
      <c r="B47" s="5" t="n">
        <v>0</v>
      </c>
      <c r="C47" s="5" t="n">
        <v>0</v>
      </c>
      <c r="D47" s="5" t="n">
        <v>2734</v>
      </c>
    </row>
    <row r="48" spans="1:4">
      <c r="A48" s="4" t="s">
        <v>641</v>
      </c>
    </row>
    <row r="49" spans="1:4">
      <c r="A49" s="3" t="s">
        <v>1043</v>
      </c>
    </row>
    <row r="50" spans="1:4">
      <c r="A50" s="4" t="s">
        <v>1044</v>
      </c>
      <c r="B50" s="5" t="n">
        <v>36</v>
      </c>
      <c r="C50" s="5" t="n">
        <v>0</v>
      </c>
      <c r="D5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1057</v>
      </c>
      <c r="B1" s="2" t="s">
        <v>1</v>
      </c>
    </row>
    <row r="2" spans="1:4">
      <c r="B2" s="2" t="s">
        <v>405</v>
      </c>
      <c r="C2" s="2" t="s">
        <v>406</v>
      </c>
      <c r="D2" s="2" t="s">
        <v>377</v>
      </c>
    </row>
    <row r="3" spans="1:4">
      <c r="A3" s="3" t="s">
        <v>1058</v>
      </c>
    </row>
    <row r="4" spans="1:4">
      <c r="A4" s="4" t="s">
        <v>1059</v>
      </c>
      <c r="B4" s="5" t="n">
        <v>3</v>
      </c>
    </row>
    <row r="5" spans="1:4">
      <c r="A5" s="4" t="s">
        <v>1060</v>
      </c>
      <c r="B5" s="6" t="n">
        <v>5920</v>
      </c>
      <c r="C5" s="6" t="n">
        <v>1215</v>
      </c>
      <c r="D5" s="6" t="n">
        <v>1827</v>
      </c>
    </row>
    <row r="6" spans="1:4">
      <c r="A6" s="4" t="s">
        <v>1061</v>
      </c>
    </row>
    <row r="7" spans="1:4">
      <c r="A7" s="3" t="s">
        <v>1058</v>
      </c>
    </row>
    <row r="8" spans="1:4">
      <c r="A8" s="4" t="s">
        <v>1060</v>
      </c>
      <c r="C8" s="6" t="n">
        <v>300</v>
      </c>
      <c r="D8"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2</v>
      </c>
      <c r="B1" s="2" t="s">
        <v>1</v>
      </c>
    </row>
    <row r="2" spans="1:4">
      <c r="B2" s="2" t="s">
        <v>2</v>
      </c>
      <c r="C2" s="2" t="s">
        <v>35</v>
      </c>
      <c r="D2" s="2" t="s">
        <v>94</v>
      </c>
    </row>
    <row r="3" spans="1:4">
      <c r="A3" s="3" t="s">
        <v>1058</v>
      </c>
    </row>
    <row r="4" spans="1:4">
      <c r="A4" s="4" t="s">
        <v>1063</v>
      </c>
      <c r="B4" s="6" t="n">
        <v>69450</v>
      </c>
      <c r="C4" s="6" t="n">
        <v>58744</v>
      </c>
      <c r="D4" s="6" t="n">
        <v>48226</v>
      </c>
    </row>
    <row r="5" spans="1:4">
      <c r="A5" s="4" t="s">
        <v>1064</v>
      </c>
      <c r="B5" s="5" t="n">
        <v>81234</v>
      </c>
      <c r="C5" s="5" t="n">
        <v>71621</v>
      </c>
      <c r="D5" s="5" t="n">
        <v>64595</v>
      </c>
    </row>
    <row r="6" spans="1:4">
      <c r="A6" s="4" t="s">
        <v>1065</v>
      </c>
      <c r="B6" s="5" t="n">
        <v>150684</v>
      </c>
      <c r="C6" s="5" t="n">
        <v>130365</v>
      </c>
      <c r="D6" s="5" t="n">
        <v>112821</v>
      </c>
    </row>
    <row r="7" spans="1:4">
      <c r="A7" s="4" t="s">
        <v>1066</v>
      </c>
      <c r="B7" s="5" t="n">
        <v>0</v>
      </c>
      <c r="C7" s="5" t="n">
        <v>0</v>
      </c>
      <c r="D7" s="5" t="n">
        <v>2600</v>
      </c>
    </row>
    <row r="8" spans="1:4">
      <c r="A8" s="4" t="s">
        <v>1067</v>
      </c>
      <c r="B8" s="5" t="n">
        <v>800</v>
      </c>
    </row>
    <row r="9" spans="1:4">
      <c r="A9" s="4" t="s">
        <v>1068</v>
      </c>
    </row>
    <row r="10" spans="1:4">
      <c r="A10" s="3" t="s">
        <v>1058</v>
      </c>
    </row>
    <row r="11" spans="1:4">
      <c r="A11" s="4" t="s">
        <v>1063</v>
      </c>
      <c r="B11" s="5" t="n">
        <v>69364</v>
      </c>
      <c r="C11" s="5" t="n">
        <v>55184</v>
      </c>
      <c r="D11" s="5" t="n">
        <v>41374</v>
      </c>
    </row>
    <row r="12" spans="1:4">
      <c r="A12" s="4" t="s">
        <v>1064</v>
      </c>
      <c r="B12" s="5" t="n">
        <v>79959</v>
      </c>
      <c r="C12" s="5" t="n">
        <v>67207</v>
      </c>
      <c r="D12" s="5" t="n">
        <v>56415</v>
      </c>
    </row>
    <row r="13" spans="1:4">
      <c r="A13" s="4" t="s">
        <v>1065</v>
      </c>
      <c r="B13" s="5" t="n">
        <v>149323</v>
      </c>
      <c r="C13" s="5" t="n">
        <v>122391</v>
      </c>
      <c r="D13" s="5" t="n">
        <v>97789</v>
      </c>
    </row>
    <row r="14" spans="1:4">
      <c r="A14" s="4" t="s">
        <v>1069</v>
      </c>
    </row>
    <row r="15" spans="1:4">
      <c r="A15" s="3" t="s">
        <v>1058</v>
      </c>
    </row>
    <row r="16" spans="1:4">
      <c r="A16" s="4" t="s">
        <v>1063</v>
      </c>
      <c r="B16" s="5" t="n">
        <v>86</v>
      </c>
      <c r="C16" s="5" t="n">
        <v>3560</v>
      </c>
      <c r="D16" s="5" t="n">
        <v>6852</v>
      </c>
    </row>
    <row r="17" spans="1:4">
      <c r="A17" s="4" t="s">
        <v>1064</v>
      </c>
      <c r="B17" s="5" t="n">
        <v>1275</v>
      </c>
      <c r="C17" s="5" t="n">
        <v>4414</v>
      </c>
      <c r="D17" s="5" t="n">
        <v>8180</v>
      </c>
    </row>
    <row r="18" spans="1:4">
      <c r="A18" s="4" t="s">
        <v>1065</v>
      </c>
      <c r="B18" s="6" t="n">
        <v>1361</v>
      </c>
      <c r="C18" s="6" t="n">
        <v>7974</v>
      </c>
      <c r="D18" s="6" t="n">
        <v>150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94</v>
      </c>
    </row>
    <row r="3" spans="1:4">
      <c r="A3" s="3" t="s">
        <v>242</v>
      </c>
    </row>
    <row r="4" spans="1:4">
      <c r="A4" s="4" t="s">
        <v>1063</v>
      </c>
      <c r="B4" s="6" t="n">
        <v>69450</v>
      </c>
      <c r="C4" s="6" t="n">
        <v>58744</v>
      </c>
      <c r="D4" s="6" t="n">
        <v>48226</v>
      </c>
    </row>
    <row r="5" spans="1:4">
      <c r="A5" s="4" t="s">
        <v>1071</v>
      </c>
      <c r="B5" s="5" t="n">
        <v>2519</v>
      </c>
      <c r="C5" s="5" t="n">
        <v>0</v>
      </c>
      <c r="D5" s="5" t="n">
        <v>0</v>
      </c>
    </row>
    <row r="6" spans="1:4">
      <c r="A6" s="4" t="s">
        <v>168</v>
      </c>
      <c r="B6" s="5" t="n">
        <v>1618</v>
      </c>
      <c r="C6" s="5" t="n">
        <v>1626</v>
      </c>
      <c r="D6" s="5" t="n">
        <v>1690</v>
      </c>
    </row>
    <row r="7" spans="1:4">
      <c r="A7" s="4" t="s">
        <v>99</v>
      </c>
      <c r="B7" s="5" t="n">
        <v>10632</v>
      </c>
      <c r="C7" s="5" t="n">
        <v>7012</v>
      </c>
      <c r="D7" s="5" t="n">
        <v>6127</v>
      </c>
    </row>
    <row r="8" spans="1:4">
      <c r="A8" s="4" t="s">
        <v>100</v>
      </c>
      <c r="B8" s="5" t="n">
        <v>41878</v>
      </c>
      <c r="C8" s="5" t="n">
        <v>31927</v>
      </c>
      <c r="D8" s="5" t="n">
        <v>31261</v>
      </c>
    </row>
    <row r="9" spans="1:4">
      <c r="A9" s="4" t="s">
        <v>101</v>
      </c>
      <c r="B9" s="5" t="n">
        <v>16210</v>
      </c>
      <c r="C9" s="5" t="n">
        <v>12150</v>
      </c>
      <c r="D9" s="5" t="n">
        <v>13902</v>
      </c>
    </row>
    <row r="10" spans="1:4">
      <c r="A10" s="4" t="s">
        <v>102</v>
      </c>
      <c r="B10" s="5" t="n">
        <v>34228</v>
      </c>
      <c r="C10" s="5" t="n">
        <v>20100</v>
      </c>
      <c r="D10" s="5" t="n">
        <v>21355</v>
      </c>
    </row>
    <row r="11" spans="1:4">
      <c r="A11" s="4" t="s">
        <v>103</v>
      </c>
      <c r="B11" s="5" t="n">
        <v>3282</v>
      </c>
      <c r="C11" s="5" t="n">
        <v>3028</v>
      </c>
      <c r="D11" s="5" t="n">
        <v>4219</v>
      </c>
    </row>
    <row r="12" spans="1:4">
      <c r="A12" s="4" t="s">
        <v>104</v>
      </c>
      <c r="B12" s="5" t="n">
        <v>0</v>
      </c>
      <c r="C12" s="5" t="n">
        <v>0</v>
      </c>
      <c r="D12" s="5" t="n">
        <v>25904</v>
      </c>
    </row>
    <row r="13" spans="1:4">
      <c r="A13" s="4" t="s">
        <v>113</v>
      </c>
      <c r="B13" s="5" t="n">
        <v>12125</v>
      </c>
      <c r="C13" s="5" t="n">
        <v>2542</v>
      </c>
      <c r="D13" s="5" t="n">
        <v>19464</v>
      </c>
    </row>
    <row r="14" spans="1:4">
      <c r="A14" s="4" t="s">
        <v>114</v>
      </c>
      <c r="B14" s="6" t="n">
        <v>-53042</v>
      </c>
      <c r="C14" s="6" t="n">
        <v>-19641</v>
      </c>
      <c r="D14" s="6" t="n">
        <v>-756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2</v>
      </c>
      <c r="B1" s="2" t="s">
        <v>1</v>
      </c>
    </row>
    <row r="2" spans="1:4">
      <c r="B2" s="2" t="s">
        <v>2</v>
      </c>
      <c r="C2" s="2" t="s">
        <v>35</v>
      </c>
      <c r="D2" s="2" t="s">
        <v>94</v>
      </c>
    </row>
    <row r="3" spans="1:4">
      <c r="A3" s="3" t="s">
        <v>1058</v>
      </c>
    </row>
    <row r="4" spans="1:4">
      <c r="A4" s="4" t="s">
        <v>1065</v>
      </c>
      <c r="B4" s="6" t="n">
        <v>150684</v>
      </c>
      <c r="C4" s="6" t="n">
        <v>130365</v>
      </c>
      <c r="D4" s="6" t="n">
        <v>112821</v>
      </c>
    </row>
    <row r="5" spans="1:4">
      <c r="A5" s="4" t="s">
        <v>1073</v>
      </c>
      <c r="B5" s="5" t="n">
        <v>10230</v>
      </c>
      <c r="C5" s="5" t="n">
        <v>7319</v>
      </c>
    </row>
    <row r="6" spans="1:4">
      <c r="A6" s="4" t="s">
        <v>1074</v>
      </c>
    </row>
    <row r="7" spans="1:4">
      <c r="A7" s="3" t="s">
        <v>1058</v>
      </c>
    </row>
    <row r="8" spans="1:4">
      <c r="A8" s="4" t="s">
        <v>1065</v>
      </c>
      <c r="B8" s="5" t="n">
        <v>131563</v>
      </c>
      <c r="C8" s="5" t="n">
        <v>113509</v>
      </c>
      <c r="D8" s="5" t="n">
        <v>100590</v>
      </c>
    </row>
    <row r="9" spans="1:4">
      <c r="A9" s="4" t="s">
        <v>1073</v>
      </c>
      <c r="B9" s="5" t="n">
        <v>9794</v>
      </c>
      <c r="C9" s="5" t="n">
        <v>6813</v>
      </c>
    </row>
    <row r="10" spans="1:4">
      <c r="A10" s="4" t="s">
        <v>1061</v>
      </c>
    </row>
    <row r="11" spans="1:4">
      <c r="A11" s="3" t="s">
        <v>1058</v>
      </c>
    </row>
    <row r="12" spans="1:4">
      <c r="A12" s="4" t="s">
        <v>1065</v>
      </c>
      <c r="B12" s="5" t="n">
        <v>19121</v>
      </c>
      <c r="C12" s="5" t="n">
        <v>16856</v>
      </c>
      <c r="D12" s="6" t="n">
        <v>12231</v>
      </c>
    </row>
    <row r="13" spans="1:4">
      <c r="A13" s="4" t="s">
        <v>1073</v>
      </c>
      <c r="B13" s="6" t="n">
        <v>436</v>
      </c>
      <c r="C13" s="6" t="n">
        <v>5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44:05Z</dcterms:created>
  <dcterms:modified xmlns:dcterms="http://purl.org/dc/terms/" xmlns:xsi="http://www.w3.org/2001/XMLSchema-instance" xsi:type="dcterms:W3CDTF">2019-03-05T16:44:05Z</dcterms:modified>
</cp:coreProperties>
</file>